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Recognition and Concent" sheetId="11" state="visible" r:id="rId11"/>
    <sheet xmlns:r="http://schemas.openxmlformats.org/officeDocument/2006/relationships" name="Collaborative Agreements" sheetId="12" state="visible" r:id="rId12"/>
    <sheet xmlns:r="http://schemas.openxmlformats.org/officeDocument/2006/relationships" name="Short-term Investments and Fair" sheetId="13" state="visible" r:id="rId13"/>
    <sheet xmlns:r="http://schemas.openxmlformats.org/officeDocument/2006/relationships" name="Certain Balance Sheet Items" sheetId="14" state="visible" r:id="rId14"/>
    <sheet xmlns:r="http://schemas.openxmlformats.org/officeDocument/2006/relationships" name="Fixed Assets" sheetId="15" state="visible" r:id="rId15"/>
    <sheet xmlns:r="http://schemas.openxmlformats.org/officeDocument/2006/relationships" name="Goodwill and Intangible Assets" sheetId="16" state="visible" r:id="rId16"/>
    <sheet xmlns:r="http://schemas.openxmlformats.org/officeDocument/2006/relationships" name="Convertible 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401(k) Plan" sheetId="21" state="visible" r:id="rId21"/>
    <sheet xmlns:r="http://schemas.openxmlformats.org/officeDocument/2006/relationships" name="Related Party Transactions" sheetId="22" state="visible" r:id="rId22"/>
    <sheet xmlns:r="http://schemas.openxmlformats.org/officeDocument/2006/relationships" name="Geneos Therapeutics, Inc."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and Conce_2" sheetId="32" state="visible" r:id="rId32"/>
    <sheet xmlns:r="http://schemas.openxmlformats.org/officeDocument/2006/relationships" name="Short-term Investments and Fa_2" sheetId="33" state="visible" r:id="rId33"/>
    <sheet xmlns:r="http://schemas.openxmlformats.org/officeDocument/2006/relationships" name="Certain Balance Sheet Items (Ta" sheetId="34" state="visible" r:id="rId34"/>
    <sheet xmlns:r="http://schemas.openxmlformats.org/officeDocument/2006/relationships" name="Fixed Assets (Tables)"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Recognition and Conce_3" sheetId="44" state="visible" r:id="rId44"/>
    <sheet xmlns:r="http://schemas.openxmlformats.org/officeDocument/2006/relationships" name="Revenue Recognition and Conce_4" sheetId="45" state="visible" r:id="rId45"/>
    <sheet xmlns:r="http://schemas.openxmlformats.org/officeDocument/2006/relationships" name="Collaborative Agreements (Detai" sheetId="46" state="visible" r:id="rId46"/>
    <sheet xmlns:r="http://schemas.openxmlformats.org/officeDocument/2006/relationships" name="Short-term Investments and Fa_3" sheetId="47" state="visible" r:id="rId47"/>
    <sheet xmlns:r="http://schemas.openxmlformats.org/officeDocument/2006/relationships" name="Short-term Investments and Fa_4" sheetId="48" state="visible" r:id="rId48"/>
    <sheet xmlns:r="http://schemas.openxmlformats.org/officeDocument/2006/relationships" name="Short-term Investments and Fa_5" sheetId="49" state="visible" r:id="rId49"/>
    <sheet xmlns:r="http://schemas.openxmlformats.org/officeDocument/2006/relationships" name="Short-term Investments and Fa_6" sheetId="50" state="visible" r:id="rId50"/>
    <sheet xmlns:r="http://schemas.openxmlformats.org/officeDocument/2006/relationships" name="Short-term Investments and Fa_7" sheetId="51" state="visible" r:id="rId51"/>
    <sheet xmlns:r="http://schemas.openxmlformats.org/officeDocument/2006/relationships" name="Certain Balance Sheet Items - S" sheetId="52" state="visible" r:id="rId52"/>
    <sheet xmlns:r="http://schemas.openxmlformats.org/officeDocument/2006/relationships" name="Certain Balance Sheet Items -_2" sheetId="53" state="visible" r:id="rId53"/>
    <sheet xmlns:r="http://schemas.openxmlformats.org/officeDocument/2006/relationships" name="Fixed Assets (Details)" sheetId="54" state="visible" r:id="rId54"/>
    <sheet xmlns:r="http://schemas.openxmlformats.org/officeDocument/2006/relationships" name="Goodwill and Intangible Assets " sheetId="55" state="visible" r:id="rId55"/>
    <sheet xmlns:r="http://schemas.openxmlformats.org/officeDocument/2006/relationships" name="Convertible Debt - Narrative (D" sheetId="56" state="visible" r:id="rId56"/>
    <sheet xmlns:r="http://schemas.openxmlformats.org/officeDocument/2006/relationships" name="Stockholders' Equity - Schedule" sheetId="57" state="visible" r:id="rId57"/>
    <sheet xmlns:r="http://schemas.openxmlformats.org/officeDocument/2006/relationships" name="Stockholders' Equity - Preferre" sheetId="58" state="visible" r:id="rId58"/>
    <sheet xmlns:r="http://schemas.openxmlformats.org/officeDocument/2006/relationships" name="Stockholders' Equity - Offering" sheetId="59" state="visible" r:id="rId59"/>
    <sheet xmlns:r="http://schemas.openxmlformats.org/officeDocument/2006/relationships" name="Stockholders' Equity - At-The-M" sheetId="60" state="visible" r:id="rId60"/>
    <sheet xmlns:r="http://schemas.openxmlformats.org/officeDocument/2006/relationships" name="Stockholders' Equity - Other Is" sheetId="61" state="visible" r:id="rId61"/>
    <sheet xmlns:r="http://schemas.openxmlformats.org/officeDocument/2006/relationships" name="Stockholders' Equity - Stock Op" sheetId="62" state="visible" r:id="rId62"/>
    <sheet xmlns:r="http://schemas.openxmlformats.org/officeDocument/2006/relationships" name="Stockholders' Equity - Schedu_2" sheetId="63" state="visible" r:id="rId63"/>
    <sheet xmlns:r="http://schemas.openxmlformats.org/officeDocument/2006/relationships" name="Stockholders' Equity - Schedu_3" sheetId="64" state="visible" r:id="rId64"/>
    <sheet xmlns:r="http://schemas.openxmlformats.org/officeDocument/2006/relationships" name="Stockholders' Equity - Schedu_4" sheetId="65" state="visible" r:id="rId65"/>
    <sheet xmlns:r="http://schemas.openxmlformats.org/officeDocument/2006/relationships" name="Stockholders' Equity - Signific" sheetId="66" state="visible" r:id="rId66"/>
    <sheet xmlns:r="http://schemas.openxmlformats.org/officeDocument/2006/relationships" name="Stockholders' Equity - Performa" sheetId="67" state="visible" r:id="rId67"/>
    <sheet xmlns:r="http://schemas.openxmlformats.org/officeDocument/2006/relationships" name="Stockholders' Equity - December"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Income Taxes - Components of Pr" sheetId="71" state="visible" r:id="rId71"/>
    <sheet xmlns:r="http://schemas.openxmlformats.org/officeDocument/2006/relationships" name="Income Taxes - Reconciliation o" sheetId="72" state="visible" r:id="rId72"/>
    <sheet xmlns:r="http://schemas.openxmlformats.org/officeDocument/2006/relationships" name="Income Taxes - Narrative (Detai" sheetId="73" state="visible" r:id="rId73"/>
    <sheet xmlns:r="http://schemas.openxmlformats.org/officeDocument/2006/relationships" name="Income Taxes - Significant Comp" sheetId="74" state="visible" r:id="rId74"/>
    <sheet xmlns:r="http://schemas.openxmlformats.org/officeDocument/2006/relationships" name="Income Taxes - Expected Expirat" sheetId="75" state="visible" r:id="rId75"/>
    <sheet xmlns:r="http://schemas.openxmlformats.org/officeDocument/2006/relationships" name="Income Taxes - Unrecognized Tax" sheetId="76" state="visible" r:id="rId76"/>
    <sheet xmlns:r="http://schemas.openxmlformats.org/officeDocument/2006/relationships" name="401(k) Plan (Details)" sheetId="77" state="visible" r:id="rId77"/>
    <sheet xmlns:r="http://schemas.openxmlformats.org/officeDocument/2006/relationships" name="Related Party Transactions (Det" sheetId="78" state="visible" r:id="rId78"/>
    <sheet xmlns:r="http://schemas.openxmlformats.org/officeDocument/2006/relationships" name="Geneos Therapeutics, Inc. - Nar" sheetId="79" state="visible" r:id="rId79"/>
    <sheet xmlns:r="http://schemas.openxmlformats.org/officeDocument/2006/relationships" name="Segment Information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0%_);(#,##0.00%)"/>
    <numFmt numFmtId="170" formatCode="#,##0%_);(#,##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888</t>
        </is>
      </c>
      <c r="C9" s="4" t="inlineStr">
        <is>
          <t xml:space="preserve"> </t>
        </is>
      </c>
      <c r="D9" s="4" t="inlineStr">
        <is>
          <t xml:space="preserve"> </t>
        </is>
      </c>
    </row>
    <row r="10">
      <c r="A10" s="4" t="inlineStr">
        <is>
          <t>Entity Registrant Name</t>
        </is>
      </c>
      <c r="B10" s="4" t="inlineStr">
        <is>
          <t>INOVIO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69592</t>
        </is>
      </c>
      <c r="C12" s="4" t="inlineStr">
        <is>
          <t xml:space="preserve"> </t>
        </is>
      </c>
      <c r="D12" s="4" t="inlineStr">
        <is>
          <t xml:space="preserve"> </t>
        </is>
      </c>
    </row>
    <row r="13">
      <c r="A13" s="4" t="inlineStr">
        <is>
          <t>Entity Address, Address Line One</t>
        </is>
      </c>
      <c r="B13" s="4" t="inlineStr">
        <is>
          <t>660 W. Germantown Pike</t>
        </is>
      </c>
      <c r="C13" s="4" t="inlineStr">
        <is>
          <t xml:space="preserve"> </t>
        </is>
      </c>
      <c r="D13" s="4" t="inlineStr">
        <is>
          <t xml:space="preserve"> </t>
        </is>
      </c>
    </row>
    <row r="14">
      <c r="A14" s="4" t="inlineStr">
        <is>
          <t>Entity Address, Address Line Two</t>
        </is>
      </c>
      <c r="B14" s="4" t="inlineStr">
        <is>
          <t>Suite 110</t>
        </is>
      </c>
      <c r="C14" s="4" t="inlineStr">
        <is>
          <t xml:space="preserve"> </t>
        </is>
      </c>
      <c r="D14" s="4" t="inlineStr">
        <is>
          <t xml:space="preserve"> </t>
        </is>
      </c>
    </row>
    <row r="15">
      <c r="A15" s="4" t="inlineStr">
        <is>
          <t>Entity Address, City or Town</t>
        </is>
      </c>
      <c r="B15" s="4" t="inlineStr">
        <is>
          <t>Plymouth Meeting</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462</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440-42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IN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8</v>
      </c>
    </row>
    <row r="34">
      <c r="A34" s="4" t="inlineStr">
        <is>
          <t>Entity Common Stock, Shares Outstanding</t>
        </is>
      </c>
      <c r="B34" s="4" t="inlineStr">
        <is>
          <t xml:space="preserve"> </t>
        </is>
      </c>
      <c r="C34" s="6" t="n">
        <v>36667221</v>
      </c>
      <c r="D34" s="4" t="inlineStr">
        <is>
          <t xml:space="preserve"> </t>
        </is>
      </c>
    </row>
    <row r="35">
      <c r="A35" s="4" t="inlineStr">
        <is>
          <t>Documents Incorporated by Reference</t>
        </is>
      </c>
      <c r="B35" s="4" t="inlineStr">
        <is>
          <t>DOCUMENTS INCORPORATED BY REFERENCE Portions of the registrant’s definitive proxy statement to be filed with the Commission pursuant to Regulation 14A in connection with the registrant’s 2025 Annual Meeting of Stockholders (the “Proxy Statement’) are incorporated by reference into Part III of this Report. Such Proxy Statement will be filed with the Commission not later than 120 days after the conclusion of the registrant’s fiscal year ended December 31,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05572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Liquidity The Company incurred a net loss of $107.3 million for the year ended December 31, 2024. The Company had working capital of $62.5 million and an accumulated deficit of $1.7 billion as of December 31, 2024.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94.1 million as of December 31, 2024 are not sufficient to support the Company's operations for a period of at least 12 months from the date it is issuing these financial statements. On December 16, 2024, the Company closed an underwritten public offering (the "December 2024 Offering"), relating to the issuance and sale of 10,000,000 shares of its common stock, par value $0.001 per share, and warrants to purchase 10,000,000 shares of common stock (the “Warrants”), at an offering price of $3.00 per share and accompanying Warrant. The exercise price of the Warrants is $3.76 per share. The net proceeds from the December 2024 Offering were $27.6 million, after deducting the underwriting discounts and commissions and offering expenses paid by the Company. On April 18, 2024, the Company closed an underwritten registered direct offering (the “April 2024 Offering”), relating to the issuance and sale of 2,536,258 shares (the “Shares”) of its common stock, par value $0.001 per share, at a price of $7.693 per share and pre-funded warrants to purchase up to 2,135,477 shares of common stock (the “Pre-Funded Warrants”) at a price of $7.692 per Pre-Funded Warrant, which represents the per share price for the Shares less the $0.001 per share exercise price for each Pre-Funded Warrant. The net proceeds from the April 2024 Offering were $33.2 million, after deducting the underwriting discounts and commissions and offering expenses paid by the Company. Going Concern The Company’s cash, cash equivalents and short-term investments of $94.1 million as of December 31, 2024 are expected to be sufficient to support the Company's planned operations through the fourth quarter of 2025. The Company's current financial resources may not be sufficient to support its planned operations beyond this date without securing additional financing. In order to continue to fund future research and development activities, the Company will need to seek additional capital. This may occur through strategic alliance and licensing arrangements, grant agreements and/or future public or private debt or equity financings, including under At-the-Market Equity Offering Sales Agreements (“Sales Agreements”). The Company has a history of conducting debt and equity financings, including the receipt of net proceeds of $60.8 million from equity offerings during the year ending December 31, 2024, and $6.1 million and $5.5 million from equity offerings under Sales Agreements during the years ending December 31, 2024 and 2023, respectively.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may never achieve positive cash flow. In light of these factors, management believes that there is substantial doubt about the Company's ability to continue as a going concern beyond the fourth quarter of 2025. The Company's consolidated financial statements as of and for the year ended December 31, 2024 do not include any adjustments that might result from the outcome of this uncertainty. The Company has evaluated subsequent events after the balance sheet date through the date it issued these consolidated financial statements. The Company is, and from time to time in the future may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Legal proceedings, including litigation, government investigations and enforcement actions, could result in material costs, occupy significant management resources and entail civil and criminal penalties, even if the Company ultimately prevails. Any of the foregoing consequences could result in serious harm to the Company’s business, results of operations and financial condition. Reverse Stock Split On January 24, 2024, the Company filed with the Secretary of State of the State of Delaware a certificate of amendment to its certificate of incorporation, as previously amended, to effect a 1-for-12 reverse stock split of its common stock (the “Reverse Stock Split”). As a result of the Reverse Stock Split, every 12 issued and outstanding shares of the Company's common stock were automatically combined into one issued and outstanding share of common stock. The reverse stock split was reflected on the Nasdaq Capital Market beginning with the opening of trading on January 25, 2024. Accordingly, an amount equal to the par value of the decreased shares resulting from the reverse stock split was reclassified from "Additional paid-in capital" to "Common stock" on the balance sheet and statement of changes in stockholders’ equity. Any fractional post-split shares as a result of the reverse stock split were eliminated by the payment of cash for the value of such fractional share. As a result of the Reverse Stock Split, proportionate adjustments were made to the number of shares underlying, and the exercise or conversion prices of, the Company's outstanding stock options and outstanding shares of Series C Cumulative Convertible Preferred Stock and to the number of shares of common stock issuable under the Company's equity incentive plans. The reverse stock split did not change the par value of the Company's common stock or the authorized number of shares of the Company's common stock. Consolidation The consolidated financial statements include the accounts of Inovio Pharmaceuticals, Inc. and its wholly-owned subsidiary Inovio Asia LLC. Segment Reporting Operating segments are identified as components of an enterprise about which separate discrete financial information is available for evaluation by the chief operating decision-maker ("CODM"), the President and Chief Executive Officer, in making decisions regarding resource allocation and assessing performance. The Company views its operations and manages its business as one segment operating primarily within the United States, as further described in Note 16.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 Concentration of Credit Risk Financial instruments that potentially subject the Company to concentrations of credit risk consist primarily of cash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contracts with certain of its customers that have represented more than 10% of the Company's total revenues, as discussed in Note 3. 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include cash equivalents, short-term investments, investments in affiliated entity, accounts receivable, prepaid expenses and other assets, accounts payable and accrued expenses and common stock warrant liability. The carrying amounts of cash equivalents, accounts receivable, prepaid expenses and other assets, accounts payable and accrued expenses approximate the related fair values due to the short-term maturities of these instruments. Short-term investments are recorded at fair value on a recurring basis, based on current market valuations. The estimated fair value of the common stock warrant liability is determined by using the Black-Scholes pricing model, as discussed in Note 5. Cash and Cash Equivalents Cash equivalents are considered by the Company to be highly liquid investments purchased with original maturities of three months or less from the date of purchase. Cash and cash equivalents included certain mutual funds and U.S. treasury securities at December 31, 2024 and 2023. Short-term Investments The Company defines investments as income-yielding securities that can be readily converted into cash or equity investments classified as available-for-sale. Investments included mutual funds, U.S. treasury securities, certificates of deposit, U.S. agency mortgage-backed securities and an equity investment in the Company’s affiliated entity, PLS, at December 31, 2024 and 2023. Short-term investments are recorded at fair value, based on current market valuations. Unrealized gains and losses on the Company's short-term debt securities are excluded from earnings and reported as a separate component of other comprehensive loss until realized. Realized gains and losses and unrealized gains and losses on available-for-sale equity securities are included in non-operating other income (expense) on the consolidated statements of operations and are derived using the specific identification method for determining the cost of the securities sold. Accounts Receivable from Affiliated Entities Accounts receivable from affiliated entities are recorded at invoiced amounts and do not bear interest. The Company performs ongoing credit evaluations of its customers’ financial condition. Credit is extended to customers as deemed necessary and generally does not require collateral. Management believes that the risk of loss is significantly reduced due to the quality and financial position of the Company's customers. There was no allowance for doubtful accounts for potential credit losses as of December 31, 2024 or 2023. Fixed Assets Fixed assets include property and equipment and leasehold improvements. Property and equipment are stated at cost and depreciated using the straight-line method over the estimated useful life of the assets, generally three The Company evaluates the carrying value of long-lived assets, which includes fixed assets and right-of-use assets, for impairment whenever events or changes in circumstances indicate that the carrying amounts of the asset may not be fully recoverable. No impairment losses have been recognized related to long-lived assets for the years ended December 31, 2024 or 2023. 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is assessment, which requires the use of professional judgment, is conducted at the time of warrant issuance and as of each subsequent reporting period while the warrants are outstanding. The Pre-Funded Warrants issued in April 2024 met all the criteria for equity classification and were recorded as a component of additional paid-in capital on issuance. However, the Warrants issued in December 2024 did not meet all the criteria for equity classification and were recorded as a liability at fair value upon issuance. The Warrants met the definition of a derivative and did not meet any scope exceptions under ASC 815. As a result, the fair value of the liability associated with the Warrants will be remeasured at the end of each reporting period while the Warrants are outstanding, and any change in fair value between reporting periods will be recognized as gain or loss on the consolidated statement of operations for that reporting period. Transaction costs associated with the issuance of the Warrants classified as a liability were expensed at the time of issuance and have been included as part of other expense, net, on the consolidated statement of operations for the year ended December 31, 2024. Income Taxes The Company recognizes deferred tax assets and liabilities for temporary differences between the financial reporting basis and the tax basis of the Company’s assets and liabilities along with net operating loss and tax credit carry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349.2 million and $327.5 million at December 31, 2024 and 2023, respectively. Changes in the valuation allowances, when they are recognized in the provision for income taxes, are included as a component of the estimated annual effective tax rate. Collaboration Agreements and Revenue Recognition The Company assesses whether its collaboration agreements are subject to Accounting Standards Codification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Company presents such payments as a reduction of research and development expense. If payments from the collaboration partner to the Company represent consideration from a customer, then the Company accounts for those payments within the scope of Accounting Standards Update (“ASU”) 2014-09, Revenue from Contracts with Customers (“Topic 606”). Grants The Company accounts for various grant agreements under the contributions guidance under Subtopic 958-605, Not-for-Profit Entities-Revenue Recognition , which is outside the scope of Topic 606, as the government agencies granting the Company funds are not receiving reciprocal value for their contributions. All contributions received from current grant agreements are recorded as a contra-research and development expense as opposed to revenue on the consolidated statement of operations. Equity Investments Under ASC Topic 321, Investments - Equity Securities, the Company must measure equity investments (except those accounted for under the equity method, those that result in consolidation of the investee and certain other investments) at fair value and recognize any changes in fair value in the consolidated statement of operations. The Company can elect a measurement alternative for equity investments that do not have readily determinable fair values and do not qualify for the practical expedient in ASC Topic 820, Fair Value Measurement, to estimate fair value using the net asset value per share (or its equivalent). The Company's equity investments that do not have readily determinable fair values and do not qualify for the net asset value practical expedient for estimating fair value are measured at cost, less any impairments, plus or minus changes resulting from observable price changes in orderly transactions for identifiable or similar investments of the same issuer. Research and Development Expenses - Clinical Trial Accruals The Company's activities have largely consisted of research and development efforts related to developing its proprietary device technology and DNA medicine candidates. For clinical trial expenses, judgements used in estimating accruals rely on estimates of total costs incurred based on participant enrollment, completion of studies and other events.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Net Loss Per Share Basic net loss per share is computed by dividing the net loss for the year by the weighted average number of shares of common stock outstanding during the year. The outstanding Pre-Funded Warrants (see Note 10) are included in the weighted-average common shares outstanding in the basic net loss per share calculation for the year ended December 31, 2024 given their nominal exercise price. Diluted net loss per share is calculated in accordance with the treasury stock method for the outstanding Warrants, stock options and restricted stock units ("RSUs") and reflects the potential dilution that would occur if securities or other contracts to issue common stock were exercised or converted to common stock. The dilutive impact of the Notes previously issued by the Company (discussed in Note 9) was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net loss used in the calculation is required to remove the change in fair value of such securities from the numerator for the period. Likewise, an adjustment to the denominator is required to reflect the related dilutive shares, if any. For the years ended December 31, 2024 and 2023, basic and diluted net loss per share are the same, as the assumed exercise or settlement of common stock warrants, stock options, service-based RSUs, performance-and market-based RSUs and the potentially dilutive shares issuable upon conversion of the Notes prior to their repayment on March 1, 2024 would have been anti-dilutive. Basic and diluted net loss per share for the year ended December 31, 2024 and 2023 are calculated as follows: Year Ended December 31, 2024 2023 Numerator: Net loss $ (107,254,126) $ (135,117,352) Denominator: Shares used to compute net loss per share, basic and diluted Weighted-average common shares outstanding 25,655,527 22,173,662 Weighted-average shares underlying pre-funded warrants 1,505,336 — Weighted-average common shares outstanding used to compute basic and diluted net loss per share 27,160,863 22,173,662 Net loss per share Basic and diluted $ (3.95) $ (6.09) The following table summarizes potential shares of common stock that were excluded from diluted net loss per share calculation because of their anti-dilutive effect: Year Ended December 31, 2024 2023 Warrants to purchase common stock 10,000,000 — Options to purchase common stock 1,337,228 1,128,864 Service-based restricted stock units 337,911 274,794 Performance-and market-based restricted stock units 128,800 — Convertible preferred stock 275 275 Convertible notes — 254,165 Total 11,804,214 1,658,098 Leases For its long-term operating leases, the Company recognized an operating lease right-of-use asset and an operating lease liability on its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solidated statements of operations. Variable lease payments including lease operating expenses are recorded as incurred. Stock-Based Compensation The Company incurs stock-based compensation expense related to service-based RSUs, performance-and market-based RSUs and stock options. The fair value of restricted stock is determined by the closing price of the Company's common stock reported on the Nasdaq Capital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Company recognizes forfeitures as they occur. The weighted average assumptions used in the Black-Scholes model for option grants to employees and directors are presented below: Year Ended December 31, 2024 2023 Risk-free interest rate 4.22% 4.05% Expected volatility 105% 100% Expected life in years 5.5 5.5 Dividend yield — — The weighted average assumptions used in the Black-Scholes model for option grants to non-employees are presented below: Year Ended December 31, 2024 2023 Risk-free interest rate 4.21% 3.90% Expected volatility 100% 89% Expected life in years 6.5 10.0 Dividend yield — — Recent Accounting Pronouncements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SU No. 2023-07. In November 2023, the Financial Accounting Standards Board (FASB) issued Accounting Standards Update (ASU) 2023-07, Segment Reporting (Topic 280): Improvements to Reportable Segment Disclosures .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The Company has adopted ASU 2023-07 and included the segment disclosures in Note 16 below. ASU No. 2023-09.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its consolidated financial statements. ASU No. 2024-03. In November 2024, the FASB issued ASU 2024-03, Income Statement—Reporting Comprehensive Income—Expense Disaggregation Disclosures (Subtopic 220-40): Disaggregation of Income Statement Expenses. ASU 2024-03 requires public business entities to disaggregate operating expenses into specific categories such as employee compensation, depreciation, and intangible asset amortization, by relevant expense caption on the statement of operations. ASU 2024-03 is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this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Concentration of Credit Risk</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and Concentration of Credit Risk</t>
        </is>
      </c>
      <c r="B4" s="4" t="inlineStr">
        <is>
          <t xml:space="preserve">Revenue Recognition and Concentration of Credit Risk During the years ended December 31, 2024 and 2023, the Company recognized revenue from various license and other agreements. The following table indicates the percentage of total revenues in excess of 10% with any single customer: Customer 2024 Revenue % of Total 2023 Revenue % of Total ApolloBio Corporation $ 217,756 100 % $ 245,056 29 % All other, including affiliated entity — — 586,954 71 Total revenue $ 217,756 100 % $ 832,010 100 % No revenue recognized during the years ended December 31, 2024 and 2023 was in deferred revenue as of December 31, 2023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ve Agreements</t>
        </is>
      </c>
      <c r="B4" s="4" t="inlineStr">
        <is>
          <t>Collaborative Agreements Advaccine Biopharmaceuticals Suzhou Co., Ltd. In 2020, the Company entered into a Collaboration and License Agreement with Advaccine Biopharmaceuticals Suzhou Co., Ltd. (“Advaccine”), which was amended and restated in 2021 (as amended and restated, the “Advaccine Agreement”). Under the terms of the Advaccine Agreement, the Company granted to Advaccine the exclusive right to develop, manufacture and commercialize the Company’s vaccine candidate INO-4800 within the territories of China, Taiwan, Hong Kong and Macau (referred to collectively as “Greater China”) and 33 additional countries in Asia. The 2021 amendment related to a collaboration between the Company and Advaccine to jointly conduct a global Phase 3 segment of the Company’s clinical trial of INO-4800 that was planned. The parties were jointly participating in the trial and were to equally share the global development costs for the trial, including the Company’s manufacturing costs to supply INO-4800. Advaccine agreed to be fully responsible for conducting the trial in Greater China, including its costs and expenses incurred. The Company has discontinued its internally funded efforts to develop INO-4800 as a COVID-19 heterologous booster vaccine. Advaccine continues to develop INO-4800 with its own resources under the terms of the Advaccine Agreement. In connection with the 2021 amendment, the Company determined that the global Phase 3 trial component of the agreement was a collaboration and not a contract with a customer and therefore accounts for the 2021 amendment under ASC Topic 808. Reimbursements from Advaccine are recognized as contra-research development expense on the consolidated statement of operations once earned and collectibility is assured. During the years ended December 31, 2024 and 2023 , the Company received funding of $0 and $3.6 million respectively, from Advaccine that was recorded as contra-research and development expense. ApolloBio Corporation In 2017, the Company entered into an Amended and Restated License and Collaboration Agreement (the "ApolloBio Agreement"), with ApolloBio Corporation ("ApolloBio"), which was amended in June 2023. Under the terms of the ApolloBio Agreement, the Company granted to ApolloBio the exclusive right to develop and commercialize VGX-3100, its DNA immunotherapy product candidate designed to treat pre-cancers caused by HPV, within the agreed upon territories. The Company is entitled to receive up to an aggregate of $20.0 million, less required income, withholding or other taxes, upon the achievement of specified milestones related to the regulatory approval of VGX-3100 in accordance with the ApolloBio Agreement. In the event that VGX-3100 is approved for marketing, the Company will be entitled to receive royalty payments based on a tiered percentage of annual net sales, with such percentage being in the low- to mid-teens, subject to reduction in the event of generic competition in a particular territory. ApolloBio’s obligation to pay royalties will continue for 10 years after the first commercial sale in a particular territory or, if later, until the expiration of the last-to-expire patent covering the licensed products in the specified territory. During the years ended December 31, 2024 and 2023, the Company received $218,000 and $245,000, respectively, from the ApolloBio Agreement that was recorded as revenue. Coalition for Epidemic Preparedness Innovations (CEPI) The Company previously entered into agreements with CEPI pursuant to which the Company intended to develop vaccine candidates against Lassa fever and MERS. As part of the arrangement between the parties, CEPI agreed to fund up to an aggregate of $56 million of costs over a five-year period for preclinical studies, as well as planned Phase 1 and Phase 2 clinical trials, to be conducted by the Company and collaborators, with funding from CEPI based on the achievement of identified milestones. In 2022, the Company announced that it and CEPI would discontinue the development of these product candidates targeting Lassa fever and MERS, following the initial analysis of data from the studies conducted by the Company and funded by CEPI. During the year ended December 31, 2024, the Company received funding of $1.6 million in connection with the final close-out of these grants, which was recorded as contra-research and development expense. During the year ended December 31, 2023, the Company received funding of $1.8 million in connection with these grants. Bill &amp; Melinda Gates Foundation In 2018, Gates awarded and funded the Company a grant of $2.2 million to advance the development of dMAbs to address issues in infectious disease prevention and therapy. This technology has high relevance for the control of influenza and HIV. This next-generation approach to the delivery of monoclonal antibodies would make the technology accessible to low and middle-income countries. In 2019, Gates funded an additional $1.1 million for the project. During the years ended December 31, 2024 and 2023, the Company recorded $39,000 and $70,000, respectively, as contra-research and development expense related to the Gates dMAb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and Fair Value Measure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 and Fair Value Measurements</t>
        </is>
      </c>
      <c r="B4" s="4" t="inlineStr">
        <is>
          <t xml:space="preserve">Short-term Investments and Fair Value Measurements The following is a summary of available-for-sale securities as of December 31, 2024 and 2023: As of December 31, 2024 Contractual Cost Gross Unrealized Gross Unrealized Fair Market Value Mutual funds --- $ 25,926,415 $ — $ (1,445,706) $ 24,480,709 Certificates of deposit Less than 1 2,980,273 9,750 (281) 2,989,742 U.S. agency mortgage-backed securities * 1,260,745 — (430,964) 829,781 $ 30,167,433 $ 9,750 $ (1,876,951) $ 28,300,232 As of December 31, 2023 Contractual Cost Gross Unrealized Gross Unrealized Fair Market Value Mutual funds --- $ 55,389,289 $ — $ (3,522,888) $ 51,866,401 U.S. treasury securities Less than 1 75,164,782 24,938 — 75,189,720 Certificates of deposit Less than 1 2,978,917 11,709 (300) 2,990,326 U.S. agency mortgage-backed securities * 1,340,439 — (403,973) 936,466 $ 134,873,427 $ 36,647 $ (3,927,161) $ 130,982,913 *No single maturity date. During the years ended December 31, 2024 and 2023, the Company recorded gross realized ga in on investments of $900 and $1,000, respectively, and gross realized loss on investments of $1.9 million and $4.8 million, respectively. During the years ended December 31, 2024 and 2023, the Company recorded net unrealized gain on available-for-sale equity securities of $2.1 million and $5.9 million, respectively. No material balances were reclassified out of accumulated other comprehensive loss for the years ended December 31, 2024 and 2023. Interest and dividends on investments classified as available-for-sale are included in interest income in the consolidated statements of operations. As of December 31, 2024, the Company had 19 available-for-sale securities with an aggregate total unrealized loss of $1.9 million. All of the securities had been in a loss position for longer than 12 months as of December 31, 2024.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December 31, 2024 were primarily due to changes in interest rates, and not due to increased credit risks associated with specific securities. Based on the credit quality of the available-for-sale debt securities that are in an unrealized loss position, and the Company’s estimates of future cash flows to be collected from those securities, the Company believes the unrealized losses are not credit losses. Accordingly, at December 31, 2024, the Company did not record an allowance for credit losses related to its available-for-sale debt securities. The following table presents the Company’s assets and liabilities that were measured at fair value on a recurring basis, determined using the following inputs as of December 31, 2024: Fair Value Measurements at December 31, 2024 Total Quoted Prices Significant Significant Assets: Short-term investments Mutual funds $ 24,480,709 $ 24,480,709 $ — $ — Certificates of deposit 2,989,742 — 2,989,742 — U.S. agency mortgage-backed securities 829,781 — 829,781 — Total short-term investments 28,300,232 24,480,709 3,819,523 — Investment in affiliated entity 1,613,844 1,613,844 — — Total assets measured at fair value $ 29,914,076 $ 26,094,553 $ 3,819,523 $ — Liabilities: Common stock warrant liability $ 13,255,188 $ — $ — $ 13,255,188 Total liabilities $ 13,255,188 $ — $ — $ 13,255,188 The following table presents the Company’s assets that were measured at fair value on a recurring basis, determined using the following inputs as of December 31, 2023: Fair Value Measurements at December 31, 2023 Total Quoted Prices Significant Significant Short-term investments Mutual funds $ 51,866,401 $ 51,866,401 $ — $ — U.S. treasury securities 75,189,720 75,189,720 — — Certificates of deposit 2,990,326 — 2,990,326 — U.S. agency mortgage-backed securities 936,466 — 936,466 — Total short-term investments 130,982,913 127,056,121 3,926,792 — Investments in affiliated entity 2,780,287 2,780,287 — — Total assets measured at fair value $ 133,763,200 $ 129,836,408 $ 3,926,792 $ — Level 1 assets at December 31, 2024 consisted of mutual funds and the Company’s investment in its affiliated entity, PLS. Level 1 assets at December 31, 2023 consisted of mutual funds and U.S. treasury securities held by the Company that are valued at quoted market prices, as well as the Company’s investment in its affiliated entity, PLS. The Company accounts for its investment in 597,808 common shares of PLS based on the closing price of the shares on the Korea New Exchange Market on the applicable balance sheet date. Unrealized gains and losses on the Company's equity securities are reported in the consolidated statement of ope rations as unrealized gain or loss on available-for-sale equity securities or as a gain or loss on investment in affiliated entity. Level 2 assets at December 31, 2024 and 2023 consisted of certificates of deposit and U.S. agency mortgage-backed securitie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December 31, 2024 or 2023. Level 3 liabilities held as of December 31, 2024 consisted of liabilities associated with the Warrants to purchase common stock issued in the Company's underwritten public offering that closed in December 2024. See Note 10 for additional information about the liability-classified warrants. The Company reassesses the fair value of the common stock warrant liability at each reporting date utilizing a Black-Scholes pricing model. The following assumptions were used to estimate the fair value of the warrant liability: On Issuance Date December 31, 2024 Risk-free interest rate 4.3% 4.4% Expected volatility 111% 111% Expected life in years 5 5 Dividend yield — — Changes in these assumptions as well as fluctuations in the Company's stock price between the valuation dates can have a significant impact on the fair value of the common stock warrant liability. Expected volatility was based on historical volatility. Historical volatility was computed using daily pricing observations for recent periods. The Company believes this method produced an estimate that was representative of the Company’s expectations of future volatility over the expected term. Expected term is calculated based on the remaining contractual term of the Warrants. The risk-free rate was based on the U.S. Treasury rate that corresponds to the expected term of the Warrants. As a result of these calculations, the Company recorded a decrease in fair value of the liability of $2.8 million on the consolidated statement of operations for the year ended December 31, 2024. The following table presents the changes in fair value of the Company’s total Level 3 financial liabilities for the year ended December 31, 2024: Common Stock Warrant Liability Balance at December 31, 2023 — Issuance of common stock warrants in December 2024 16,063,796 Decrease in fair value of liability (2,808,608) Balance at December 31, 2024 $ 13,255,188 </t>
        </is>
      </c>
    </row>
    <row r="5">
      <c r="A5" s="4" t="inlineStr">
        <is>
          <t>Short-term Investments and Fair Value Measurements</t>
        </is>
      </c>
      <c r="B5" s="4" t="inlineStr">
        <is>
          <t xml:space="preserve">Short-term Investments and Fair Value Measurements The following is a summary of available-for-sale securities as of December 31, 2024 and 2023: As of December 31, 2024 Contractual Cost Gross Unrealized Gross Unrealized Fair Market Value Mutual funds --- $ 25,926,415 $ — $ (1,445,706) $ 24,480,709 Certificates of deposit Less than 1 2,980,273 9,750 (281) 2,989,742 U.S. agency mortgage-backed securities * 1,260,745 — (430,964) 829,781 $ 30,167,433 $ 9,750 $ (1,876,951) $ 28,300,232 As of December 31, 2023 Contractual Cost Gross Unrealized Gross Unrealized Fair Market Value Mutual funds --- $ 55,389,289 $ — $ (3,522,888) $ 51,866,401 U.S. treasury securities Less than 1 75,164,782 24,938 — 75,189,720 Certificates of deposit Less than 1 2,978,917 11,709 (300) 2,990,326 U.S. agency mortgage-backed securities * 1,340,439 — (403,973) 936,466 $ 134,873,427 $ 36,647 $ (3,927,161) $ 130,982,913 *No single maturity date. During the years ended December 31, 2024 and 2023, the Company recorded gross realized ga in on investments of $900 and $1,000, respectively, and gross realized loss on investments of $1.9 million and $4.8 million, respectively. During the years ended December 31, 2024 and 2023, the Company recorded net unrealized gain on available-for-sale equity securities of $2.1 million and $5.9 million, respectively. No material balances were reclassified out of accumulated other comprehensive loss for the years ended December 31, 2024 and 2023. Interest and dividends on investments classified as available-for-sale are included in interest income in the consolidated statements of operations. As of December 31, 2024, the Company had 19 available-for-sale securities with an aggregate total unrealized loss of $1.9 million. All of the securities had been in a loss position for longer than 12 months as of December 31, 2024.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December 31, 2024 were primarily due to changes in interest rates, and not due to increased credit risks associated with specific securities. Based on the credit quality of the available-for-sale debt securities that are in an unrealized loss position, and the Company’s estimates of future cash flows to be collected from those securities, the Company believes the unrealized losses are not credit losses. Accordingly, at December 31, 2024, the Company did not record an allowance for credit losses related to its available-for-sale debt securities. The following table presents the Company’s assets and liabilities that were measured at fair value on a recurring basis, determined using the following inputs as of December 31, 2024: Fair Value Measurements at December 31, 2024 Total Quoted Prices Significant Significant Assets: Short-term investments Mutual funds $ 24,480,709 $ 24,480,709 $ — $ — Certificates of deposit 2,989,742 — 2,989,742 — U.S. agency mortgage-backed securities 829,781 — 829,781 — Total short-term investments 28,300,232 24,480,709 3,819,523 — Investment in affiliated entity 1,613,844 1,613,844 — — Total assets measured at fair value $ 29,914,076 $ 26,094,553 $ 3,819,523 $ — Liabilities: Common stock warrant liability $ 13,255,188 $ — $ — $ 13,255,188 Total liabilities $ 13,255,188 $ — $ — $ 13,255,188 The following table presents the Company’s assets that were measured at fair value on a recurring basis, determined using the following inputs as of December 31, 2023: Fair Value Measurements at December 31, 2023 Total Quoted Prices Significant Significant Short-term investments Mutual funds $ 51,866,401 $ 51,866,401 $ — $ — U.S. treasury securities 75,189,720 75,189,720 — — Certificates of deposit 2,990,326 — 2,990,326 — U.S. agency mortgage-backed securities 936,466 — 936,466 — Total short-term investments 130,982,913 127,056,121 3,926,792 — Investments in affiliated entity 2,780,287 2,780,287 — — Total assets measured at fair value $ 133,763,200 $ 129,836,408 $ 3,926,792 $ — Level 1 assets at December 31, 2024 consisted of mutual funds and the Company’s investment in its affiliated entity, PLS. Level 1 assets at December 31, 2023 consisted of mutual funds and U.S. treasury securities held by the Company that are valued at quoted market prices, as well as the Company’s investment in its affiliated entity, PLS. The Company accounts for its investment in 597,808 common shares of PLS based on the closing price of the shares on the Korea New Exchange Market on the applicable balance sheet date. Unrealized gains and losses on the Company's equity securities are reported in the consolidated statement of ope rations as unrealized gain or loss on available-for-sale equity securities or as a gain or loss on investment in affiliated entity. Level 2 assets at December 31, 2024 and 2023 consisted of certificates of deposit and U.S. agency mortgage-backed securitie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December 31, 2024 or 2023. Level 3 liabilities held as of December 31, 2024 consisted of liabilities associated with the Warrants to purchase common stock issued in the Company's underwritten public offering that closed in December 2024. See Note 10 for additional information about the liability-classified warrants. The Company reassesses the fair value of the common stock warrant liability at each reporting date utilizing a Black-Scholes pricing model. The following assumptions were used to estimate the fair value of the warrant liability: On Issuance Date December 31, 2024 Risk-free interest rate 4.3% 4.4% Expected volatility 111% 111% Expected life in years 5 5 Dividend yield — — Changes in these assumptions as well as fluctuations in the Company's stock price between the valuation dates can have a significant impact on the fair value of the common stock warrant liability. Expected volatility was based on historical volatility. Historical volatility was computed using daily pricing observations for recent periods. The Company believes this method produced an estimate that was representative of the Company’s expectations of future volatility over the expected term. Expected term is calculated based on the remaining contractual term of the Warrants. The risk-free rate was based on the U.S. Treasury rate that corresponds to the expected term of the Warrants. As a result of these calculations, the Company recorded a decrease in fair value of the liability of $2.8 million on the consolidated statement of operations for the year ended December 31, 2024. The following table presents the changes in fair value of the Company’s total Level 3 financial liabilities for the year ended December 31, 2024: Common Stock Warrant Liability Balance at December 31, 2023 — Issuance of common stock warrants in December 2024 16,063,796 Decrease in fair value of liability (2,808,608) Balance at December 31, 2024 $ 13,255,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t>
        </is>
      </c>
      <c r="B1" s="2" t="inlineStr">
        <is>
          <t>12 Months Ended</t>
        </is>
      </c>
    </row>
    <row r="2">
      <c r="B2" s="2" t="inlineStr">
        <is>
          <t>Dec. 31, 2024</t>
        </is>
      </c>
    </row>
    <row r="3">
      <c r="A3" s="3" t="inlineStr">
        <is>
          <t>Certain Balance Sheet Items [Abstract]</t>
        </is>
      </c>
      <c r="B3" s="4" t="inlineStr">
        <is>
          <t xml:space="preserve"> </t>
        </is>
      </c>
    </row>
    <row r="4">
      <c r="A4" s="4" t="inlineStr">
        <is>
          <t>Certain Balance Sheet Items</t>
        </is>
      </c>
      <c r="B4" s="4" t="inlineStr">
        <is>
          <t>Certain Balance Sheet Items Prepaid and other current assets at December 31, 2024 and 2023 consisted of the following: 2024 2023 Prepaid clinical expenses (a) 627,962 3,410,442 Other prepaid expenses 1,889,503 2,003,655 $ 2,517,465 $ 5,414,097 Accounts payable and accrued expenses at December 31, 2024 and 2023 consisted of the following: 2024 2023 Trade accounts payable $ 5,091,503 $ 3,577,826 Accrued compensation 10,007,180 9,837,104 Other accrued expenses (b) 1,101,330 6,432,814 $ 16,200,013 $ 19,847,744 (a) As of December 31, 2024 and 2023, balance included $0 and $1.5 million, respectively, of prepaid manufacturing expenses. (b) As of December 31, 2024 and 2023, balance included $0 and $4.3 million, respectively, of liability for unused grant fu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Fixed Assets Fixed assets at December 31, 2024 and 2023 consisted of the following: Cost Accumulated Net Book As of December 31, 2024 Leasehold improvements $ 11,761,522 $ (8,390,612) $ 3,370,910 Research and development equipment 2,835,298 (2,571,747) 263,551 Office furniture and fixtures 2,431,633 (2,416,232) 15,401 Computer equipment and other 3,093,812 (3,083,856) 9,956 $ 20,122,265 $ (16,462,447) $ 3,659,818 As of December 31, 2023 Leasehold improvements $ 15,917,596 $ (11,753,081) $ 4,164,515 Research and development equipment 3,538,698 (3,078,165) 460,533 Office furniture and fixtures 2,827,476 (2,816,577) 10,899 Computer equipment and other 3,529,129 (3,204,090) 325,039 $ 25,812,899 $ (20,851,913) $ 4,960,9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During 2023, as a result of the sustained decline in the Company’s stock price and related market capitalization, and a general decline in equity values in the biotechnology industry, the Company performed a quantitative impairment assessment of its goodwill and long-lived assets. The goodwill was determined to be fully impaired as of September 30, 2023, and the Company recorded an impairment charge of $10.5 million. During 2023, the Company also recorded an impairment charge of $2.0 million to research and development expense for the remaining book value of intangible assets acquired in 2016 from Bioject Medical Technologies, as the Company had no plans to further develop or utilize this technolog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4</t>
        </is>
      </c>
    </row>
    <row r="3">
      <c r="A3" s="3" t="inlineStr">
        <is>
          <t>Debt Disclosure [Abstract]</t>
        </is>
      </c>
      <c r="B3" s="4" t="inlineStr">
        <is>
          <t xml:space="preserve"> </t>
        </is>
      </c>
    </row>
    <row r="4">
      <c r="A4" s="4" t="inlineStr">
        <is>
          <t>Convertible Debt</t>
        </is>
      </c>
      <c r="B4" s="4" t="inlineStr">
        <is>
          <t>Convertible Debt Convertible Senior Notes In 2019, the Company completed a private placement of $78.5 million aggregate principal amount of its 6.50% convertible senior notes due 2024 (the “Notes”). The Notes were sold in a private offering to qualified institutional buyers pursuant to Rule 144A under the Securities Act of 1933, as amended. Net proceeds from the offering were $75.7 million. The Notes were senior unsecured obligations of the Company and accrued interest payable in cash semi-annually in arrears on March 1 and September 1 of each year at a rate of 6.50% per annum. The Notes matured on March 1, 2024 and the Company paid the then remaining $16.9 million obligation in full, including accrue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Preferred Stock Shares Outstanding as of Shares Authorized Shares Issued 2024 2023 Series C Preferred Stock, par $0.001 1,091 1,091 9 9 The holder of a share or shares of Series C preferred stock has the right at any time, at such holder’s option, to convert all or any lesser portion of such holder’s shares of the preferred stock into fully paid and non-assessable shares of common stock. As of December 31, 2024, the conversion value w as $326.40 per share, such that the outstanding shares of Series C preferred stock were convertible into an aggregate of 275 shares of common stock. Offerings of Common Stock and Warrants On December 16, 2024, the Company closed the December 2024 Offering (see “Basis of Presentation and Liquidity” in Note 2 above). Each Warrant issued in the December 2024 Offering has an initial exercise price per share of $3.76, subject to certain adjustments. The Warrants may be exercised at any time, in whole or in part, until expiration on December 16, 2029. In the event there is no effective registration statement covering the shares of common stock underlying a Warrant exercise, the Warrants may be exercised via cashless exercise. A holder (together with its affiliates and other attribution parties) may not exercise any portion of a Warrant to the extent that immediately prior to or after giving effect to such exercise the holder would own more than 4.99% (or, for certain holders who so elected prior to the issuance of the Warrants, 9.99%) of the Company’s outstanding Common Stock immediately after exercise, which percentage may be changed at the holder’s election to a lower or higher percentage not in excess of 19.99% upon 61 days’ notice to the Company subject to the terms of the Warrants. As the Warrants are not indexed to the Company’s common stock, the Company recorded a liability for the Warrants at fair value upon issuance on the Company's consolidated balance sheet. The common stock warrant liability is remeasured to fair value at the end of each reporting period. As of December 31, 2024, no Warrants issued in the December 2024 Offering had been exercised. On April 18, 2024, the Company closed the April 2024 Offering (see “Basis of Presentation and Liquidity” in Note 2 above). Each Pre-Funded Warrant issued in the April 2024 Offering has an initial exercise price per share of $0.001, subject to certain adjustments. The Pre-Funded Warrants may be exercised at any time until exercised in full. A holder (together with its affiliates and other attribution parties) may not exercise any portion of a Pre-Funded Warrant to the extent that immediately prior to or after giving effect to such exercise the holder would own more than 9.99% of the Company’s outstanding Common Stock immediately after exercise, which percentage may be changed at the holder’s election to a lower or higher percentage not in excess of 19.99% upon 61 days’ notice to the Company subject to the terms of the Pre-Funded Warrants. As the Pre-Funded Warrants issued in the April 2024 Offering are indexed to the Company's own shares of common stock (and otherwise meet the requirements to be classified in equity), the Company recorded the consideration received from the issuance of the Pre-Funded Warrants as additional paid-in capital on the Company's condensed consolidated balance sheet as of December 31, 2024. As of December 31, 2024, no Pre-Funded Warrants had been exercised. At-The-Market Sales Agreements On August 13, 2024, the Company entered into an Equity Distribution Agreement (the "2024 Sales Agreement") with an outside sales agent (the "Sales Agent") for the offer and sale of its common stock for an aggregate offering price of up to $60.0 million. The 2024 Sales Agreement provides that the Sales Agent is entitled to compensation in an amount equal to up to 3.0% of the gross sales proceeds of any common stock sold through the Sales Agent under the 2024 Sales Agreement, and the Company has provided the Sales Agent with certain indemnification rights. During the year ended December 31, 2024, the Company sold 133,900 shares of its common stock under the 2024 Sales Agreement. The sales were made at a weighted average price of $7.02 per share, resulting in aggregate net proceeds of $925,000. As of December 31, 2024, there was $59.1 million of remaining capacity under the 2024 Sales Agreement. On November 9, 2021, the Company entered into an ATM Equity Offering Sales Agreement (the “2021 Sales Agreement”) with outside sales agents for the offer and sale of its common stock for an aggregate offering price of up to $300.0 million. The 2021 Sales Agreement provides that the sales agents were entitled to compensation in an amount equal to up to 3.0% of the gross sales proceeds of any common stock sold under the 2021 Sales Agreement. During the three months ended March 31, 2024, the Company sold 543,620 shares of its common stock under the 2021 Sales Agreement at a weighted average price of $9.76 per share, resulting in aggregate net proceeds of $5.2 million. During the year ended December 31, 2023, the Company sold 875,305 shares of its common stock under the 2021 Sales Agreement at a weighted average price of $6.33 per share, resulting in aggregate net proceeds of $5.5 million. The 2021 Sales Agreement was terminated in August 2024 in connection with the entry into the 2024 Sales Agreement described above. Other Issuances of Common Stock During the three months ended March 31, 2023, the Company issued 760,083 shares of common stock pursuant to a securities class action litigation settlement, as described in Note 11. Stock Options and Restricted Stock Units The Board of Directors adopted the 2023 Omnibus Incentive Plan (the “2023 Plan”) on March 24, 2023, pursuant to which the Company may grant stock options, restricted stock awards, RSUs and other stock-based awards or short-term cash incentive awards to employees, directors and consultants. The 2023 Plan was approved by stockholders on May 16, 2023. The aggregate number of shares of the Company’s common stock that may be issued under the 2023 Plan will not exceed the sum of 1,166,666 shares plus any shares that may return from time to time from the 2016 Omnibus Incentive Plan (as amended, the “2016 Plan”) as a result of expirations, terminations or forfeitures of awards outstanding under the 2016 Plan as of May 16, 2023. At December 31, 2024, the Company had 800,526 shares of common stock available for future grant under the 2023 Plan, 188,082 shares underlying outstanding but unvested RSUs and 282,579 shares underlying options outstanding to purchase common stock under the 2023 Plan. The awards granted and available for future grant under the 2023 Plan generally vest over three years and have a maximum contractual term of ten years. The 2023 Plan terminates by its terms on March 24, 2033. Following adoption of the 2023 Plan, no further awards may be made under the 2016 Plan, but outstanding awards continue to be governed by their existing terms. At December 31, 2024, the Company had 129,000 shares underlying outstanding but unvested RSU and options outstanding to purchase 904,669 shares of common stock under the 2016 Plan. The outstanding awards granted under the 2016 Plan generally vest over three years and have a maximum contractual term of ten years. On June 24, 2022, the Company's board of directors adopted a stock-based incentive plan (the "2022 Inducement Plan"), which provides for the discretionary grant of nonstatutory stock options, stock appreciation rights, restricted stock awards, RSU awards, performance awards, and other awards to individuals as a material inducement to entering into employment with the Company. The aggregate number of shares of the Company’s common stock that may be issued under the 2022 Inducement Plan will not exceed 166,666 shares. At December 31, 2024 the Company had 84,328 shares of common stock available for future grant under the 2022 Inducement Plan, 20,829 shares underlying outstanding but unvested RSUs and options outstanding to purchase 53,684 shares of common stock under the 2022 Inducement Plan. The 2022 Inducement Plan can be terminated by the Company's board of directors at any time. The Amended and Restated 2007 Omnibus Incentive Plan (the "2007 Incentive Plan") was adopted on March 31, 2007 and terminated by its terms on March 31, 2017. At December 31, 2024, the Company had options outstanding to purchase 96,296 shares of common stock under the 2007 Incentive Plan. The awards granted under the 2007 Incentive Plan generally vested over three years and have a maximum contractual term of ten years. Total employee and director stock-based compensation expense recognized in the consolidated statements of operations for the years ended December 31, 2024 and 2023 was $6.4 million and $10.4 million, respectively, of which $2.8 million and $4.5 million was included in research and development expenses and $3.6 million and $5.9 million was included in general and administrative expenses, respectively. At December 31, 2024 and 2023, there was $2.1 million and $4.3 million, respectively, of total unrecognized compensation expense related to unvested stock options, which is expected to be recognized over a weighted-average period of 1.5 years and 1.3 years, respectively. At December 31, 2024 and 2023, there was $2.0 million and $3.5 million, respectively, of total unrecognized compensation expense related to unvested RSUs, which is expected to be recognized over a weighted-average period of 1.6 years and 1.5 years, respectively. The fair value of stock options granted to non-employees was estimated using the Black-Scholes pricing model. Total stock-based compensation expense for stock options and RSUs granted to non-employees for the years ended December 31, 2024 and 2023 was $226,000 and $669,000, respectively. As of December 31, 2024, options to purchase 66,056 shares of common stock granted to non-employees remained outstanding. The following table summarizes total stock options outstanding at December 31, 2024: Options Outstanding Options Exercisable Exercise Price Shares Underlying Options Weighted-Average Weighted Shares Underlying Options Weighted Average $1.78-$18.00 568,085 8.8 $ 10.95 205,698 $ 12.08 $18.01-$39.00 249,917 6.2 $ 35.52 191,644 $ 35.28 $39.01-$52.00 152,066 3.5 $ 44.95 151,949 $ 44.95 $52.01-$90.00 126,336 3.2 $ 76.92 123,316 $ 77.39 $90.01-$130.00 112,293 3.4 $ 98.68 112,293 $ 98.68 $130.01-$233.28 128,531 5.3 $ 137.48 128,531 $ 137.48 1,337,228 6.4 $ 45.17 913,431 $ 59.52 At December 31, 2024, the aggregate intrinsic value of options outstanding was $1,000, the aggregate intrinsic value of options exercisable was $0, and the weighted average remaining contractual term of options exercisable was 5.5 years. At December 31, 2024, the aggregate intrinsic value of unvested RSUs was $618,000 and the aggregate intrinsic value of RSUs which vested during the year ended December 31, 2024 was $1.3 million. At December 31, 2024, options to purchase 1,337,228 shares of common stock and 337,911 RSUs were expected to vest. Stock option activity under the Company’s equity incentive plans during the year ended December 31, 2024 was as follows: Number of Weighted-Average Balance, December 31, 2023 1,128,864 $ 58.76 Granted 328,376 8.27 Exercised (8,159) 8.29 Cancelled (111,853) 76.67 Balance, December 31, 2024 1,337,228 $ 45.17 Restricted stock unit activity under the Company’s equity incentive plans during the year ended December 31, 2024 was as follows: Number of Balance, December 31, 2023 274,794 Granted 214,207 Vested (126,133) Cancelled (24,957) Balance, December 31, 2024 337,911 The weighted average exercise price per share was $139.02 for the 38,503 options which expired during the year ended December 31, 2024 and $38.86 for the 9,357 options which expired during the year ended December 31, 2023. The weighted average grant date fair value per share was $6.69 and $11.19 for options granted during the years ended December 31, 2024 and 2023, respectively. The weighted average grant date fair value was $8.30 and $10.34 per share for RSUs granted during the years ended December 31, 2024 and 2023, respectively. The Company received $68,000 in proceeds from the exercise of stock options during the years ended December 31, 2024. No stock options were exercised during the year ended December 31, 2023. The aggregate intrinsic value of options exercised was $39,000 during the year ended December 31, 2024. Performance- and Market-Based RSUs In May 2024, the Company granted performance- and-market-based RSUs (such performance-based grants, the "PSU Awards") to key employees under the 2023 Plan. Each PSU was expressed as a target number of RSUs. With respect to the PSU Awards, the Company's Board of Directors established specified performance goals and corresponding performance periods over which the goals must be attained, the satisfaction of which are conditions to earning the PSU Awards and vesting of the underlying RSUs. As of December 31, 2024, 83,800 performance- and market-based RSUs were outstanding. Of the target number of RSUs underlying each PSU Award, up to 70% (the "Milestone-based RSUs") will vest based on the achievement of specified milestones relating to the development, regulatory status and commercialization of the Company’s lead product candidate INO-3107 (each, a "Milestone," and collectively, the "Milestones"). Each Milestone has a specified deadline for achievement ranging between the end of 2025 and the end of 2027. The remaining 30% of the target number of RSUs underlying each PSU Award (the "Market-based RSUs") will be eligible to vest based on the Company’s achievement of total stockholder return relative to a peer group consisting of companies in the Russell 2000 Biotechnology Subsector index (the “Relative TSR”) over the period beginning on June 1, 2024 and ending on December 31, 2027 (the “Performance Period”), expressed as a percentile ranking. The number of Market-based RSUs, if any, actually earned based on the achievement of the Relative TSR goal may range from 50% of the target number of RSUs for performance at a specified threshold percentile, to 100% of the target number of RSUs for performance at the target percentile, and up to 150% of the target number of RSUs for performance at or above a specified maximum percentile. In the event that actual Relative TSR performance is between the threshold and target levels or between the target and maximum levels, the number of RSUs earned based on Relative TSR will be determined based on linear interpolation between the specified percentiles. If the Company’s actual Relative TSR performance is below the threshold percentile, then no RSUs would be earned based on Relative TSR. The number of RSUs earned based on Relative TSR may not exceed the target number of RSUs eligible to vest based on Relative TSR if the Company’s total stockholder return is negative for the Performance Period. The Company valued the Milestone-based RSUs based on the grant date closing price per share. The Company recognizes stock-based compensation expense over the performance period, if it is probable that the performance condition will be achieved. Adjustments to stock-based compensation expense are made, as needed, each reporting period based on changes in the Company's estimate of the number of units that are probable of vesting. The Company valued the Market-based RSUs on the grant date using the Monte Carlo simulation method, a generally accepted statistical technique used to simulate a range of possible future stock prices for the Company and the peer group. The determination of fair value was affected by the Company's stock price and a number of assumptions including the expected volatility and the risk-free interest rate. The Company will recognize stock-based compensation expense ratably over the performance period of the award. The market-based RSUs will cliff-vest at the end of the three-year period ranging from zero to 150% of the target number of awards granted. The significant assumptions used in the Monte Carlo simulation method were as follows: Risk-free interest rate 4.60% Expected volatility 90% Expected life in years 3.61 Dividend yield — The grant date fair value of the Milestone-based RSUs was $643,000 based on the grant date closing price per share of $10.96. As of December 31, 2024, the underlying performance milestones of the Milestone-based RSUs were determined to be not probable of achievement, and no stock-based compensation expense was recognized for the year then ended. The grant date fair value of the Market-based RSUs was $269,000 based on the fair value of $10.69 per share as determined using the Monte Carlo simulation method. For the year ended December 31, 2024, the Company recognized $44,000 in stock-based compensation for the Market-based RSUs. December 2024 Performance-Based Awards In December 2024, the Company granted performance-based stock options and RSUs (such performance-based grants, the "December 2024 Awards") to key employees under the 2023 Plan. Each award was expressed as a target number of stock options and RSUs. With respect to the December 2024 Awards, the Company's Board of Directors established specified performance goals and a corresponding performance period over which the goals must be attained, the satisfaction of which are conditions to earning the December 2024 Awards and vesting of the underlying stock options and RSUs. As of December 31, 2024, December 2024 Awards were outstanding covering 25,686 shares of common stock underlying stock options and 19,314 shares of common stock underlying RSUs. The grant date fair value of the performance-based RSUs was $34,000 based on the grant date closing price per share of $1.78. The grant date fair value of the performance-based stock options was $38,000 based on the Black-Scholes per share value of $1.46. As of December 31, 2024, the underlying performance milestones of the December 2024 Awards were determined to be not probable of achievement, and no stock-based compensation expense was recognized for the year then 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Leases [Abstract]</t>
        </is>
      </c>
      <c r="B3" s="4" t="inlineStr">
        <is>
          <t xml:space="preserve"> </t>
        </is>
      </c>
    </row>
    <row r="4">
      <c r="A4" s="4" t="inlineStr">
        <is>
          <t>Commitments and Contingencies</t>
        </is>
      </c>
      <c r="B4" s="4" t="inlineStr">
        <is>
          <t>Commitments and Contingencies Leases The Company leases approximately 56,600 square feet of office, laboratory, and manufacturing space in San Diego, California and approximately 57,400 square feet of office space in Plymouth Meeting, Pennsylvania under various non-cancellable operating lease agreements with remaining lease terms as of December 31, 2024 of 2.4 to 5.0 years, which represent the non-cancellable periods of the leases. The Company has excluded the extension options from its lease terms in the calculation of future lease payments as they are not reasonably certain to be exercised. The Company's lease payments consist primarily of fixed rental payments for the right to use the underlying leased assets over the lease terms as well as payments for common area maintenance and administrative services. The Company has received customary incentives from its landlords, such as reimbursements for tenant improvements and rent abatement periods, which effectively reduce the total lease payments owed for these leases. The base rent adjusts periodically throughout the term of the leases. Rent payments under the leases include base rent with annual increases of approximately two to three percent, and additional monthly fees to cover the Company's share of certain facility expenses, including utilities, property taxes, insurance and maintenance. The Company performed an evaluation of its contracts with customers and suppliers in accordance with ASC Topic 842 and determined that, except for the real estate leases described above and various copier leases, none of its other contracts contain a right-of-use asset. Operating lease right-of-use assets and liabilities on the consolidated balance sheet represents the present value of the remaining lease payments over the remaining lease terms. Payments for additional monthly fees to cover the Company's share of certain facility expenses are not included in operating lease right-of-use assets and liabilities. The Company uses its incremental borrowing rate to calculate the present value of its lease payments, as the implicit rates in the leases are not readily determinable. As of December 31, 2024, the maturities of the Company's operating lease liabilities were as follows: Year ending December 31, 2025 $ 3,483,000 2026 3,555,000 2027 2,955,000 2028 2,310,000 2029 2,132,000 Total remaining lease payments 14,435,000 Less: present value adjustment (2,570,000) Total operating lease liabilities 11,865,000 Less: current portion (2,497,000) Long-term operating lease liabilities $ 9,368,000 Weighted-average remaining lease term 4.3 years Weighted-average discount rate 9.0 % Lease costs included in operating expenses in the consolidated statements of operations for the years ended December 31, 2024 and 2023 were $2.6 million and $3.5 million, respectively. Operating lease costs consisting of the fixed lease payments included in operating lease liabilities are recorded on a straight-line basis over the lease terms. Variable lease costs are recorded as incurred. In 2023, the Company entered into agreements to sublease a total of approximately 11,400 square feet in its Plymouth Meeting headquarters with sublease terms through December 31, 2026. During 2024, the Company amended the sublease agreements for its Plymouth Meeting headquarters to extend one sublease term through December 31, 2027 and the other through December 31, 2029.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the Company's obligations and the unique facts and circumstances involved in each particular agreement. Historically, payments made by the Company under these types of agreements have not had a material effect on its business, consolidated results of operations or financial condition. Legal Proceedings Securities Litigation In 2020, a purported shareholder class action complaint was filed naming the Company and its former President and Chief Executive Officer as defendants and alleging that the Company made materially false and misleading statements in violation of certain federal securities laws. In 2022 the parties negotiated an agreement in principle to settle the shareholder class action complaint, which was approved by the court in January 2023. Under the settlement, the Company agreed to pay $30.0 million in cash and issued 760,083 shares of its common stock, with a value of $14.0 million at the time, to settle all outstanding claims. The Company's insurance carriers paid the $30.0 million cash component of the settlement. Shareholder Derivative Litigation In 2020, a purported shareholder derivative complaint was filed naming eight current and former directors of the Company as defendants. The lawsuit asserted state and federal claims and was based on the same alleged misstatements as the shareholder class action complaint described above. The lawsuit accused the Company’s board of directors of failing to exercise reasonable and prudent supervision over the Company’s management, policies, practices, and internal controls. The plaintiff sought unspecified monetary damages on behalf of the Company as well as governance reforms. Between 2020 and 2022, additional shareholder derivative complaints were filed. In June 2023, the court entered an order preliminarily approving a proposed settlement of the derivative claims, in accordance with a Stipulation of Settlement. The Stipulation of Settlement contemplated that, following the settlement hearing and the final approval of the settlement by the court, the Company would implement certain corporate governance reforms described in the Stipulation of Settlement. The preliminary order also approved the form and manner of the notice of the Settlement. As part of the Settlement, in July 2023 the Company paid $1.2 million to plaintiffs’ counsel for their fees and expenses. In October 2023, the court entered an order and final judgment approving the Settlement, which became effective in November 2023. The Company has implemented the corporate governance reforms in response to the provisions of the Stipulation of Settlement. VGXI Litigation In June 2020, the Company filed a complaint in the Court of Common Pleas of Montgomery County, Pennsylvania against VGXI, Inc. and GeneOne Life Science, Inc., or GeneOne, and together with VGXI, Inc. collectively referred to as VGXI, alleging that VGXI had materially breached the Company’s supply agreement with them. The complaint seeks declaratory judgments, specific performance of the agreement, injunctive relief, an accounting, damages, attorneys’ fees, interest, costs and other relief from VGXI. In June 2020, the Company filed a petition for preliminary injunction, which was denied. Following an appeal by the Company, in July 2020, VGXI filed counterclaims against the Company, alleging that the Company had breached the supply agreement, as well as misappropriation of trade secrets and unjust enrichment. The counterclaims seek injunctive relief, damages, attorneys’ fees, interest, costs and other relief from the Company. VGXI also filed a third-party complaint against Ology Bioservices, Inc., a contract manufacturing organization that the Company had engaged to provide services similar to those that were being provided by VGXI, but VGXI later discontinued its third-party claims. The Company filed an answer to VGXI’s counterclaims, disputing the allegations and the claims raised in VGXI’s filing. In October 2020, the Company filed a notice of discontinuance of appeal with the Pennsylvania Superior Court. A trial date for the litigation has not been set. The Company intends to aggressively prosecute the claims set forth in its complaint against VGXI and to vigorously defend itself against VGXI’s counterclaims. GeneOne Litigation In December 2020, GeneOne filed a complaint in the Court of Common Pleas of Montgomery County, Pennsylvania against the Company, alleging that the Company had breached the CELLECTRA Device License Agreement, or the Agreement, between the Company and GeneOne. The Company terminated the Agreement in October 2020. The complaint asserts claims for breach of contract, declaratory judgment, unfair competition, and unjust enrichment. The complaint seeks injunctive relief, an accounting, damages, disgorgement of profits, attorneys’ fees, interest, and other relief from the Company. The Company filed preliminary objections to the complaint, which were overruled by the court. In September 2021, the Company filed an answer to the complaint, new matter, and counterclaims. The Company’s counterclaims allege that GeneOne breached the Agreement and assert claims for breach of contract and declaratory judgment. The counterclaims seek damages, interest, expenses, attorney’s fees, and costs. In October 2021, GeneOne filed its answer to the Company’s counterclaims and new matter. On February 29, 2024, the Company filed a motion for summary judgment. On April 1, 2024, GeneOne filed an opposition to the Company’s motion for summary judgment. On June 28, 2024, the court denied the motion for summary judgment. A trial date for this litigation has not been set. The Company intends to aggressively prosecute the claims set forth in its counterclaims against GeneOne and to vigorously defend itself against the claims in GeneOne’s complaint. Other Matters From time to time, the Company may be involved in disputes, including litigation, relating to claims arising out of operations in the normal course of its business. Any of these claims could subject the Company to costly legal expenses and, while the Company generally believes that it has adequate insurance to cover many different types of liabilities, its insurance carriers may deny coverage or its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the Company's reputation and business. Except as described above, the Company is not a party to any legal proceedings, the adverse outcome of which, in management’s opinion, individually or in the aggregate, would be reasonably expected to have a material adverse effect on the Company’s consolidated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San Diego, Califor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 accordance with the guidance pursuant to accounting for 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 will be realized. The components of pretax loss from operations are as follows: Year Ended December 31, 2024 2023 U.S. Domestic $ (107,254,126) $ (134,979,579) Foreign — (137,772) Pretax loss from operations $ (107,254,126) $ (135,117,351) There was no provision for or benefit from income taxes for the years ended December 31, 2024 and 2023. The reconciliation of income taxes attributable to continuing operations computed at the statutory tax rates to income tax benefit, using a 21% statutory tax rate for December 31, 2024 and 2023, is as follows: Year Ended December 31, 2024 2023 Benefit from income taxes at statutory rates $ (22,523,000) $ (28,375,000) State income tax, net of federal benefit (1,543,000) (3,922,000) Change in valuation allowance 21,749,000 28,394,000 Research and development tax credits (5,846,000) (2,139,000) Stock-based compensation 1,579,000 2,099,000 Uncertain tax positions 2,344,000 861,000 Goodwill impairment — 1,962,000 Expired NOLs and credits 4,687,000 1,352,000 Limited NOLs and credits (2,056,000) (997,000) Change in tax rates 403,000 365,000 Foreign tax rate differential — (4,000) Other 1,206,000 404,000 $ — $ — Significant components of the Company’s deferred tax assets and liabilities as of December 31, 2024 and 2023 are shown below: As of December 31, 2024 2023 Deferred tax assets: Capitalized research expense $ 54,204,000 $ 50,143,000 NOL carryforwards 250,336,000 235,624,000 Research and development and other tax credits 31,250,000 27,734,000 Deferred revenue — 22,000 Stock-based compensation 3,060,000 3,683,000 Acquired intangibles 774,000 907,000 Investment in affiliated entity 1,651,000 1,406,000 Lease liability 2,492,000 2,822,000 Fixed assets 441,000 337,000 Other 6,720,000 6,808,000 350,928,000 329,486,000 Valuation allowance (349,224,000) (327,493,000) Total deferred tax assets 1,704,000 1,993,000 Deferred tax liabilities: Right of use asset (1,704,000) (1,993,000) Total deferred tax liabilities (1,704,000) (1,993,000) Net deferred tax liabilities $ — $ — As of December 31, 2024, the Company had federal, California and other state tax net operating loss (NOL) carryforwards of $1.1 billion, $259.9 million and $88.6 million, respectively, net of the net operating losses that will expire due to IRC Section 382 limitations. The aggregate federal net operating losses generated in 2018 and after for the amount of $801.9 million will carryforward indefinitely and be available to offset up to 80% of future taxable income each year. The federal NOL carryforward began to expire in 2025, and the California and other state NOL carryforwards will begin and have begun to expire in 2028 and 2025, respectively, unless previously utilized. The Company also had Korean NOL carryforward of $1.0 million as of December 31, 2024. The Korean NOLs are available to offset up to 60% of future taxable income and will begin to expire in 2035, unless previously utilized. In addition, as of December 31, 2024, the Company had federal and state research and development (R&amp;D) tax credit carryforwards of $46.1 million and $7.9 million, respectively. The federal tax credit carryforwards will begin to expire in 2029. The California research tax credits do not expire. Based upon statute, federal and state losses and credits are expected to expire as follows (in millions): Expiration Date: Federal NOLs State NOLs Foreign NOLs Federal R&amp;D State R&amp;D 2025 $ 16.0 $ 5.2 $ — $ — $ — 2026 17.1 7.1 — — — 2027 6.1 1.9 — — — 2028 and thereafter 245.9 333.6 1.0 46.1 — Indefinite 801.9 0.7 — — 7.9 $ 1,087.0 $ 348.5 $ 1.0 $ 46.1 $ 7.9 Pursuant to Internal Revenue Code (IRC) Sections 382 and 383, annual use of the Company’s NOL and R&amp;D credit carryforwards may be limited in the event that a cumulative change in ownership of more than 50% occurs within a three-year period. The Company has completed an IRC Section 382/383 analysis regarding the limitation of NOL and R&amp;D credit carryforwards as of December 31, 2024. As a result of the analysis, the Company estimates that approximately $5.3 million of tax benefits related to NOL and R&amp;D carryforwards will expire unused. Accordingly, the related NOL and R&amp;D credit carryforwards have been removed from deferred tax assets, accompanied by a corresponding reduction of the valuation allowance. Due to the existence of the valuation allowance, limitations created by current and future ownership changes, if any, related to the Company's operations in the United States will not impact its effective tax rate. Any additional ownership changes, could further limit the ability to use the NOL and R&amp;D carryforwards. The Tax Cuts and Jobs Act of 2017 subjects a U.S. stockholder to tax on Global Intangible Low-Taxed Income (GILTI) earned by certain foreign subsidiaries. The FASB Staff Q&amp;A, Topic 740, No. 5, Accounting for Global Intangible Low-Taxed Income, states that an entity can make an accounting policy election to recognize deferred taxes for temporary basis differences expected to reverse as GILTI in future years or to provide for the tax expense related to GILTI in the year the tax is incurred as a period expense only. The Company has elected to provide for the tax expense related to GILTI in the year the tax is incurred as a period expense only. For 2024 and 2023, the Company did not generate any GILTI due to losses earned by its foreign subsidiary. The following table summarizes the activity related to the Company's unrecognized tax benefits: Year ended December 31, 2024 2023 Balance at beginning of the year $ 22,114,000 $ 21,139,000 Increases related to current year tax positions 2,297,000 1,816,000 Increases (decreases) related to prior year tax positions 197,000 (841,000) Balance at end of the year $ 24,608,000 $ 22,114,000 The amount of unrecognized tax benefits that, if recognized and realized, would affect the effective tax rate was $22.9 million and $20.5 million as of December 31, 2024 and 2023, respectively, subject to valuation allowances. The Company has not recorded any interest and penalties on the unrecognized tax positions as the Company has continued to generate net operating losses after accounting for the unrecognized tax benefits. The Company does not anticipate that the total amount of unrecognized tax benefits will significantly increase or decrease within twelve months of the reporting date. The Company and its subsidiaries are subject to U.S. federal income tax as well as income tax in multiple state and foreign jurisdictions. With few exceptions, the Company is no longer subject to United States federal income tax examinations for years before 2021 and state and local income tax examinations before 2020. However, to the extent allowed by law, the tax authorities may have the right to examine prior periods where net operating losses were generated and carried forward, and make adjustments up to the amount of the NOL carryforward amount. The Company is not to its knowledge currently under Internal Revenue Service (“IRS”), state, local or foreign tax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401(k) Plan The Company has adopted a 401(k) Profit Sharing Plan covering substantially all of its employees. The defined contribution plan allows the employees to contribute a percentage of their compensation each year. The Company currently matches 50% of its employees’ contributions, up to 6% of their annual compensation. The Company’s contributions are recorded as expense in the accompanying consolidated statements of operations and totaled $961,000 and $1.4 million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lumbline Life Sciences, Inc. T he Company owned 597,808 shares of common stock in PLS as of December 31, 2024 and 2023 , representing a 17.3% and 17.8% ownership interest, respectively. The Company's investment in PLS is recorded as investment in affiliated entity on the consolidated balance sheet as of December 31, 2024 and 2023 , and was valued at $1.6 million and $2.8 million, respectively, based on the closing price of the shares on the Korea New Exchange Market at the applicable balance sheet date . One of the Company's directors, Dr. David B. Weiner, acts as a consultant to PLS. The Wistar Institute Dr. Weiner is a director of the Vaccine Center of The Wistar Institute ("Wistar") and an Executive Vice President of Wistar. In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reimbursed Wistar for all direct and indirect costs incurred in the conduct of the collaborative research, not to exceed $3.1 million during the five-year term of the agreement. In 2021, upon expiration of the 2016 agreements, the Company entered into new collaborative research agreements with Wistar with the same terms. The Company has the exclusive right to in-license new intellectual property developed under this agreement. In 2020, the Company received a $10.7 million sub-grant through Wistar, which was amended in 2021 to $13.6 million, for the preclinical development and translational studies of dMAbs as countermeasures for COVID-19. In August 2024, the sub-grant was amended to a total of $12.5 million in funding through September 2025. In 2022, the Company received a $1.2 million sub-grant through Wistar, which was amended in 2024 to $2.4 million with funding through November 2024, with an option for an additional $4.2 million in funding that extends the sub-grant through November 2027. The Company will support the Wistar lead consortium in the research and development of synthetic DNA-launched nanoparticles (dLNPs) for vaccination against HIV infection. Deferred grant funding recognized from Wistar and recorded as contra-research and development expense is related to work performed by the Company on the research sub-contract agreements. For the years ended December 31, 2024 and 2023, the Company recorded $482,000 and $1.0 million, respectively, as contra-research and development expense from Wistar. Research and development expenses recorded from Wistar relate primarily to the collaborative research agreements. Research and development expenses recorded from Wistar for the years ended December 31, 2024 and 2023 were $1.5 million and $1.8 million, respectively. At December 31, 2024 and 2023, the Company had an accounts receivable balance of $1.2 million and $2.4 million, respectively, and an accounts payable and accrued liability balance of $1.4 million and $1.1 million, respectively, related to Wistar. As of December 31, 2024 and 2023, the Company had a prepaid expense balance of $0 and $20,000, respectively, and recorded $0 and $22,000, respectively, as deferred grant funding on its consolidated balance sheet related to Wist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os Therapeutics, Inc.</t>
        </is>
      </c>
      <c r="B1" s="2" t="inlineStr">
        <is>
          <t>12 Months Ended</t>
        </is>
      </c>
    </row>
    <row r="2">
      <c r="B2" s="2" t="inlineStr">
        <is>
          <t>Dec. 31, 2024</t>
        </is>
      </c>
    </row>
    <row r="3">
      <c r="A3" s="3" t="inlineStr">
        <is>
          <t>Noncontrolling Interest [Abstract]</t>
        </is>
      </c>
      <c r="B3" s="4" t="inlineStr">
        <is>
          <t xml:space="preserve"> </t>
        </is>
      </c>
    </row>
    <row r="4">
      <c r="A4" s="4" t="inlineStr">
        <is>
          <t>Geneos Therapeutics, Inc.</t>
        </is>
      </c>
      <c r="B4" s="4" t="inlineStr">
        <is>
          <t>Geneos Therapeutics, Inc. In 2016, the Company formed Geneos Therapeutics ("Geneos") to develop and commercialize neoantigen-based personalized cancer therapies. The Company's Chief Scientific Officer Dr. Laurent Humeau is on the Board of Directors of Geneos. The Company's director Dr. David B. Weiner is the Chairman of the Scientific Advisory Board of Geneos. As of December 31, 2024, the Company held 23% of the outstanding equity of Geneos, on an as-converted to common stock basis. The Company accounts for its common stock investment in Geneos as an equity method investment under ASC 323. Due to continuing net losses of Geneos, the Company’s investment had been reduced to $0 as of each of December 31, 2024 and 2023. The Company has not made any further investment in Geneos. The Company will not reduce its investment below $0 and will not record its share of further net losses of Geneos, as the Company has no obligation to fund Geneo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s one reportable segment in the United States, which includes all activities related to the development and commercialization of its DNA medicines to help treat and protect people from HPV-associated diseases, cancer and infectious diseases. The Company's Chief Executive Officer (CEO) is its Chief Operating Decision Maker (CODM), responsible for allocating resources and assessing Company performance using aggregated financial information. Utilizing aggregated financial information enables the CODM to determine the most appropriate resource allocation across the organization, research and development projects or other initiatives consistent with the Company's corporate objectives. The CODM primarily uses total net loss as reported on the statements of operations and comprehensive loss to measure segment loss, supplemented by certain additional significant expense details reflected in the table below. The measure of segment assets is reported on the consolidated balance sheet as total assets. Detailed information regarding the Company's single operating segment's revenues, expenses and operating loss are as follows: Year Ended December 31, 2024 2023 Revenue from collaborative arrangements and other contracts, including affiliated entity $ 217,756 $ 832,010 Less: Research and development: INO-3107 29,930,344 17,840,728 INO-5401 and other Immuno-oncology 6,293,401 11,758,935 Other programs (a) (77,955) 18,701,675 Engineering and device-related 19,393,929 8,863,170 Stock-based compensation 2,821,226 4,606,341 Other unallocated expenses (b) 17,259,395 24,905,714 General and administrative 36,996,338 47,582,104 Impairment of goodwill — 10,513,371 Total operating expenses 112,616,678 144,772,038 Interest income 4,766,993 8,133,290 Interest expense (177,833) (1,222,789) Change in fair value of common stock warrant liability 2,808,608 — (Loss) gain on investment in affiliated entity (1,166,443) 773,145 Net unrealized gain on available-for-sale equity securities 2,077,182 5,850,626 Other expense, net (3,163,711) (4,711,596) Net loss $ (107,254,126) $ (135,117,352) (a) Net of contributions received from grant agreements and recorded as contra-research and development expense. (b) Includes impairment of intangible assets of $2.0 million recorded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From January 1, 2025 through the date of these financial statements, the Company sold 512,518 shares of common stock under the 2024 Sales Agreement at a weighted average price of $2.16 per share, for net proceeds of $1.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07254126</v>
      </c>
      <c r="C4" s="5" t="n">
        <v>-13511735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clinical trial data) (collectively, “Information Systems and Data”). Our Information Technology department (“IT Department”) (including its Senior Director), with support from service providers, helps identify, assess and manage our cybersecurity threats and risks. The IT Department identifies and assesses risks from cybersecurity threats by monitoring and evaluating our threat environment and our risk profile using various methods. For example, the methods include manual and automated tools; subscriptions to reports and services that identify cybersecurity threats; analysis of threat and threat actor reports; threat environment scans; law enforcement coordination; audits; threat assessments; and vulnerability assessments. Depending on the environment, we implement and maintain various technical, physical, and organizational measures, processes, standards and policies designed to manage and mitigate material risks from cybersecurity threats to our Information Systems and Data, including, for example: security incident response strategies; tools designed to detect and respond to security incidents; data encryption strategies; access controls; physical security controls; asset management strategies; systems monitoring; personnel training; penetration testing; and cybersecurity insurance. Our assessment and management of material risks from cybersecurity threats are integrated into our overall risk management processes. For example, the IT Department works with management to prioritize our risk management processes and mitigate cybersecurity threats that are more likely to lead to a material impact to our business and our management evaluates material risks from cybersecurity threats against our overall business objectives and reports to the audit committee of the board of directors, which evaluates our overall enterprise risk. We use service providers to assist us from time to time to identify, assess, and manage material risks from cybersecurity threats, including for example: professional services firms (including legal counsel); cybersecurity consultants; cybersecurity software providers; managed cybersecurity service providers; and penetration testing firms. We use service providers to perform a variety of functions throughout our business, such as application providers; hosting providers; and contract research organizations. Depending on the nature of the services provided, in order to analyze the cybersecurity processes of certain vendors we review their internal security assessment reports and certifications, if available. For a description of the risks from cybersecurity threats that may materially affect us and how they may do so, see our risk factors under Part 1. Item 1A. Risk Factors in this Annual Report on Form 10-K, including in particular under the caption “if our information technology systems or those of third parties upon which we rely or our data, are or were compromised, we could experience adverse consequences resulting from such compromise, including but not limited to, regulatory investigations and actions; litigation; fines and penalties; disruptions of our business operations; reputational harm; loss of revenue and profit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clinical trial data) (collectively, “Information Systems and Data”).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t>
        </is>
      </c>
    </row>
    <row r="11">
      <c r="A11" s="4" t="inlineStr">
        <is>
          <t>Cybersecurity Risk Board Committee or Subcommittee Responsible for Oversight [Text Block]</t>
        </is>
      </c>
      <c r="B11" s="4" t="inlineStr">
        <is>
          <t>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As indicated above, the audit committee receives reports from the Senior Director of IT or other designee concerning significant cybersecurity threats and risk and the processes we have implemented to address them.</t>
        </is>
      </c>
    </row>
    <row r="13">
      <c r="A13" s="4" t="inlineStr">
        <is>
          <t>Cybersecurity Risk Role of Management [Text Block]</t>
        </is>
      </c>
      <c r="B13" s="4" t="inlineStr">
        <is>
          <t>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Our cybersecurity risk assessment and management processes are implemented and maintained by certain members of our management, including the Senior Director of the IT Department. This individual has previously held roles as a head of cybersecurity, cybersecurity consultant and information security specialist for other organizations. This individual holds several certifications related to cybersecurity including Certified Information Systems Security Professional (CISSP). The IT Department reports to our Chief Financial Officer (CFO) who is responsible for helping the IT Department hire appropriate personnel, integrate cybersecurity risk considerations into our overall risk management strategy, and communicating key priorities to relevant personnel. The Senior Director of the IT Department is responsible for approving budgets, helping prepare for cybersecurity incidents, approving cybersecurity processes, and reviewing security assessments and other security-related reports. Our cybersecurity incident response and vulnerability management processes are designed to escalate certain cybersecurity incidents to members of management depending on the circumstances, including the CFO. The Senior Director of IT and the CFO work with our incident response team to help mitigate and remediate cybersecurity incidents of which they are notified. In addition, our incident response and vulnerability management processes include reporting to the audit committee of the board of directors for certain cybersecurity incidents. As indicated above, the audit committee receives reports from the Senior Director of IT or other designee concerning significant cybersecurity threats and risk and the processes we have implemented to address them. The audit committee also receives various written reports, summaries or presentations related to cybersecurity threats, risk and mitigation. In turn, the audit committee routinely provides reports to the board on cybersecurity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T Department reports to our Chief Financial Officer (CFO) who is responsible for helping the IT Department hire appropriate personnel, integrate cybersecurity risk considerations into our overall risk management strategy, and communicating key priorities to relevant personnel. The Senior Director of the IT Department is responsible for approving budgets, helping prepare for cybersecurity incidents, approving cybersecurity processes, and reviewing security assessments and other security-related reports.</t>
        </is>
      </c>
    </row>
    <row r="16">
      <c r="A16" s="4" t="inlineStr">
        <is>
          <t>Cybersecurity Risk Management Expertise of Management Responsible [Text Block]</t>
        </is>
      </c>
      <c r="B16" s="4" t="inlineStr">
        <is>
          <t>This individual has previously held roles as a head of cybersecurity, cybersecurity consultant and information security specialist for other organizations. This individual holds several certifications related to cybersecurity including Certified Information Systems Security Professional (CISSP).</t>
        </is>
      </c>
    </row>
    <row r="17">
      <c r="A17" s="4" t="inlineStr">
        <is>
          <t>Cybersecurity Risk Process for Informing Management or Committees Responsible [Text Block]</t>
        </is>
      </c>
      <c r="B17" s="4" t="inlineStr">
        <is>
          <t>Our cybersecurity risk assessment and management processes are implemented and maintained by certain members of our management, including the Senior Director of the IT Department. This individual has previously held roles as a head of cybersecurity, cybersecurity consultant and information security specialist for other organizations. This individual holds several certifications related to cybersecurity including Certified Information Systems Security Professional (CISSP). The IT Department reports to our Chief Financial Officer (CFO) who is responsible for helping the IT Department hire appropriate personnel, integrate cybersecurity risk considerations into our overall risk management strategy, and communicating key priorities to relevant personnel. The Senior Director of the IT Department is responsible for approving budgets, helping prepare for cybersecurity incidents, approving cybersecurity processes, and reviewing security assessments and other security-related reports. Our cybersecurity incident response and vulnerability management processes are designed to escalate certain cybersecurity incidents to members of management depending on the circumstances, including the CFO. The Senior Director of IT and the CFO work with our incident response team to help mitigate and remediate cybersecurity incidents of which they are notified. In addition, our incident response and vulnerability management processes include reporting to the audit committee of the board of directors for certain cybersecurity incidents. As indicated above, the audit committee receives reports from the Senior Director of IT or other designee concerning significant cybersecurity threats and risk and the processes we have implemented to address them. The audit committee also receives various written reports, summaries or presentations related to cybersecurity threats, risk and mitigation. In turn, the audit committee routinely provides reports to the board on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5813297</v>
      </c>
      <c r="C3" s="5" t="n">
        <v>14310862</v>
      </c>
    </row>
    <row r="4">
      <c r="A4" s="4" t="inlineStr">
        <is>
          <t>Short-term investments</t>
        </is>
      </c>
      <c r="B4" s="6" t="n">
        <v>28300232</v>
      </c>
      <c r="C4" s="6" t="n">
        <v>130982913</v>
      </c>
    </row>
    <row r="5">
      <c r="A5" s="4" t="inlineStr">
        <is>
          <t>Accounts receivable</t>
        </is>
      </c>
      <c r="B5" s="6" t="n">
        <v>1199056</v>
      </c>
      <c r="C5" s="6" t="n">
        <v>2405228</v>
      </c>
    </row>
    <row r="6">
      <c r="A6" s="4" t="inlineStr">
        <is>
          <t>Prepaid expenses and other current assets, including with affiliated entity</t>
        </is>
      </c>
      <c r="B6" s="6" t="n">
        <v>2517465</v>
      </c>
      <c r="C6" s="6" t="n">
        <v>5414097</v>
      </c>
    </row>
    <row r="7">
      <c r="A7" s="4" t="inlineStr">
        <is>
          <t>Total current assets</t>
        </is>
      </c>
      <c r="B7" s="6" t="n">
        <v>97830050</v>
      </c>
      <c r="C7" s="6" t="n">
        <v>153113100</v>
      </c>
    </row>
    <row r="8">
      <c r="A8" s="4" t="inlineStr">
        <is>
          <t>Fixed assets, net</t>
        </is>
      </c>
      <c r="B8" s="6" t="n">
        <v>3659818</v>
      </c>
      <c r="C8" s="6" t="n">
        <v>4960986</v>
      </c>
    </row>
    <row r="9">
      <c r="A9" s="4" t="inlineStr">
        <is>
          <t>Investments in affiliated entity</t>
        </is>
      </c>
      <c r="B9" s="6" t="n">
        <v>1613844</v>
      </c>
      <c r="C9" s="6" t="n">
        <v>2780287</v>
      </c>
    </row>
    <row r="10">
      <c r="A10" s="4" t="inlineStr">
        <is>
          <t>Operating lease right-of-use assets</t>
        </is>
      </c>
      <c r="B10" s="6" t="n">
        <v>8113840</v>
      </c>
      <c r="C10" s="6" t="n">
        <v>9491735</v>
      </c>
    </row>
    <row r="11">
      <c r="A11" s="4" t="inlineStr">
        <is>
          <t>Other assets</t>
        </is>
      </c>
      <c r="B11" s="6" t="n">
        <v>1979654</v>
      </c>
      <c r="C11" s="6" t="n">
        <v>605315</v>
      </c>
    </row>
    <row r="12">
      <c r="A12" s="4" t="inlineStr">
        <is>
          <t>Total assets</t>
        </is>
      </c>
      <c r="B12" s="6" t="n">
        <v>113197206</v>
      </c>
      <c r="C12" s="6" t="n">
        <v>170951423</v>
      </c>
    </row>
    <row r="13">
      <c r="A13" s="3" t="inlineStr">
        <is>
          <t>Current liabilities:</t>
        </is>
      </c>
      <c r="B13" s="4" t="inlineStr">
        <is>
          <t xml:space="preserve"> </t>
        </is>
      </c>
      <c r="C13" s="4" t="inlineStr">
        <is>
          <t xml:space="preserve"> </t>
        </is>
      </c>
    </row>
    <row r="14">
      <c r="A14" s="4" t="inlineStr">
        <is>
          <t>Accrued clinical trial expenses</t>
        </is>
      </c>
      <c r="B14" s="6" t="n">
        <v>2021860</v>
      </c>
      <c r="C14" s="6" t="n">
        <v>2365382</v>
      </c>
    </row>
    <row r="15">
      <c r="A15" s="4" t="inlineStr">
        <is>
          <t>Common stock warrant liability</t>
        </is>
      </c>
      <c r="B15" s="6" t="n">
        <v>13255188</v>
      </c>
      <c r="C15" s="6" t="n">
        <v>0</v>
      </c>
    </row>
    <row r="16">
      <c r="A16" s="4" t="inlineStr">
        <is>
          <t>Operating lease liability</t>
        </is>
      </c>
      <c r="B16" s="6" t="n">
        <v>2497360</v>
      </c>
      <c r="C16" s="6" t="n">
        <v>2406522</v>
      </c>
    </row>
    <row r="17">
      <c r="A17" s="4" t="inlineStr">
        <is>
          <t>Grant funding liability, including from affiliated entity</t>
        </is>
      </c>
      <c r="B17" s="6" t="n">
        <v>0</v>
      </c>
      <c r="C17" s="6" t="n">
        <v>109407</v>
      </c>
    </row>
    <row r="18">
      <c r="A18" s="4" t="inlineStr">
        <is>
          <t>Convertible senior notes</t>
        </is>
      </c>
      <c r="B18" s="6" t="n">
        <v>0</v>
      </c>
      <c r="C18" s="6" t="n">
        <v>16770654</v>
      </c>
    </row>
    <row r="19">
      <c r="A19" s="4" t="inlineStr">
        <is>
          <t>Total current liabilities</t>
        </is>
      </c>
      <c r="B19" s="6" t="n">
        <v>35325584</v>
      </c>
      <c r="C19" s="6" t="n">
        <v>42570228</v>
      </c>
    </row>
    <row r="20">
      <c r="A20" s="4" t="inlineStr">
        <is>
          <t>Operating lease liability, net of current portion</t>
        </is>
      </c>
      <c r="B20" s="6" t="n">
        <v>9367827</v>
      </c>
      <c r="C20" s="6" t="n">
        <v>11032066</v>
      </c>
    </row>
    <row r="21">
      <c r="A21" s="4" t="inlineStr">
        <is>
          <t>Total liabilities</t>
        </is>
      </c>
      <c r="B21" s="6" t="n">
        <v>44693411</v>
      </c>
      <c r="C21" s="6" t="n">
        <v>53602294</v>
      </c>
    </row>
    <row r="22">
      <c r="A22" s="4" t="inlineStr">
        <is>
          <t>Commitments and contingencies</t>
        </is>
      </c>
      <c r="B22" s="4" t="inlineStr">
        <is>
          <t xml:space="preserve"> </t>
        </is>
      </c>
      <c r="C22" s="4" t="inlineStr">
        <is>
          <t xml:space="preserve"> </t>
        </is>
      </c>
    </row>
    <row r="23">
      <c r="A23" s="3" t="inlineStr">
        <is>
          <t>Inovio Pharmaceuticals, Inc. stockholders’ equity:</t>
        </is>
      </c>
      <c r="B23" s="4" t="inlineStr">
        <is>
          <t xml:space="preserve"> </t>
        </is>
      </c>
      <c r="C23" s="4" t="inlineStr">
        <is>
          <t xml:space="preserve"> </t>
        </is>
      </c>
    </row>
    <row r="24">
      <c r="A24" s="4" t="inlineStr">
        <is>
          <t>Preferred stock—par value $0.001; Authorized shares: 10,000,000, issued and outstanding shares: 9 at December 31, 2024 and 2023</t>
        </is>
      </c>
      <c r="B24" s="6" t="n">
        <v>0</v>
      </c>
      <c r="C24" s="6" t="n">
        <v>0</v>
      </c>
    </row>
    <row r="25">
      <c r="A25" s="4" t="inlineStr">
        <is>
          <t>Common stock—par value $0.001; Authorized shares: 600,000,000 at December 31, 2024 and 2023, issued and outstanding: 36,099,991 at December 31, 2024 and 22,793,075 at December 31, 2023</t>
        </is>
      </c>
      <c r="B25" s="6" t="n">
        <v>36099</v>
      </c>
      <c r="C25" s="6" t="n">
        <v>22792</v>
      </c>
    </row>
    <row r="26">
      <c r="A26" s="4" t="inlineStr">
        <is>
          <t>Additional paid-in capital</t>
        </is>
      </c>
      <c r="B26" s="6" t="n">
        <v>1799362625</v>
      </c>
      <c r="C26" s="6" t="n">
        <v>1740954074</v>
      </c>
    </row>
    <row r="27">
      <c r="A27" s="4" t="inlineStr">
        <is>
          <t>Accumulated deficit</t>
        </is>
      </c>
      <c r="B27" s="6" t="n">
        <v>-1730219262</v>
      </c>
      <c r="C27" s="6" t="n">
        <v>-1622965136</v>
      </c>
    </row>
    <row r="28">
      <c r="A28" s="4" t="inlineStr">
        <is>
          <t>Accumulated other comprehensive loss</t>
        </is>
      </c>
      <c r="B28" s="6" t="n">
        <v>-675667</v>
      </c>
      <c r="C28" s="6" t="n">
        <v>-662601</v>
      </c>
    </row>
    <row r="29">
      <c r="A29" s="4" t="inlineStr">
        <is>
          <t>Total Inovio Pharmaceuticals, Inc. stockholders’ equity</t>
        </is>
      </c>
      <c r="B29" s="6" t="n">
        <v>68503795</v>
      </c>
      <c r="C29" s="6" t="n">
        <v>117349129</v>
      </c>
    </row>
    <row r="30">
      <c r="A30" s="4" t="inlineStr">
        <is>
          <t>Total liabilities and stockholders’ equity</t>
        </is>
      </c>
      <c r="B30" s="6" t="n">
        <v>113197206</v>
      </c>
      <c r="C30" s="6" t="n">
        <v>170951423</v>
      </c>
    </row>
    <row r="31">
      <c r="A31" s="4" t="inlineStr">
        <is>
          <t>Non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 and accrued expenses</t>
        </is>
      </c>
      <c r="B33" s="6" t="n">
        <v>16200013</v>
      </c>
      <c r="C33" s="6" t="n">
        <v>19847744</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 and accrued expenses</t>
        </is>
      </c>
      <c r="B36" s="5" t="n">
        <v>1351163</v>
      </c>
      <c r="C36" s="5" t="n">
        <v>1070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Liquidity</t>
        </is>
      </c>
      <c r="B4" s="4" t="inlineStr">
        <is>
          <t>Basis of Presentation and Liquidity The Company incurred a net loss of $107.3 million for the year ended December 31, 2024. The Company had working capital of $62.5 million and an accumulated deficit of $1.7 billion as of December 31, 2024.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94.1 million as of December 31, 2024 are not sufficient to support the Company's operations for a period of at least 12 months from the date it is issuing these financial statements. On December 16, 2024, the Company closed an underwritten public offering (the "December 2024 Offering"), relating to the issuance and sale of 10,000,000 shares of its common stock, par value $0.001 per share, and warrants to purchase 10,000,000 shares of common stock (the “Warrants”), at an offering price of $3.00 per share and accompanying Warrant. The exercise price of the Warrants is $3.76 per share. The net proceeds from the December 2024 Offering were $27.6 million, after deducting the underwriting discounts and commissions and offering expenses paid by the Company. On April 18, 2024, the Company closed an underwritten registered direct offering (the “April 2024 Offering”), relating to the issuance and sale of 2,536,258 shares (the “Shares”) of its common stock, par value $0.001 per share, at a price of $7.693 per share and pre-funded warrants to purchase up to 2,135,477 shares of common stock (the “Pre-Funded Warrants”) at a price of $7.692 per Pre-Funded Warrant, which represents the per share price for the Shares less the $0.001 per share exercise price for each Pre-Funded Warrant. The net proceeds from the April 2024 Offering were $33.2 million, after deducting the underwriting discounts and commissions and offering expenses paid by the Company. Going Concern The Company’s cash, cash equivalents and short-term investments of $94.1 million as of December 31, 2024 are expected to be sufficient to support the Company's planned operations through the fourth quarter of 2025. The Company's current financial resources may not be sufficient to support its planned operations beyond this date without securing additional financing. In order to continue to fund future research and development activities, the Company will need to seek additional capital. This may occur through strategic alliance and licensing arrangements, grant agreements and/or future public or private debt or equity financings, including under At-the-Market Equity Offering Sales Agreements (“Sales Agreements”). The Company has a history of conducting debt and equity financings, including the receipt of net proceeds of $60.8 million from equity offerings during the year ending December 31, 2024, and $6.1 million and $5.5 million from equity offerings under Sales Agreements during the years ending December 31, 2024 and 2023, respectively.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may never achieve positive cash flow. In light of these factors, management believes that there is substantial doubt about the Company's ability to continue as a going concern beyond the fourth quarter of 2025. The Company's consolidated financial statements as of and for the year ended December 31, 2024 do not include any adjustments that might result from the outcome of this uncertainty. The Company has evaluated subsequent events after the balance sheet date through the date it issued these consolidated financial statements.</t>
        </is>
      </c>
    </row>
    <row r="5">
      <c r="A5" s="4" t="inlineStr">
        <is>
          <t>Consolidation</t>
        </is>
      </c>
      <c r="B5" s="4" t="inlineStr">
        <is>
          <t>Consolidation</t>
        </is>
      </c>
    </row>
    <row r="6">
      <c r="A6" s="4" t="inlineStr">
        <is>
          <t>Segment Reporting</t>
        </is>
      </c>
      <c r="B6" s="4" t="inlineStr">
        <is>
          <t>Segment Reporting Operating segments are identified as components of an enterprise about which separate discrete financial information is available for evaluation by the chief operating decision-maker ("CODM"), the President and Chief Executive Officer, in making decisions regarding resource allocation and assessing performance. The Company views its operations and manages its business as one segment operating primarily within the United States, as further described in Note 16.</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t>
        </is>
      </c>
    </row>
    <row r="8">
      <c r="A8" s="4" t="inlineStr">
        <is>
          <t>Concentration of Credit Risk</t>
        </is>
      </c>
      <c r="B8" s="4" t="inlineStr">
        <is>
          <t>Concentration of Credit Risk</t>
        </is>
      </c>
    </row>
    <row r="9">
      <c r="A9" s="4" t="inlineStr">
        <is>
          <t>Fair value of Financial Instruments</t>
        </is>
      </c>
      <c r="B9" s="4" t="inlineStr">
        <is>
          <t>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include cash equivalents, short-term investments, investments in affiliated entity, accounts receivable, prepaid expenses and other assets, accounts payable and accrued expenses and common stock warrant liability. The carrying amounts of cash equivalents, accounts receivable, prepaid expenses and other assets, accounts payable and accrued expenses approximate the related fair values due to the short-term maturities of these instruments. Short-term investments are recorded at fair value on a recurring basis, based on current market valuations. The estimated fair value of the common stock warrant liability is determined by using the Black-Scholes pricing model, as discussed in Note 5.</t>
        </is>
      </c>
    </row>
    <row r="10">
      <c r="A10" s="4" t="inlineStr">
        <is>
          <t>Cash and Cash Equivalents</t>
        </is>
      </c>
      <c r="B10" s="4" t="inlineStr">
        <is>
          <t>Cash and Cash Equivalents Cash equivalents are considered by the Company to be highly liquid investments purchased with original maturities of three months or less from the date of purchase. Cash and cash equivalents included certain mutual funds and U.S. treasury securities at December 31, 2024 and 2023.</t>
        </is>
      </c>
    </row>
    <row r="11">
      <c r="A11" s="4" t="inlineStr">
        <is>
          <t>Short Term Investments</t>
        </is>
      </c>
      <c r="B11" s="4" t="inlineStr">
        <is>
          <t xml:space="preserve">Short-term Investments The Company defines investments as income-yielding securities that can be readily converted into cash or equity investments classified as available-for-sale. Investments included mutual funds, U.S. treasury securities, certificates of deposit, U.S. agency mortgage-backed securities and an equity investment in the Company’s affiliated entity, PLS, at December 31, 2024 and 2023. Short-term investments are recorded at fair value, based on current market valuations. Unrealized gains and losses on the Company's short-term debt securities are excluded from earnings and reported as a separate component of other comprehensive loss until realized. Realized gains and losses and unrealized gains and losses on available-for-sale equity securities are included in non-operating other income (expense) on the </t>
        </is>
      </c>
    </row>
    <row r="12">
      <c r="A12" s="4" t="inlineStr">
        <is>
          <t>Accounts Receivable from Affiliated Entities</t>
        </is>
      </c>
      <c r="B12" s="4" t="inlineStr">
        <is>
          <t>Accounts Receivable from Affiliated Entities</t>
        </is>
      </c>
    </row>
    <row r="13">
      <c r="A13" s="4" t="inlineStr">
        <is>
          <t>Fixed Assets</t>
        </is>
      </c>
      <c r="B13" s="4" t="inlineStr">
        <is>
          <t>Fixed Assets Fixed assets include property and equipment and leasehold improvements. Property and equipment are stated at cost and depreciated using the straight-line method over the estimated useful life of the assets, generally three</t>
        </is>
      </c>
    </row>
    <row r="14">
      <c r="A14" s="4" t="inlineStr">
        <is>
          <t>Warrants</t>
        </is>
      </c>
      <c r="B14" s="4" t="inlineStr">
        <is>
          <t xml:space="preserve">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is assessment, which requires the use of professional judgment, is conducted at the time of warrant issuance and as of each subsequent </t>
        </is>
      </c>
    </row>
    <row r="15">
      <c r="A15" s="4" t="inlineStr">
        <is>
          <t>Income Taxes</t>
        </is>
      </c>
      <c r="B15" s="4" t="inlineStr">
        <is>
          <t>Income Taxes The Company recognizes deferred tax assets and liabilities for temporary differences between the financial reporting basis and the tax basis of the Company’s assets and liabilities along with net operating loss and tax credit carry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349.2 million and $327.5 million at December 31, 2024 and 2023, respectively. Changes in the valuation allowances, when they are recognized in the provision for income taxes, are included as a component of the estimated annual effective tax rate.</t>
        </is>
      </c>
    </row>
    <row r="16">
      <c r="A16" s="4" t="inlineStr">
        <is>
          <t>Collaboration Agreements</t>
        </is>
      </c>
      <c r="B16" s="4" t="inlineStr">
        <is>
          <t>Collaboration Agreements and Revenue Recognition</t>
        </is>
      </c>
    </row>
    <row r="17">
      <c r="A17" s="4" t="inlineStr">
        <is>
          <t>Revenue Recognition</t>
        </is>
      </c>
      <c r="B17" s="4" t="inlineStr">
        <is>
          <t>Collaboration Agreements and Revenue Recognition</t>
        </is>
      </c>
    </row>
    <row r="18">
      <c r="A18" s="4" t="inlineStr">
        <is>
          <t>Grants</t>
        </is>
      </c>
      <c r="B18" s="4" t="inlineStr">
        <is>
          <t>Grants The Company accounts for various grant agreements under the contributions guidance under Subtopic 958-605, Not-for-Profit Entities-Revenue Recognition</t>
        </is>
      </c>
    </row>
    <row r="19">
      <c r="A19" s="4" t="inlineStr">
        <is>
          <t>Equity Method Investments</t>
        </is>
      </c>
      <c r="B19" s="4" t="inlineStr">
        <is>
          <t>Equity Investments Under ASC Topic 321, Investments - Equity Securities, the Company must measure equity investments (except those accounted for under the equity method, those that result in consolidation of the investee and certain other investments) at fair value and recognize any changes in fair value in the consolidated statement of operations. The Company can elect a measurement alternative for equity investments that do not have readily determinable fair values and do not qualify for the practical expedient in ASC Topic 820, Fair Value Measurement,</t>
        </is>
      </c>
    </row>
    <row r="20">
      <c r="A20" s="4" t="inlineStr">
        <is>
          <t>Research and Development Expenses - Clinical Trial Accruals</t>
        </is>
      </c>
      <c r="B20" s="4" t="inlineStr">
        <is>
          <t>Research and Development Expenses - Clinical Trial Accruals The Company's activities have largely consisted of research and development efforts related to developing its proprietary device technology and DNA medicine candidates. For clinical trial expenses, judgements used in estimating accruals rely on estimates of total costs incurred based on participant enrollment, completion of studies and other events.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is>
      </c>
    </row>
    <row r="21">
      <c r="A21" s="4" t="inlineStr">
        <is>
          <t>Net Loss Per Share</t>
        </is>
      </c>
      <c r="B21" s="4" t="inlineStr">
        <is>
          <t>Net Loss Per Share Basic net loss per share is computed by dividing the net loss for the year by the weighted average number of shares of common stock outstanding during the year. The outstanding Pre-Funded Warrants (see Note 10) are included in the weighted-average common shares outstanding in the basic net loss per share calculation for the year ended December 31, 2024 given their nominal exercise price. Diluted net loss per share is calculated in accordance with the treasury stock method for the outstanding Warrants, stock options and restricted stock units ("RSUs") and reflects the potential dilution that would occur if securities or other contracts to issue common stock were exercised or converted to common stock. The dilutive impact of the Notes previously issued by the Company (discussed in Note 9) was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net loss used in the calculation is required to remove the change in fair value of such securities from the numerator for the period. Likewise, an adjustment to the denominator is required to reflect the related dilutive shares, if any. For the years ended December 31, 2024 and 2023, basic and diluted net loss per share are the same, as the assumed exercise or settlement of common stock warrants, stock options, service-based RSUs, performance-and market-based RSUs and the potentially dilutive shares issuable upon conversion of the Notes prior to their repayment on March 1, 2024 would have been anti-dilutive.</t>
        </is>
      </c>
    </row>
    <row r="22">
      <c r="A22" s="4" t="inlineStr">
        <is>
          <t>Leases</t>
        </is>
      </c>
      <c r="B22" s="4" t="inlineStr">
        <is>
          <t>Leases For its long-term operating leases, the Company recognized an operating lease right-of-use asset and an operating lease liability on its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solidated statements of operations. Variable lease payments including lease operating expenses are recorded as incurred.</t>
        </is>
      </c>
    </row>
    <row r="23">
      <c r="A23" s="4" t="inlineStr">
        <is>
          <t>Stock-Based Compensation</t>
        </is>
      </c>
      <c r="B23" s="4" t="inlineStr">
        <is>
          <t xml:space="preserve">Stock-Based Compensation The Company incurs stock-based compensation expense related to service-based RSUs, performance-and market-based RSUs and stock options. The fair value of restricted stock is determined by the closing price of the Company's common stock reported on the Nasdaq Capital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
        </is>
      </c>
    </row>
    <row r="24">
      <c r="A24" s="4" t="inlineStr">
        <is>
          <t>Recent Accounting Pronouncements</t>
        </is>
      </c>
      <c r="B24" s="4" t="inlineStr">
        <is>
          <t>Recent Accounting Pronouncements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SU No. 2023-07. In November 2023, the Financial Accounting Standards Board (FASB) issued Accounting Standards Update (ASU) 2023-07, Segment Reporting (Topic 280): Improvements to Reportable Segment Disclosures .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The Company has adopted ASU 2023-07 and included the segment disclosures in Note 16 below. ASU No. 2023-09.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its consolidated financial statements. ASU No. 2024-03. In November 2024, the FASB issued ASU 2024-03, Income Statement—Reporting Comprehensive Income—Expense Disaggregation Disclosures (Subtopic 220-40): Disaggregation of Income Statement Expenses. ASU 2024-03 requires public business entities to disaggregate operating expenses into specific categories such as employee compensation, depreciation, and intangible asset amortization, by relevant expense caption on the statement of operations. ASU 2024-03 is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this guidance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arnings Per Share, Diluted, by Common Class, Including Two Class Method</t>
        </is>
      </c>
      <c r="B4" s="4" t="inlineStr">
        <is>
          <t>Basic and diluted net loss per share for the year ended December 31, 2024 and 2023 are calculated as follows: Year Ended December 31, 2024 2023 Numerator: Net loss $ (107,254,126) $ (135,117,352) Denominator: Shares used to compute net loss per share, basic and diluted Weighted-average common shares outstanding 25,655,527 22,173,662 Weighted-average shares underlying pre-funded warrants 1,505,336 — Weighted-average common shares outstanding used to compute basic and diluted net loss per share 27,160,863 22,173,662 Net loss per share Basic and diluted $ (3.95) $ (6.09)</t>
        </is>
      </c>
    </row>
    <row r="5">
      <c r="A5" s="4" t="inlineStr">
        <is>
          <t>Schedule of Common Shares That Were Excluded From The Diluted Net Loss Per Share Calculation Because of Their Anti-Dilutive Effect</t>
        </is>
      </c>
      <c r="B5" s="4" t="inlineStr">
        <is>
          <t xml:space="preserve">The following table summarizes potential shares of common stock that were excluded from diluted net loss per share calculation because of their anti-dilutive effect: Year Ended December 31, 2024 2023 Warrants to purchase common stock 10,000,000 — Options to purchase common stock 1,337,228 1,128,864 Service-based restricted stock units 337,911 274,794 Performance-and market-based restricted stock units 128,800 — Convertible preferred stock 275 275 Convertible notes — 254,165 Total 11,804,214 1,658,098 </t>
        </is>
      </c>
    </row>
    <row r="6">
      <c r="A6" s="4" t="inlineStr">
        <is>
          <t>Schedule of Assumptions Used To Estimate The Fair Value Of Stock Options</t>
        </is>
      </c>
      <c r="B6" s="4" t="inlineStr">
        <is>
          <t>The weighted average assumptions used in the Black-Scholes model for option grants to employees and directors are presented below: Year Ended December 31, 2024 2023 Risk-free interest rate 4.22% 4.05% Expected volatility 105% 100% Expected life in years 5.5 5.5 Dividend yield — — The weighted average assumptions used in the Black-Scholes model for option grants to non-employees are presented below: Year Ended December 31, 2024 2023 Risk-free interest rate 4.21% 3.90% Expected volatility 100% 89% Expected life in years 6.5 10.0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and Concentration of Credit Risk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External Customers</t>
        </is>
      </c>
      <c r="B4" s="4" t="inlineStr">
        <is>
          <t>The following table indicates the percentage of total revenues in excess of 10% with any single customer: Customer 2024 Revenue % of Total 2023 Revenue % of Total ApolloBio Corporation $ 217,756 100 % $ 245,056 29 % All other, including affiliated entity — — 586,954 71 Total revenue $ 217,756 100 % $ 832,010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and Fair Value Measure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t>
        </is>
      </c>
      <c r="B4" s="4" t="inlineStr">
        <is>
          <t>The following is a summary of available-for-sale securities as of December 31, 2024 and 2023: As of December 31, 2024 Contractual Cost Gross Unrealized Gross Unrealized Fair Market Value Mutual funds --- $ 25,926,415 $ — $ (1,445,706) $ 24,480,709 Certificates of deposit Less than 1 2,980,273 9,750 (281) 2,989,742 U.S. agency mortgage-backed securities * 1,260,745 — (430,964) 829,781 $ 30,167,433 $ 9,750 $ (1,876,951) $ 28,300,232 As of December 31, 2023 Contractual Cost Gross Unrealized Gross Unrealized Fair Market Value Mutual funds --- $ 55,389,289 $ — $ (3,522,888) $ 51,866,401 U.S. treasury securities Less than 1 75,164,782 24,938 — 75,189,720 Certificates of deposit Less than 1 2,978,917 11,709 (300) 2,990,326 U.S. agency mortgage-backed securities * 1,340,439 — (403,973) 936,466 $ 134,873,427 $ 36,647 $ (3,927,161) $ 130,982,913 *No single maturity date.</t>
        </is>
      </c>
    </row>
    <row r="5">
      <c r="A5" s="4" t="inlineStr">
        <is>
          <t>Schedule of Assets and Liabilities Measured at Fair Value on a Recurring Basis</t>
        </is>
      </c>
      <c r="B5" s="4" t="inlineStr">
        <is>
          <t xml:space="preserve">The following table presents the Company’s assets and liabilities that were measured at fair value on a recurring basis, determined using the following inputs as of December 31, 2024: Fair Value Measurements at December 31, 2024 Total Quoted Prices Significant Significant Assets: Short-term investments Mutual funds $ 24,480,709 $ 24,480,709 $ — $ — Certificates of deposit 2,989,742 — 2,989,742 — U.S. agency mortgage-backed securities 829,781 — 829,781 — Total short-term investments 28,300,232 24,480,709 3,819,523 — Investment in affiliated entity 1,613,844 1,613,844 — — Total assets measured at fair value $ 29,914,076 $ 26,094,553 $ 3,819,523 $ — Liabilities: Common stock warrant liability $ 13,255,188 $ — $ — $ 13,255,188 Total liabilities $ 13,255,188 $ — $ — $ 13,255,188 The following table presents the Company’s assets that were measured at fair value on a recurring basis, determined using the following inputs as of December 31, 2023: Fair Value Measurements at December 31, 2023 Total Quoted Prices Significant Significant Short-term investments Mutual funds $ 51,866,401 $ 51,866,401 $ — $ — U.S. treasury securities 75,189,720 75,189,720 — — Certificates of deposit 2,990,326 — 2,990,326 — U.S. agency mortgage-backed securities 936,466 — 936,466 — Total short-term investments 130,982,913 127,056,121 3,926,792 — Investments in affiliated entity 2,780,287 2,780,287 — — Total assets measured at fair value $ 133,763,200 $ 129,836,408 $ 3,926,792 $ — </t>
        </is>
      </c>
    </row>
    <row r="6">
      <c r="A6" s="4" t="inlineStr">
        <is>
          <t>Fair Value Measurement Inputs and Valuation Techniques</t>
        </is>
      </c>
      <c r="B6" s="4" t="inlineStr">
        <is>
          <t>The following assumptions were used to estimate the fair value of the warrant liability: On Issuance Date December 31, 2024 Risk-free interest rate 4.3% 4.4% Expected volatility 111% 111% Expected life in years 5 5 Dividend yield — —</t>
        </is>
      </c>
    </row>
    <row r="7">
      <c r="A7" s="4" t="inlineStr">
        <is>
          <t>Fair Value, Liabilities Measured on Recurring Basis, Unobservable Input Reconciliation</t>
        </is>
      </c>
      <c r="B7" s="4" t="inlineStr">
        <is>
          <t xml:space="preserve">The following table presents the changes in fair value of the Company’s total Level 3 financial liabilities for the year ended December 31, 2024: Common Stock Warrant Liability Balance at December 31, 2023 — Issuance of common stock warrants in December 2024 16,063,796 Decrease in fair value of liability (2,808,608) Balance at December 31, 2024 $ 13,255,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ertain Balance Sheet Items (Tables)</t>
        </is>
      </c>
      <c r="B1" s="2" t="inlineStr">
        <is>
          <t>12 Months Ended</t>
        </is>
      </c>
    </row>
    <row r="2">
      <c r="B2" s="2" t="inlineStr">
        <is>
          <t>Dec. 31, 2024</t>
        </is>
      </c>
    </row>
    <row r="3">
      <c r="A3" s="3" t="inlineStr">
        <is>
          <t>Certain Balance Sheet Items [Abstract]</t>
        </is>
      </c>
      <c r="B3" s="4" t="inlineStr">
        <is>
          <t xml:space="preserve"> </t>
        </is>
      </c>
    </row>
    <row r="4">
      <c r="A4" s="4" t="inlineStr">
        <is>
          <t>Schedule of Prepaid Expenses And Other Current Assets</t>
        </is>
      </c>
      <c r="B4" s="4" t="inlineStr">
        <is>
          <t xml:space="preserve">Prepaid and other current assets at December 31, 2024 and 2023 consisted of the following: 2024 2023 Prepaid clinical expenses (a) 627,962 3,410,442 Other prepaid expenses 1,889,503 2,003,655 $ 2,517,465 $ 5,414,097 </t>
        </is>
      </c>
    </row>
    <row r="5">
      <c r="A5" s="4" t="inlineStr">
        <is>
          <t>Schedule of Accounts Payable And Accrued Expenses</t>
        </is>
      </c>
      <c r="B5" s="4" t="inlineStr">
        <is>
          <t>Accounts payable and accrued expenses at December 31, 2024 and 2023 consisted of the following: 2024 2023 Trade accounts payable $ 5,091,503 $ 3,577,826 Accrued compensation 10,007,180 9,837,104 Other accrued expenses (b) 1,101,330 6,432,814 $ 16,200,013 $ 19,847,744 (a) As of December 31, 2024 and 2023, balance included $0 and $1.5 million, respectively, of prepaid manufacturing expenses. (b) As of December 31, 2024 and 2023, balance included $0 and $4.3 million, respectively, of liability for unused grant f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Fixed assets at December 31, 2024 and 2023 consisted of the following: Cost Accumulated Net Book As of December 31, 2024 Leasehold improvements $ 11,761,522 $ (8,390,612) $ 3,370,910 Research and development equipment 2,835,298 (2,571,747) 263,551 Office furniture and fixtures 2,431,633 (2,416,232) 15,401 Computer equipment and other 3,093,812 (3,083,856) 9,956 $ 20,122,265 $ (16,462,447) $ 3,659,818 As of December 31, 2023 Leasehold improvements $ 15,917,596 $ (11,753,081) $ 4,164,515 Research and development equipment 3,538,698 (3,078,165) 460,533 Office furniture and fixtures 2,827,476 (2,816,577) 10,899 Computer equipment and other 3,529,129 (3,204,090) 325,039 $ 25,812,899 $ (20,851,913) $ 4,960,9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Preferred Stock Authorized, Issued And Outstanding</t>
        </is>
      </c>
      <c r="B4" s="4" t="inlineStr">
        <is>
          <t xml:space="preserve"> Shares Outstanding as of Shares Authorized Shares Issued 2024 2023 Series C Preferred Stock, par $0.001 1,091 1,091 9 9 </t>
        </is>
      </c>
    </row>
    <row r="5">
      <c r="A5" s="4" t="inlineStr">
        <is>
          <t>Schedule Of Shares Authorized Under Stock Option Plans, By Exercise Price Range</t>
        </is>
      </c>
      <c r="B5" s="4" t="inlineStr">
        <is>
          <t xml:space="preserve">The following table summarizes total stock options outstanding at December 31, 2024: Options Outstanding Options Exercisable Exercise Price Shares Underlying Options Weighted-Average Weighted Shares Underlying Options Weighted Average $1.78-$18.00 568,085 8.8 $ 10.95 205,698 $ 12.08 $18.01-$39.00 249,917 6.2 $ 35.52 191,644 $ 35.28 $39.01-$52.00 152,066 3.5 $ 44.95 151,949 $ 44.95 $52.01-$90.00 126,336 3.2 $ 76.92 123,316 $ 77.39 $90.01-$130.00 112,293 3.4 $ 98.68 112,293 $ 98.68 $130.01-$233.28 128,531 5.3 $ 137.48 128,531 $ 137.48 1,337,228 6.4 $ 45.17 913,431 $ 59.52 </t>
        </is>
      </c>
    </row>
    <row r="6">
      <c r="A6" s="4" t="inlineStr">
        <is>
          <t>Schedule Of Stock Options, Activity</t>
        </is>
      </c>
      <c r="B6" s="4" t="inlineStr">
        <is>
          <t xml:space="preserve">Stock option activity under the Company’s equity incentive plans during the year ended December 31, 2024 was as follows: Number of Weighted-Average Balance, December 31, 2023 1,128,864 $ 58.76 Granted 328,376 8.27 Exercised (8,159) 8.29 Cancelled (111,853) 76.67 Balance, December 31, 2024 1,337,228 $ 45.17 </t>
        </is>
      </c>
    </row>
    <row r="7">
      <c r="A7" s="4" t="inlineStr">
        <is>
          <t>Schedule Of Restricted Stock Unit Activity</t>
        </is>
      </c>
      <c r="B7" s="4" t="inlineStr">
        <is>
          <t xml:space="preserve">Restricted stock unit activity under the Company’s equity incentive plans during the year ended December 31, 2024 was as follows: Number of Balance, December 31, 2023 274,794 Granted 214,207 Vested (126,133) Cancelled (24,957) Balance, December 31, 2024 337,911 </t>
        </is>
      </c>
    </row>
    <row r="8">
      <c r="A8" s="4" t="inlineStr">
        <is>
          <t>Schedule of Assumptions Used To Estimate The Fair Value Of Warrants</t>
        </is>
      </c>
      <c r="B8" s="4" t="inlineStr">
        <is>
          <t>The significant assumptions used in the Monte Carlo simulation method were as follows: Risk-free interest rate 4.60% Expected volatility 90% Expected life in years 3.61 Dividend yiel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Operating Lease Liabilities</t>
        </is>
      </c>
      <c r="B4" s="4" t="inlineStr">
        <is>
          <t>As of December 31, 2024, the maturities of the Company's operating lease liabilities were as follows: Year ending December 31, 2025 $ 3,483,000 2026 3,555,000 2027 2,955,000 2028 2,310,000 2029 2,132,000 Total remaining lease payments 14,435,000 Less: present value adjustment (2,570,000) Total operating lease liabilities 11,865,000 Less: current portion (2,497,000) Long-term operating lease liabilities $ 9,368,000 Weighted-average remaining lease term 4.3 years Weighted-average discount rate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etax Loss From Operations</t>
        </is>
      </c>
      <c r="B4" s="4" t="inlineStr">
        <is>
          <t>The components of pretax loss from operations are as follows: Year Ended December 31, 2024 2023 U.S. Domestic $ (107,254,126) $ (134,979,579) Foreign — (137,772) Pretax loss from operations $ (107,254,126) $ (135,117,351)</t>
        </is>
      </c>
    </row>
    <row r="5">
      <c r="A5" s="4" t="inlineStr">
        <is>
          <t>Schedule Of Effective Income Tax Rate Reconciliation</t>
        </is>
      </c>
      <c r="B5" s="4" t="inlineStr">
        <is>
          <t xml:space="preserve">The reconciliation of income taxes attributable to continuing operations computed at the statutory tax rates to income tax benefit, using a 21% statutory tax rate for December 31, 2024 and 2023, is as follows: Year Ended December 31, 2024 2023 Benefit from income taxes at statutory rates $ (22,523,000) $ (28,375,000) State income tax, net of federal benefit (1,543,000) (3,922,000) Change in valuation allowance 21,749,000 28,394,000 Research and development tax credits (5,846,000) (2,139,000) Stock-based compensation 1,579,000 2,099,000 Uncertain tax positions 2,344,000 861,000 Goodwill impairment — 1,962,000 Expired NOLs and credits 4,687,000 1,352,000 Limited NOLs and credits (2,056,000) (997,000) Change in tax rates 403,000 365,000 Foreign tax rate differential — (4,000) Other 1,206,000 404,000 $ — $ — </t>
        </is>
      </c>
    </row>
    <row r="6">
      <c r="A6" s="4" t="inlineStr">
        <is>
          <t>Schedule Of Deferred Tax Assets And Liabilities</t>
        </is>
      </c>
      <c r="B6" s="4" t="inlineStr">
        <is>
          <t xml:space="preserve">Significant components of the Company’s deferred tax assets and liabilities as of December 31, 2024 and 2023 are shown below: As of December 31, 2024 2023 Deferred tax assets: Capitalized research expense $ 54,204,000 $ 50,143,000 NOL carryforwards 250,336,000 235,624,000 Research and development and other tax credits 31,250,000 27,734,000 Deferred revenue — 22,000 Stock-based compensation 3,060,000 3,683,000 Acquired intangibles 774,000 907,000 Investment in affiliated entity 1,651,000 1,406,000 Lease liability 2,492,000 2,822,000 Fixed assets 441,000 337,000 Other 6,720,000 6,808,000 350,928,000 329,486,000 Valuation allowance (349,224,000) (327,493,000) Total deferred tax assets 1,704,000 1,993,000 Deferred tax liabilities: Right of use asset (1,704,000) (1,993,000) Total deferred tax liabilities (1,704,000) (1,993,000) Net deferred tax liabilities $ — $ — </t>
        </is>
      </c>
    </row>
    <row r="7">
      <c r="A7" s="4" t="inlineStr">
        <is>
          <t>Schedule Of Operating Loss And Tax Credit Carryforward Expirations</t>
        </is>
      </c>
      <c r="B7" s="4" t="inlineStr">
        <is>
          <t xml:space="preserve">Based upon statute, federal and state losses and credits are expected to expire as follows (in millions): Expiration Date: Federal NOLs State NOLs Foreign NOLs Federal R&amp;D State R&amp;D 2025 $ 16.0 $ 5.2 $ — $ — $ — 2026 17.1 7.1 — — — 2027 6.1 1.9 — — — 2028 and thereafter 245.9 333.6 1.0 46.1 — Indefinite 801.9 0.7 — — 7.9 $ 1,087.0 $ 348.5 $ 1.0 $ 46.1 $ 7.9 </t>
        </is>
      </c>
    </row>
    <row r="8">
      <c r="A8" s="4" t="inlineStr">
        <is>
          <t>Schedule Of Unrecognized Tax Benefits Rollforward</t>
        </is>
      </c>
      <c r="B8" s="4" t="inlineStr">
        <is>
          <t xml:space="preserve">The following table summarizes the activity related to the Company's unrecognized tax benefits: Year ended December 31, 2024 2023 Balance at beginning of the year $ 22,114,000 $ 21,139,000 Increases related to current year tax positions 2,297,000 1,816,000 Increases (decreases) related to prior year tax positions 197,000 (841,000) Balance at end of the year $ 24,608,000 $ 22,11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Detailed information regarding the Company's single operating segment's revenues, expenses and operating loss are as follows: Year Ended December 31, 2024 2023 Revenue from collaborative arrangements and other contracts, including affiliated entity $ 217,756 $ 832,010 Less: Research and development: INO-3107 29,930,344 17,840,728 INO-5401 and other Immuno-oncology 6,293,401 11,758,935 Other programs (a) (77,955) 18,701,675 Engineering and device-related 19,393,929 8,863,170 Stock-based compensation 2,821,226 4,606,341 Other unallocated expenses (b) 17,259,395 24,905,714 General and administrative 36,996,338 47,582,104 Impairment of goodwill — 10,513,371 Total operating expenses 112,616,678 144,772,038 Interest income 4,766,993 8,133,290 Interest expense (177,833) (1,222,789) Change in fair value of common stock warrant liability 2,808,608 — (Loss) gain on investment in affiliated entity (1,166,443) 773,145 Net unrealized gain on available-for-sale equity securities 2,077,182 5,850,626 Other expense, net (3,163,711) (4,711,596) Net loss $ (107,254,126) $ (135,117,352) (a) Net of contributions received from grant agreements and recorded as contra-research and development expense. (b) Includes impairment of intangible assets of $2.0 million recorded in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9</v>
      </c>
      <c r="C5" s="6" t="n">
        <v>9</v>
      </c>
    </row>
    <row r="6">
      <c r="A6" s="4" t="inlineStr">
        <is>
          <t>Preferred stock, shares outstanding (in shares)</t>
        </is>
      </c>
      <c r="B6" s="6" t="n">
        <v>9</v>
      </c>
      <c r="C6" s="6" t="n">
        <v>9</v>
      </c>
    </row>
    <row r="7">
      <c r="A7" s="4" t="inlineStr">
        <is>
          <t>Common stock, par value (in USD per share)</t>
        </is>
      </c>
      <c r="B7" s="7" t="n">
        <v>0.001</v>
      </c>
      <c r="C7" s="7" t="n">
        <v>0.001</v>
      </c>
    </row>
    <row r="8">
      <c r="A8" s="4" t="inlineStr">
        <is>
          <t>Common stock, shares authorized (in shares)</t>
        </is>
      </c>
      <c r="B8" s="6" t="n">
        <v>600000000</v>
      </c>
      <c r="C8" s="6" t="n">
        <v>600000000</v>
      </c>
    </row>
    <row r="9">
      <c r="A9" s="4" t="inlineStr">
        <is>
          <t>Common stock, shares issued (in shares)</t>
        </is>
      </c>
      <c r="B9" s="6" t="n">
        <v>36099991</v>
      </c>
      <c r="C9" s="6" t="n">
        <v>22793075</v>
      </c>
    </row>
    <row r="10">
      <c r="A10" s="4" t="inlineStr">
        <is>
          <t>Common stock, shares outstanding (in shares)</t>
        </is>
      </c>
      <c r="B10" s="6" t="n">
        <v>36099991</v>
      </c>
      <c r="C10" s="6" t="n">
        <v>227930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41" customWidth="1" min="5" max="5"/>
    <col width="33" customWidth="1" min="6" max="6"/>
  </cols>
  <sheetData>
    <row r="1">
      <c r="A1" s="1" t="inlineStr">
        <is>
          <t>Summary of Significant Accounting Policies - Narrative (Details)</t>
        </is>
      </c>
      <c r="E1" s="2" t="inlineStr">
        <is>
          <t>12 Months Ended</t>
        </is>
      </c>
    </row>
    <row r="2">
      <c r="B2" s="2" t="inlineStr">
        <is>
          <t>Dec. 16, 2024 USD ($) $ / shares shares</t>
        </is>
      </c>
      <c r="C2" s="2" t="inlineStr">
        <is>
          <t>Apr. 18, 2024 USD ($) $ / shares shares</t>
        </is>
      </c>
      <c r="D2" s="2" t="inlineStr">
        <is>
          <t>Jan. 24, 2024</t>
        </is>
      </c>
      <c r="E2" s="2" t="inlineStr">
        <is>
          <t>Dec. 31, 2024 USD ($) segment $ / shares</t>
        </is>
      </c>
      <c r="F2" s="2" t="inlineStr">
        <is>
          <t>Dec. 31, 2023 USD ($)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operations</t>
        </is>
      </c>
      <c r="B4" s="4" t="inlineStr">
        <is>
          <t xml:space="preserve"> </t>
        </is>
      </c>
      <c r="C4" s="4" t="inlineStr">
        <is>
          <t xml:space="preserve"> </t>
        </is>
      </c>
      <c r="D4" s="4" t="inlineStr">
        <is>
          <t xml:space="preserve"> </t>
        </is>
      </c>
      <c r="E4" s="5" t="n">
        <v>107254126</v>
      </c>
      <c r="F4" s="5" t="n">
        <v>135117352</v>
      </c>
    </row>
    <row r="5">
      <c r="A5" s="4" t="inlineStr">
        <is>
          <t>Working capital</t>
        </is>
      </c>
      <c r="B5" s="4" t="inlineStr">
        <is>
          <t xml:space="preserve"> </t>
        </is>
      </c>
      <c r="C5" s="4" t="inlineStr">
        <is>
          <t xml:space="preserve"> </t>
        </is>
      </c>
      <c r="D5" s="4" t="inlineStr">
        <is>
          <t xml:space="preserve"> </t>
        </is>
      </c>
      <c r="E5" s="6" t="n">
        <v>62500000</v>
      </c>
      <c r="F5" s="4" t="inlineStr">
        <is>
          <t xml:space="preserve"> </t>
        </is>
      </c>
    </row>
    <row r="6">
      <c r="A6" s="4" t="inlineStr">
        <is>
          <t>Accumulated deficit</t>
        </is>
      </c>
      <c r="B6" s="4" t="inlineStr">
        <is>
          <t xml:space="preserve"> </t>
        </is>
      </c>
      <c r="C6" s="4" t="inlineStr">
        <is>
          <t xml:space="preserve"> </t>
        </is>
      </c>
      <c r="D6" s="4" t="inlineStr">
        <is>
          <t xml:space="preserve"> </t>
        </is>
      </c>
      <c r="E6" s="6" t="n">
        <v>1730219262</v>
      </c>
      <c r="F6" s="5" t="n">
        <v>1622965136</v>
      </c>
    </row>
    <row r="7">
      <c r="A7" s="4" t="inlineStr">
        <is>
          <t>Cash, cash equivalents, and short-term investments</t>
        </is>
      </c>
      <c r="B7" s="4" t="inlineStr">
        <is>
          <t xml:space="preserve"> </t>
        </is>
      </c>
      <c r="C7" s="4" t="inlineStr">
        <is>
          <t xml:space="preserve"> </t>
        </is>
      </c>
      <c r="D7" s="4" t="inlineStr">
        <is>
          <t xml:space="preserve"> </t>
        </is>
      </c>
      <c r="E7" s="5" t="n">
        <v>94100000</v>
      </c>
      <c r="F7" s="4" t="inlineStr">
        <is>
          <t xml:space="preserve"> </t>
        </is>
      </c>
    </row>
    <row r="8">
      <c r="A8" s="4" t="inlineStr">
        <is>
          <t>Common stock, par value (in USD per share) | $ / shares</t>
        </is>
      </c>
      <c r="B8" s="4" t="inlineStr">
        <is>
          <t xml:space="preserve"> </t>
        </is>
      </c>
      <c r="C8" s="4" t="inlineStr">
        <is>
          <t xml:space="preserve"> </t>
        </is>
      </c>
      <c r="D8" s="4" t="inlineStr">
        <is>
          <t xml:space="preserve"> </t>
        </is>
      </c>
      <c r="E8" s="7" t="n">
        <v>0.001</v>
      </c>
      <c r="F8" s="7" t="n">
        <v>0.001</v>
      </c>
    </row>
    <row r="9">
      <c r="A9" s="4" t="inlineStr">
        <is>
          <t>Proceeds from issuance of common stock</t>
        </is>
      </c>
      <c r="B9" s="4" t="inlineStr">
        <is>
          <t xml:space="preserve"> </t>
        </is>
      </c>
      <c r="C9" s="4" t="inlineStr">
        <is>
          <t xml:space="preserve"> </t>
        </is>
      </c>
      <c r="D9" s="4" t="inlineStr">
        <is>
          <t xml:space="preserve"> </t>
        </is>
      </c>
      <c r="E9" s="5" t="n">
        <v>36033473</v>
      </c>
      <c r="F9" s="5" t="n">
        <v>5461745</v>
      </c>
    </row>
    <row r="10">
      <c r="A10" s="4" t="inlineStr">
        <is>
          <t>Stock split, conversion ratio</t>
        </is>
      </c>
      <c r="B10" s="4" t="inlineStr">
        <is>
          <t xml:space="preserve"> </t>
        </is>
      </c>
      <c r="C10" s="4" t="inlineStr">
        <is>
          <t xml:space="preserve"> </t>
        </is>
      </c>
      <c r="D10" s="9" t="n">
        <v>0.0833</v>
      </c>
      <c r="E10" s="4" t="inlineStr">
        <is>
          <t xml:space="preserve"> </t>
        </is>
      </c>
      <c r="F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6" t="n">
        <v>1</v>
      </c>
      <c r="F11" s="4" t="inlineStr">
        <is>
          <t xml:space="preserve"> </t>
        </is>
      </c>
    </row>
    <row r="12">
      <c r="A12" s="4" t="inlineStr">
        <is>
          <t>Allowance for doubtful accounts</t>
        </is>
      </c>
      <c r="B12" s="4" t="inlineStr">
        <is>
          <t xml:space="preserve"> </t>
        </is>
      </c>
      <c r="C12" s="4" t="inlineStr">
        <is>
          <t xml:space="preserve"> </t>
        </is>
      </c>
      <c r="D12" s="4" t="inlineStr">
        <is>
          <t xml:space="preserve"> </t>
        </is>
      </c>
      <c r="E12" s="5" t="n">
        <v>0</v>
      </c>
      <c r="F12" s="6" t="n">
        <v>0</v>
      </c>
    </row>
    <row r="13">
      <c r="A13" s="4" t="inlineStr">
        <is>
          <t>Valuation allowance</t>
        </is>
      </c>
      <c r="B13" s="4" t="inlineStr">
        <is>
          <t xml:space="preserve"> </t>
        </is>
      </c>
      <c r="C13" s="4" t="inlineStr">
        <is>
          <t xml:space="preserve"> </t>
        </is>
      </c>
      <c r="D13" s="4" t="inlineStr">
        <is>
          <t xml:space="preserve"> </t>
        </is>
      </c>
      <c r="E13" s="5" t="n">
        <v>349224000</v>
      </c>
      <c r="F13" s="6" t="n">
        <v>32749300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t>
        </is>
      </c>
      <c r="B16" s="4" t="inlineStr">
        <is>
          <t xml:space="preserve"> </t>
        </is>
      </c>
      <c r="C16" s="4" t="inlineStr">
        <is>
          <t xml:space="preserve"> </t>
        </is>
      </c>
      <c r="D16" s="4" t="inlineStr">
        <is>
          <t xml:space="preserve"> </t>
        </is>
      </c>
      <c r="E16" s="4" t="inlineStr">
        <is>
          <t>3 years</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December 2024 Offering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 or right, exercise price of warrants or rights (in USD per share) | $ / shares</t>
        </is>
      </c>
      <c r="B22" s="8" t="n">
        <v>3.76</v>
      </c>
      <c r="C22" s="4" t="inlineStr">
        <is>
          <t xml:space="preserve"> </t>
        </is>
      </c>
      <c r="D22" s="4" t="inlineStr">
        <is>
          <t xml:space="preserve"> </t>
        </is>
      </c>
      <c r="E22" s="4" t="inlineStr">
        <is>
          <t xml:space="preserve"> </t>
        </is>
      </c>
      <c r="F22" s="4" t="inlineStr">
        <is>
          <t xml:space="preserve"> </t>
        </is>
      </c>
    </row>
    <row r="23">
      <c r="A23" s="4" t="inlineStr">
        <is>
          <t>December 2024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 received</t>
        </is>
      </c>
      <c r="B25" s="5" t="n">
        <v>27600000</v>
      </c>
      <c r="C25" s="4" t="inlineStr">
        <is>
          <t xml:space="preserve"> </t>
        </is>
      </c>
      <c r="D25" s="4" t="inlineStr">
        <is>
          <t xml:space="preserve"> </t>
        </is>
      </c>
      <c r="E25" s="4" t="inlineStr">
        <is>
          <t xml:space="preserve"> </t>
        </is>
      </c>
      <c r="F25" s="4" t="inlineStr">
        <is>
          <t xml:space="preserve"> </t>
        </is>
      </c>
    </row>
    <row r="26">
      <c r="A26" s="4" t="inlineStr">
        <is>
          <t>December 2024 Offering | December 2024 Offering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price per share (in dollars per share) | $ / shares</t>
        </is>
      </c>
      <c r="B28" s="5" t="n">
        <v>3</v>
      </c>
      <c r="C28" s="4" t="inlineStr">
        <is>
          <t xml:space="preserve"> </t>
        </is>
      </c>
      <c r="D28" s="4" t="inlineStr">
        <is>
          <t xml:space="preserve"> </t>
        </is>
      </c>
      <c r="E28" s="4" t="inlineStr">
        <is>
          <t xml:space="preserve"> </t>
        </is>
      </c>
      <c r="F28" s="4" t="inlineStr">
        <is>
          <t xml:space="preserve"> </t>
        </is>
      </c>
    </row>
    <row r="29">
      <c r="A29" s="4" t="inlineStr">
        <is>
          <t>Class of warrant or right, exercise price of warrants or rights (in USD per share) | $ / shares</t>
        </is>
      </c>
      <c r="B29" s="10" t="n">
        <v>3.76</v>
      </c>
      <c r="C29" s="4" t="inlineStr">
        <is>
          <t xml:space="preserve"> </t>
        </is>
      </c>
      <c r="D29" s="4" t="inlineStr">
        <is>
          <t xml:space="preserve"> </t>
        </is>
      </c>
      <c r="E29" s="4" t="inlineStr">
        <is>
          <t xml:space="preserve"> </t>
        </is>
      </c>
      <c r="F29" s="4" t="inlineStr">
        <is>
          <t xml:space="preserve"> </t>
        </is>
      </c>
    </row>
    <row r="30">
      <c r="A30" s="4" t="inlineStr">
        <is>
          <t>April 2024 Offe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sideration received</t>
        </is>
      </c>
      <c r="B32" s="4" t="inlineStr">
        <is>
          <t xml:space="preserve"> </t>
        </is>
      </c>
      <c r="C32" s="5" t="n">
        <v>33200000</v>
      </c>
      <c r="D32" s="4" t="inlineStr">
        <is>
          <t xml:space="preserve"> </t>
        </is>
      </c>
      <c r="E32" s="4" t="inlineStr">
        <is>
          <t xml:space="preserve"> </t>
        </is>
      </c>
      <c r="F32" s="4" t="inlineStr">
        <is>
          <t xml:space="preserve"> </t>
        </is>
      </c>
    </row>
    <row r="33">
      <c r="A33" s="4" t="inlineStr">
        <is>
          <t>April 2024 Offering | April 2024 Offering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stock, price per share (in dollars per share) | $ / shares</t>
        </is>
      </c>
      <c r="B35" s="4" t="inlineStr">
        <is>
          <t xml:space="preserve"> </t>
        </is>
      </c>
      <c r="C35" s="7" t="n">
        <v>7.692</v>
      </c>
      <c r="D35" s="4" t="inlineStr">
        <is>
          <t xml:space="preserve"> </t>
        </is>
      </c>
      <c r="E35" s="4" t="inlineStr">
        <is>
          <t xml:space="preserve"> </t>
        </is>
      </c>
      <c r="F35" s="4" t="inlineStr">
        <is>
          <t xml:space="preserve"> </t>
        </is>
      </c>
    </row>
    <row r="36">
      <c r="A36" s="4" t="inlineStr">
        <is>
          <t>Class of warrant or right, exercise price of warrants or rights (in USD per share) | $ / shares</t>
        </is>
      </c>
      <c r="B36" s="4" t="inlineStr">
        <is>
          <t xml:space="preserve"> </t>
        </is>
      </c>
      <c r="C36" s="11" t="n">
        <v>0.001</v>
      </c>
      <c r="D36" s="4" t="inlineStr">
        <is>
          <t xml:space="preserve"> </t>
        </is>
      </c>
      <c r="E36" s="4" t="inlineStr">
        <is>
          <t xml:space="preserve"> </t>
        </is>
      </c>
      <c r="F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par value (in USD per share) | $ / shares</t>
        </is>
      </c>
      <c r="B39" s="7" t="n">
        <v>0.001</v>
      </c>
      <c r="C39" s="7" t="n">
        <v>0.001</v>
      </c>
      <c r="D39" s="4" t="inlineStr">
        <is>
          <t xml:space="preserve"> </t>
        </is>
      </c>
      <c r="E39" s="4" t="inlineStr">
        <is>
          <t xml:space="preserve"> </t>
        </is>
      </c>
      <c r="F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5" t="n">
        <v>60800000</v>
      </c>
      <c r="F40" s="4" t="inlineStr">
        <is>
          <t xml:space="preserve"> </t>
        </is>
      </c>
    </row>
    <row r="41">
      <c r="A41" s="4" t="inlineStr">
        <is>
          <t>Common stock | December 2024 Offer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issued in transaction (in shares) | shares</t>
        </is>
      </c>
      <c r="B43" s="6" t="n">
        <v>10000000</v>
      </c>
      <c r="C43" s="4" t="inlineStr">
        <is>
          <t xml:space="preserve"> </t>
        </is>
      </c>
      <c r="D43" s="4" t="inlineStr">
        <is>
          <t xml:space="preserve"> </t>
        </is>
      </c>
      <c r="E43" s="4" t="inlineStr">
        <is>
          <t xml:space="preserve"> </t>
        </is>
      </c>
      <c r="F43" s="4" t="inlineStr">
        <is>
          <t xml:space="preserve"> </t>
        </is>
      </c>
    </row>
    <row r="44">
      <c r="A44" s="4" t="inlineStr">
        <is>
          <t>Common stock | December 2024 Offering | December 2024 Offering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ecurities called by warrants or rights (in shares) | shares</t>
        </is>
      </c>
      <c r="B46" s="6" t="n">
        <v>10000000</v>
      </c>
      <c r="C46" s="4" t="inlineStr">
        <is>
          <t xml:space="preserve"> </t>
        </is>
      </c>
      <c r="D46" s="4" t="inlineStr">
        <is>
          <t xml:space="preserve"> </t>
        </is>
      </c>
      <c r="E46" s="4" t="inlineStr">
        <is>
          <t xml:space="preserve"> </t>
        </is>
      </c>
      <c r="F46" s="4" t="inlineStr">
        <is>
          <t xml:space="preserve"> </t>
        </is>
      </c>
    </row>
    <row r="47">
      <c r="A47" s="4" t="inlineStr">
        <is>
          <t>Common stock | April 2024 Offer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issued in transaction (in shares) | shares</t>
        </is>
      </c>
      <c r="B49" s="4" t="inlineStr">
        <is>
          <t xml:space="preserve"> </t>
        </is>
      </c>
      <c r="C49" s="6" t="n">
        <v>2536258</v>
      </c>
      <c r="D49" s="4" t="inlineStr">
        <is>
          <t xml:space="preserve"> </t>
        </is>
      </c>
      <c r="E49" s="4" t="inlineStr">
        <is>
          <t xml:space="preserve"> </t>
        </is>
      </c>
      <c r="F49" s="4" t="inlineStr">
        <is>
          <t xml:space="preserve"> </t>
        </is>
      </c>
    </row>
    <row r="50">
      <c r="A50" s="4" t="inlineStr">
        <is>
          <t>Sale of stock, price per share (in dollars per share) | $ / shares</t>
        </is>
      </c>
      <c r="B50" s="4" t="inlineStr">
        <is>
          <t xml:space="preserve"> </t>
        </is>
      </c>
      <c r="C50" s="7" t="n">
        <v>7.693</v>
      </c>
      <c r="D50" s="4" t="inlineStr">
        <is>
          <t xml:space="preserve"> </t>
        </is>
      </c>
      <c r="E50" s="4" t="inlineStr">
        <is>
          <t xml:space="preserve"> </t>
        </is>
      </c>
      <c r="F50" s="4" t="inlineStr">
        <is>
          <t xml:space="preserve"> </t>
        </is>
      </c>
    </row>
    <row r="51">
      <c r="A51" s="4" t="inlineStr">
        <is>
          <t>Common stock | April 2024 Offering | April 2024 Offering 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ecurities called by warrants or rights (in shares) | shares</t>
        </is>
      </c>
      <c r="B53" s="4" t="inlineStr">
        <is>
          <t xml:space="preserve"> </t>
        </is>
      </c>
      <c r="C53" s="6" t="n">
        <v>2135477</v>
      </c>
      <c r="D53" s="4" t="inlineStr">
        <is>
          <t xml:space="preserve"> </t>
        </is>
      </c>
      <c r="E53" s="4" t="inlineStr">
        <is>
          <t xml:space="preserve"> </t>
        </is>
      </c>
      <c r="F53" s="4" t="inlineStr">
        <is>
          <t xml:space="preserve"> </t>
        </is>
      </c>
    </row>
    <row r="54">
      <c r="A54" s="4" t="inlineStr">
        <is>
          <t>Common stock | Sales Agre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5" t="n">
        <v>6100000</v>
      </c>
      <c r="F56" s="5" t="n">
        <v>5500000</v>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Per Sha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107254126</v>
      </c>
      <c r="C4" s="5" t="n">
        <v>-135117352</v>
      </c>
    </row>
    <row r="5">
      <c r="A5" s="3" t="inlineStr">
        <is>
          <t>Denominator:</t>
        </is>
      </c>
      <c r="B5" s="4" t="inlineStr">
        <is>
          <t xml:space="preserve"> </t>
        </is>
      </c>
      <c r="C5" s="4" t="inlineStr">
        <is>
          <t xml:space="preserve"> </t>
        </is>
      </c>
    </row>
    <row r="6">
      <c r="A6" s="4" t="inlineStr">
        <is>
          <t>Weighted-average common shares outstanding (in shares)</t>
        </is>
      </c>
      <c r="B6" s="6" t="n">
        <v>25655527</v>
      </c>
      <c r="C6" s="6" t="n">
        <v>22173662</v>
      </c>
    </row>
    <row r="7">
      <c r="A7" s="4" t="inlineStr">
        <is>
          <t>Weighted-average pre-funded warrants (in shares)</t>
        </is>
      </c>
      <c r="B7" s="6" t="n">
        <v>1505336</v>
      </c>
      <c r="C7" s="6" t="n">
        <v>0</v>
      </c>
    </row>
    <row r="8">
      <c r="A8" s="4" t="inlineStr">
        <is>
          <t>Weighted-average common shares outstanding used to compute basic and diluted net loss per share, basic (in shares)</t>
        </is>
      </c>
      <c r="B8" s="6" t="n">
        <v>27160863</v>
      </c>
      <c r="C8" s="6" t="n">
        <v>22173662</v>
      </c>
    </row>
    <row r="9">
      <c r="A9" s="4" t="inlineStr">
        <is>
          <t>Weighted-average common shares outstanding used to compute basic and diluted net loss per share, diluted (in shares)</t>
        </is>
      </c>
      <c r="B9" s="6" t="n">
        <v>27160863</v>
      </c>
      <c r="C9" s="6" t="n">
        <v>22173662</v>
      </c>
    </row>
    <row r="10">
      <c r="A10" s="3" t="inlineStr">
        <is>
          <t>Net loss per share</t>
        </is>
      </c>
      <c r="B10" s="4" t="inlineStr">
        <is>
          <t xml:space="preserve"> </t>
        </is>
      </c>
      <c r="C10" s="4" t="inlineStr">
        <is>
          <t xml:space="preserve"> </t>
        </is>
      </c>
    </row>
    <row r="11">
      <c r="A11" s="4" t="inlineStr">
        <is>
          <t>Basic (in dollars per share)</t>
        </is>
      </c>
      <c r="B11" s="8" t="n">
        <v>-3.95</v>
      </c>
      <c r="C11" s="8" t="n">
        <v>-6.09</v>
      </c>
    </row>
    <row r="12">
      <c r="A12" s="4" t="inlineStr">
        <is>
          <t>Diluted (in dollars per share)</t>
        </is>
      </c>
      <c r="B12" s="8" t="n">
        <v>-3.95</v>
      </c>
      <c r="C12" s="8" t="n">
        <v>-6.0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Tabl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6" t="n">
        <v>11804214</v>
      </c>
      <c r="C4" s="6" t="n">
        <v>1658098</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6" t="n">
        <v>10000000</v>
      </c>
      <c r="C7" s="6" t="n">
        <v>0</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6" t="n">
        <v>1337228</v>
      </c>
      <c r="C10" s="6" t="n">
        <v>1128864</v>
      </c>
    </row>
    <row r="11">
      <c r="A11" s="4" t="inlineStr">
        <is>
          <t>Servi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in shares)</t>
        </is>
      </c>
      <c r="B13" s="6" t="n">
        <v>337911</v>
      </c>
      <c r="C13" s="6" t="n">
        <v>274794</v>
      </c>
    </row>
    <row r="14">
      <c r="A14" s="4" t="inlineStr">
        <is>
          <t>Performance-and market-bas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in shares)</t>
        </is>
      </c>
      <c r="B16" s="6" t="n">
        <v>128800</v>
      </c>
      <c r="C16" s="6" t="n">
        <v>0</v>
      </c>
    </row>
    <row r="17">
      <c r="A17" s="4" t="inlineStr">
        <is>
          <t>Convertible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ecurities (in shares)</t>
        </is>
      </c>
      <c r="B19" s="6" t="n">
        <v>275</v>
      </c>
      <c r="C19" s="6" t="n">
        <v>275</v>
      </c>
    </row>
    <row r="20">
      <c r="A20" s="4" t="inlineStr">
        <is>
          <t>Convertible notes | 6.50% Convertible Senior Notes Due 2024</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securities (in shares)</t>
        </is>
      </c>
      <c r="B22" s="6" t="n">
        <v>0</v>
      </c>
      <c r="C22" s="6" t="n">
        <v>25416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Summary of Stock-Based Compensation Assumptions (Details) - Stock Options</t>
        </is>
      </c>
      <c r="B1" s="2" t="inlineStr">
        <is>
          <t>12 Months Ended</t>
        </is>
      </c>
    </row>
    <row r="2">
      <c r="B2" s="2" t="inlineStr">
        <is>
          <t>Dec. 31, 2024</t>
        </is>
      </c>
      <c r="C2" s="2" t="inlineStr">
        <is>
          <t>Dec. 31, 2023</t>
        </is>
      </c>
    </row>
    <row r="3">
      <c r="A3" s="4" t="inlineStr">
        <is>
          <t>Employees and Directors</t>
        </is>
      </c>
      <c r="B3" s="4" t="inlineStr">
        <is>
          <t xml:space="preserve"> </t>
        </is>
      </c>
      <c r="C3" s="4" t="inlineStr">
        <is>
          <t xml:space="preserve"> </t>
        </is>
      </c>
    </row>
    <row r="4">
      <c r="A4" s="3" t="inlineStr">
        <is>
          <t>Summary of assumptions used to estimate the fair value of stock options</t>
        </is>
      </c>
      <c r="B4" s="4" t="inlineStr">
        <is>
          <t xml:space="preserve"> </t>
        </is>
      </c>
      <c r="C4" s="4" t="inlineStr">
        <is>
          <t xml:space="preserve"> </t>
        </is>
      </c>
    </row>
    <row r="5">
      <c r="A5" s="4" t="inlineStr">
        <is>
          <t>Risk-free interest rate</t>
        </is>
      </c>
      <c r="B5" s="12" t="n">
        <v>0.0422</v>
      </c>
      <c r="C5" s="12" t="n">
        <v>0.0405</v>
      </c>
    </row>
    <row r="6">
      <c r="A6" s="4" t="inlineStr">
        <is>
          <t>Expected volatility</t>
        </is>
      </c>
      <c r="B6" s="13" t="n">
        <v>1.05</v>
      </c>
      <c r="C6" s="13" t="n">
        <v>1</v>
      </c>
    </row>
    <row r="7">
      <c r="A7" s="4" t="inlineStr">
        <is>
          <t>Expected life in years</t>
        </is>
      </c>
      <c r="B7" s="4" t="inlineStr">
        <is>
          <t>5 years 6 months</t>
        </is>
      </c>
      <c r="C7" s="4" t="inlineStr">
        <is>
          <t>5 years 6 months</t>
        </is>
      </c>
    </row>
    <row r="8">
      <c r="A8" s="4" t="inlineStr">
        <is>
          <t>Dividend yield</t>
        </is>
      </c>
      <c r="B8" s="13" t="n">
        <v>0</v>
      </c>
      <c r="C8" s="13" t="n">
        <v>0</v>
      </c>
    </row>
    <row r="9">
      <c r="A9" s="4" t="inlineStr">
        <is>
          <t>Non Employee</t>
        </is>
      </c>
      <c r="B9" s="4" t="inlineStr">
        <is>
          <t xml:space="preserve"> </t>
        </is>
      </c>
      <c r="C9" s="4" t="inlineStr">
        <is>
          <t xml:space="preserve"> </t>
        </is>
      </c>
    </row>
    <row r="10">
      <c r="A10" s="3" t="inlineStr">
        <is>
          <t>Summary of assumptions used to estimate the fair value of stock options</t>
        </is>
      </c>
      <c r="B10" s="4" t="inlineStr">
        <is>
          <t xml:space="preserve"> </t>
        </is>
      </c>
      <c r="C10" s="4" t="inlineStr">
        <is>
          <t xml:space="preserve"> </t>
        </is>
      </c>
    </row>
    <row r="11">
      <c r="A11" s="4" t="inlineStr">
        <is>
          <t>Risk-free interest rate</t>
        </is>
      </c>
      <c r="B11" s="12" t="n">
        <v>0.0421</v>
      </c>
      <c r="C11" s="12" t="n">
        <v>0.039</v>
      </c>
    </row>
    <row r="12">
      <c r="A12" s="4" t="inlineStr">
        <is>
          <t>Expected volatility</t>
        </is>
      </c>
      <c r="B12" s="13" t="n">
        <v>1</v>
      </c>
      <c r="C12" s="13" t="n">
        <v>0.89</v>
      </c>
    </row>
    <row r="13">
      <c r="A13" s="4" t="inlineStr">
        <is>
          <t>Expected life in years</t>
        </is>
      </c>
      <c r="B13" s="4" t="inlineStr">
        <is>
          <t>6 years 6 months</t>
        </is>
      </c>
      <c r="C13" s="4" t="inlineStr">
        <is>
          <t>10 years</t>
        </is>
      </c>
    </row>
    <row r="14">
      <c r="A14" s="4" t="inlineStr">
        <is>
          <t>Dividend yield</t>
        </is>
      </c>
      <c r="B14" s="13" t="n">
        <v>0</v>
      </c>
      <c r="C14" s="13"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centration of Credit Risk- Revenue from External Customers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from collaborative arrangements and other contracts, including affiliated entity</t>
        </is>
      </c>
      <c r="B4" s="5" t="n">
        <v>217756</v>
      </c>
      <c r="C4" s="5" t="n">
        <v>832010</v>
      </c>
    </row>
    <row r="5">
      <c r="A5" s="4" t="inlineStr">
        <is>
          <t>Revenue from Contract with Customer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Total Revenue</t>
        </is>
      </c>
      <c r="B7" s="13" t="n">
        <v>1</v>
      </c>
      <c r="C7" s="13" t="n">
        <v>1</v>
      </c>
    </row>
    <row r="8">
      <c r="A8" s="4" t="inlineStr">
        <is>
          <t>ApolloBio Corpor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llaborative arrangements and other contracts, including affiliated entity</t>
        </is>
      </c>
      <c r="B10" s="5" t="n">
        <v>217756</v>
      </c>
      <c r="C10" s="5" t="n">
        <v>245056</v>
      </c>
    </row>
    <row r="11">
      <c r="A11" s="4" t="inlineStr">
        <is>
          <t>ApolloBio Corporation | Revenue from Contract with Customer Benchmark | Customer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Total Revenue</t>
        </is>
      </c>
      <c r="B13" s="13" t="n">
        <v>1</v>
      </c>
      <c r="C13" s="13" t="n">
        <v>0.29</v>
      </c>
    </row>
    <row r="14">
      <c r="A14" s="4" t="inlineStr">
        <is>
          <t>All other, including affiliated entit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llaborative arrangements and other contracts, including affiliated entity</t>
        </is>
      </c>
      <c r="B16" s="5" t="n">
        <v>0</v>
      </c>
      <c r="C16" s="5" t="n">
        <v>586954</v>
      </c>
    </row>
    <row r="17">
      <c r="A17" s="4" t="inlineStr">
        <is>
          <t>All other, including affiliated entity | Revenue from Contract with Customer Benchmark | Customer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Total Revenue</t>
        </is>
      </c>
      <c r="B19" s="13" t="n">
        <v>0</v>
      </c>
      <c r="C19" s="13" t="n">
        <v>0.7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centration of Credit Risk - Additional Information (Detail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Revenue recognized from deferred revenue</t>
        </is>
      </c>
      <c r="B4"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llaborative Agreements (Details) - Collaborative Arrangement - USD ($) $ in Thousands</t>
        </is>
      </c>
      <c r="B1" s="2" t="inlineStr">
        <is>
          <t>1 Months Ended</t>
        </is>
      </c>
      <c r="C1" s="2" t="inlineStr">
        <is>
          <t>12 Months Ended</t>
        </is>
      </c>
    </row>
    <row r="2">
      <c r="B2" s="2" t="inlineStr">
        <is>
          <t>Apr. 30, 2018</t>
        </is>
      </c>
      <c r="C2" s="2" t="inlineStr">
        <is>
          <t>Dec. 31, 2024</t>
        </is>
      </c>
      <c r="D2" s="2" t="inlineStr">
        <is>
          <t>Dec. 31, 2023</t>
        </is>
      </c>
      <c r="E2" s="2" t="inlineStr">
        <is>
          <t>Dec. 31, 2019</t>
        </is>
      </c>
      <c r="F2" s="2" t="inlineStr">
        <is>
          <t>Dec. 31, 2018</t>
        </is>
      </c>
    </row>
    <row r="3">
      <c r="A3" s="4" t="inlineStr">
        <is>
          <t>ApolloBio Corpo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pfront payment received</t>
        </is>
      </c>
      <c r="B5" s="4" t="inlineStr">
        <is>
          <t xml:space="preserve"> </t>
        </is>
      </c>
      <c r="C5" s="5" t="n">
        <v>0</v>
      </c>
      <c r="D5" s="5" t="n">
        <v>3600</v>
      </c>
      <c r="E5" s="4" t="inlineStr">
        <is>
          <t xml:space="preserve"> </t>
        </is>
      </c>
      <c r="F5" s="4" t="inlineStr">
        <is>
          <t xml:space="preserve"> </t>
        </is>
      </c>
    </row>
    <row r="6">
      <c r="A6" s="4" t="inlineStr">
        <is>
          <t>ApolloBi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revenue to be achieved</t>
        </is>
      </c>
      <c r="B8" s="4" t="inlineStr">
        <is>
          <t xml:space="preserve"> </t>
        </is>
      </c>
      <c r="C8" s="5" t="n">
        <v>20000</v>
      </c>
      <c r="D8" s="4" t="inlineStr">
        <is>
          <t xml:space="preserve"> </t>
        </is>
      </c>
      <c r="E8" s="4" t="inlineStr">
        <is>
          <t xml:space="preserve"> </t>
        </is>
      </c>
      <c r="F8" s="4" t="inlineStr">
        <is>
          <t xml:space="preserve"> </t>
        </is>
      </c>
    </row>
    <row r="9">
      <c r="A9" s="4" t="inlineStr">
        <is>
          <t>Obligation period to pay royalties</t>
        </is>
      </c>
      <c r="B9" s="4" t="inlineStr">
        <is>
          <t xml:space="preserve"> </t>
        </is>
      </c>
      <c r="C9" s="4" t="inlineStr">
        <is>
          <t>10 years</t>
        </is>
      </c>
      <c r="D9" s="4" t="inlineStr">
        <is>
          <t xml:space="preserve"> </t>
        </is>
      </c>
      <c r="E9" s="4" t="inlineStr">
        <is>
          <t xml:space="preserve"> </t>
        </is>
      </c>
      <c r="F9" s="4" t="inlineStr">
        <is>
          <t xml:space="preserve"> </t>
        </is>
      </c>
    </row>
    <row r="10">
      <c r="A10" s="4" t="inlineStr">
        <is>
          <t>Funding received</t>
        </is>
      </c>
      <c r="B10" s="4" t="inlineStr">
        <is>
          <t xml:space="preserve"> </t>
        </is>
      </c>
      <c r="C10" s="5" t="n">
        <v>218</v>
      </c>
      <c r="D10" s="6" t="n">
        <v>245</v>
      </c>
      <c r="E10" s="4" t="inlineStr">
        <is>
          <t xml:space="preserve"> </t>
        </is>
      </c>
      <c r="F10" s="4" t="inlineStr">
        <is>
          <t xml:space="preserve"> </t>
        </is>
      </c>
    </row>
    <row r="11">
      <c r="A11" s="4" t="inlineStr">
        <is>
          <t>Coalition for Epidemic Preparedness Innov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payment received</t>
        </is>
      </c>
      <c r="B13" s="4" t="inlineStr">
        <is>
          <t xml:space="preserve"> </t>
        </is>
      </c>
      <c r="C13" s="6" t="n">
        <v>1600</v>
      </c>
      <c r="D13" s="6" t="n">
        <v>1800</v>
      </c>
      <c r="E13" s="4" t="inlineStr">
        <is>
          <t xml:space="preserve"> </t>
        </is>
      </c>
      <c r="F13" s="4" t="inlineStr">
        <is>
          <t xml:space="preserve"> </t>
        </is>
      </c>
    </row>
    <row r="14">
      <c r="A14" s="4" t="inlineStr">
        <is>
          <t>Coalition for Epidemic Preparedness Innovations | Lassa Fever And MERS Vacci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borative agreement, funding to be received</t>
        </is>
      </c>
      <c r="B16" s="4" t="inlineStr">
        <is>
          <t xml:space="preserve"> </t>
        </is>
      </c>
      <c r="C16" s="6" t="n">
        <v>56000</v>
      </c>
      <c r="D16" s="4" t="inlineStr">
        <is>
          <t xml:space="preserve"> </t>
        </is>
      </c>
      <c r="E16" s="4" t="inlineStr">
        <is>
          <t xml:space="preserve"> </t>
        </is>
      </c>
      <c r="F16" s="4" t="inlineStr">
        <is>
          <t xml:space="preserve"> </t>
        </is>
      </c>
    </row>
    <row r="17">
      <c r="A17" s="4" t="inlineStr">
        <is>
          <t>Collaborative agreement, period to receive funding for research and development</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Bill And Melinda Gates Foundation | D N A Encoded Monoclonal Antibody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aborative agreement, funding to be received</t>
        </is>
      </c>
      <c r="B20" s="4" t="inlineStr">
        <is>
          <t xml:space="preserve"> </t>
        </is>
      </c>
      <c r="C20" s="5" t="n">
        <v>39</v>
      </c>
      <c r="D20" s="5" t="n">
        <v>70</v>
      </c>
      <c r="E20" s="5" t="n">
        <v>1100</v>
      </c>
      <c r="F20" s="5" t="n">
        <v>2200</v>
      </c>
    </row>
  </sheetData>
  <mergeCells count="2">
    <mergeCell ref="C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and Fair Value Measurements - Schedule of Available-for-sale Securities (Details) - USD ($)</t>
        </is>
      </c>
      <c r="B1" s="2" t="inlineStr">
        <is>
          <t>12 Months Ended</t>
        </is>
      </c>
    </row>
    <row r="2">
      <c r="B2" s="2" t="inlineStr">
        <is>
          <t>Dec. 31, 2024</t>
        </is>
      </c>
      <c r="C2" s="2" t="inlineStr">
        <is>
          <t>Dec. 31, 2023</t>
        </is>
      </c>
    </row>
    <row r="3">
      <c r="A3" s="3" t="inlineStr">
        <is>
          <t>Debt Securities, Available-for-sale, Sale [Abstract]</t>
        </is>
      </c>
      <c r="B3" s="4" t="inlineStr">
        <is>
          <t xml:space="preserve"> </t>
        </is>
      </c>
      <c r="C3" s="4" t="inlineStr">
        <is>
          <t xml:space="preserve"> </t>
        </is>
      </c>
    </row>
    <row r="4">
      <c r="A4" s="4" t="inlineStr">
        <is>
          <t>Cost</t>
        </is>
      </c>
      <c r="B4" s="5" t="n">
        <v>30167433</v>
      </c>
      <c r="C4" s="5" t="n">
        <v>134873427</v>
      </c>
    </row>
    <row r="5">
      <c r="A5" s="4" t="inlineStr">
        <is>
          <t>Gross Unrealized Gains</t>
        </is>
      </c>
      <c r="B5" s="6" t="n">
        <v>9750</v>
      </c>
      <c r="C5" s="6" t="n">
        <v>36647</v>
      </c>
    </row>
    <row r="6">
      <c r="A6" s="4" t="inlineStr">
        <is>
          <t>Gross Unrealized Losses</t>
        </is>
      </c>
      <c r="B6" s="6" t="n">
        <v>-1876951</v>
      </c>
      <c r="C6" s="6" t="n">
        <v>-3927161</v>
      </c>
    </row>
    <row r="7">
      <c r="A7" s="4" t="inlineStr">
        <is>
          <t>Fair Market Value</t>
        </is>
      </c>
      <c r="B7" s="6" t="n">
        <v>28300232</v>
      </c>
      <c r="C7" s="6" t="n">
        <v>130982913</v>
      </c>
    </row>
    <row r="8">
      <c r="A8" s="4" t="inlineStr">
        <is>
          <t>Mutual funds</t>
        </is>
      </c>
      <c r="B8" s="4" t="inlineStr">
        <is>
          <t xml:space="preserve"> </t>
        </is>
      </c>
      <c r="C8" s="4" t="inlineStr">
        <is>
          <t xml:space="preserve"> </t>
        </is>
      </c>
    </row>
    <row r="9">
      <c r="A9" s="3" t="inlineStr">
        <is>
          <t>Debt Securities, Available-for-sale, Sale [Abstract]</t>
        </is>
      </c>
      <c r="B9" s="4" t="inlineStr">
        <is>
          <t xml:space="preserve"> </t>
        </is>
      </c>
      <c r="C9" s="4" t="inlineStr">
        <is>
          <t xml:space="preserve"> </t>
        </is>
      </c>
    </row>
    <row r="10">
      <c r="A10" s="4" t="inlineStr">
        <is>
          <t>Cost</t>
        </is>
      </c>
      <c r="B10" s="6" t="n">
        <v>25926415</v>
      </c>
      <c r="C10" s="6" t="n">
        <v>55389289</v>
      </c>
    </row>
    <row r="11">
      <c r="A11" s="4" t="inlineStr">
        <is>
          <t>Gross Unrealized Gains</t>
        </is>
      </c>
      <c r="B11" s="6" t="n">
        <v>0</v>
      </c>
      <c r="C11" s="6" t="n">
        <v>0</v>
      </c>
    </row>
    <row r="12">
      <c r="A12" s="4" t="inlineStr">
        <is>
          <t>Gross Unrealized Losses</t>
        </is>
      </c>
      <c r="B12" s="6" t="n">
        <v>-1445706</v>
      </c>
      <c r="C12" s="6" t="n">
        <v>-3522888</v>
      </c>
    </row>
    <row r="13">
      <c r="A13" s="4" t="inlineStr">
        <is>
          <t>Fair Market Value</t>
        </is>
      </c>
      <c r="B13" s="6" t="n">
        <v>24480709</v>
      </c>
      <c r="C13" s="6" t="n">
        <v>51866401</v>
      </c>
    </row>
    <row r="14">
      <c r="A14" s="4" t="inlineStr">
        <is>
          <t>U.S. treasury securities</t>
        </is>
      </c>
      <c r="B14" s="4" t="inlineStr">
        <is>
          <t xml:space="preserve"> </t>
        </is>
      </c>
      <c r="C14" s="4" t="inlineStr">
        <is>
          <t xml:space="preserve"> </t>
        </is>
      </c>
    </row>
    <row r="15">
      <c r="A15" s="3" t="inlineStr">
        <is>
          <t>Debt Securities, Available-for-sale, Sale [Abstract]</t>
        </is>
      </c>
      <c r="B15" s="4" t="inlineStr">
        <is>
          <t xml:space="preserve"> </t>
        </is>
      </c>
      <c r="C15" s="4" t="inlineStr">
        <is>
          <t xml:space="preserve"> </t>
        </is>
      </c>
    </row>
    <row r="16">
      <c r="A16" s="4" t="inlineStr">
        <is>
          <t>Cost</t>
        </is>
      </c>
      <c r="B16" s="4" t="inlineStr">
        <is>
          <t xml:space="preserve"> </t>
        </is>
      </c>
      <c r="C16" s="6" t="n">
        <v>75164782</v>
      </c>
    </row>
    <row r="17">
      <c r="A17" s="4" t="inlineStr">
        <is>
          <t>Gross Unrealized Gains</t>
        </is>
      </c>
      <c r="B17" s="4" t="inlineStr">
        <is>
          <t xml:space="preserve"> </t>
        </is>
      </c>
      <c r="C17" s="6" t="n">
        <v>24938</v>
      </c>
    </row>
    <row r="18">
      <c r="A18" s="4" t="inlineStr">
        <is>
          <t>Gross Unrealized Losses</t>
        </is>
      </c>
      <c r="B18" s="4" t="inlineStr">
        <is>
          <t xml:space="preserve"> </t>
        </is>
      </c>
      <c r="C18" s="6" t="n">
        <v>0</v>
      </c>
    </row>
    <row r="19">
      <c r="A19" s="4" t="inlineStr">
        <is>
          <t>Fair Market Value</t>
        </is>
      </c>
      <c r="B19" s="4" t="inlineStr">
        <is>
          <t xml:space="preserve"> </t>
        </is>
      </c>
      <c r="C19" s="6" t="n">
        <v>75189720</v>
      </c>
    </row>
    <row r="20">
      <c r="A20" s="4" t="inlineStr">
        <is>
          <t>Certificates of deposit</t>
        </is>
      </c>
      <c r="B20" s="4" t="inlineStr">
        <is>
          <t xml:space="preserve"> </t>
        </is>
      </c>
      <c r="C20" s="4" t="inlineStr">
        <is>
          <t xml:space="preserve"> </t>
        </is>
      </c>
    </row>
    <row r="21">
      <c r="A21" s="3" t="inlineStr">
        <is>
          <t>Debt Securities, Available-for-sale, Sale [Abstract]</t>
        </is>
      </c>
      <c r="B21" s="4" t="inlineStr">
        <is>
          <t xml:space="preserve"> </t>
        </is>
      </c>
      <c r="C21" s="4" t="inlineStr">
        <is>
          <t xml:space="preserve"> </t>
        </is>
      </c>
    </row>
    <row r="22">
      <c r="A22" s="4" t="inlineStr">
        <is>
          <t>Cost</t>
        </is>
      </c>
      <c r="B22" s="6" t="n">
        <v>2980273</v>
      </c>
      <c r="C22" s="6" t="n">
        <v>2978917</v>
      </c>
    </row>
    <row r="23">
      <c r="A23" s="4" t="inlineStr">
        <is>
          <t>Gross Unrealized Gains</t>
        </is>
      </c>
      <c r="B23" s="6" t="n">
        <v>9750</v>
      </c>
      <c r="C23" s="6" t="n">
        <v>11709</v>
      </c>
    </row>
    <row r="24">
      <c r="A24" s="4" t="inlineStr">
        <is>
          <t>Gross Unrealized Losses</t>
        </is>
      </c>
      <c r="B24" s="6" t="n">
        <v>-281</v>
      </c>
      <c r="C24" s="6" t="n">
        <v>-300</v>
      </c>
    </row>
    <row r="25">
      <c r="A25" s="4" t="inlineStr">
        <is>
          <t>Fair Market Value</t>
        </is>
      </c>
      <c r="B25" s="5" t="n">
        <v>2989742</v>
      </c>
      <c r="C25" s="5" t="n">
        <v>2990326</v>
      </c>
    </row>
    <row r="26">
      <c r="A26" s="4" t="inlineStr">
        <is>
          <t>Certificates of deposit | Maximum</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ontractual maturity</t>
        </is>
      </c>
      <c r="B28" s="4" t="inlineStr">
        <is>
          <t>1 year</t>
        </is>
      </c>
      <c r="C28" s="4" t="inlineStr">
        <is>
          <t>1 year</t>
        </is>
      </c>
    </row>
    <row r="29">
      <c r="A29" s="4" t="inlineStr">
        <is>
          <t>U.S. agency mortgage-backed securities</t>
        </is>
      </c>
      <c r="B29" s="4" t="inlineStr">
        <is>
          <t xml:space="preserve"> </t>
        </is>
      </c>
      <c r="C29" s="4" t="inlineStr">
        <is>
          <t xml:space="preserve"> </t>
        </is>
      </c>
    </row>
    <row r="30">
      <c r="A30" s="3" t="inlineStr">
        <is>
          <t>Debt Securities, Available-for-sale, Sale [Abstract]</t>
        </is>
      </c>
      <c r="B30" s="4" t="inlineStr">
        <is>
          <t xml:space="preserve"> </t>
        </is>
      </c>
      <c r="C30" s="4" t="inlineStr">
        <is>
          <t xml:space="preserve"> </t>
        </is>
      </c>
    </row>
    <row r="31">
      <c r="A31" s="4" t="inlineStr">
        <is>
          <t>Cost</t>
        </is>
      </c>
      <c r="B31" s="5" t="n">
        <v>1260745</v>
      </c>
      <c r="C31" s="5" t="n">
        <v>1340439</v>
      </c>
    </row>
    <row r="32">
      <c r="A32" s="4" t="inlineStr">
        <is>
          <t>Gross Unrealized Gains</t>
        </is>
      </c>
      <c r="B32" s="6" t="n">
        <v>0</v>
      </c>
      <c r="C32" s="6" t="n">
        <v>0</v>
      </c>
    </row>
    <row r="33">
      <c r="A33" s="4" t="inlineStr">
        <is>
          <t>Gross Unrealized Losses</t>
        </is>
      </c>
      <c r="B33" s="6" t="n">
        <v>-430964</v>
      </c>
      <c r="C33" s="6" t="n">
        <v>-403973</v>
      </c>
    </row>
    <row r="34">
      <c r="A34" s="4" t="inlineStr">
        <is>
          <t>Fair Market Value</t>
        </is>
      </c>
      <c r="B34" s="5" t="n">
        <v>829781</v>
      </c>
      <c r="C34" s="5" t="n">
        <v>93646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38" customWidth="1" min="2" max="2"/>
    <col width="29" customWidth="1" min="3" max="3"/>
  </cols>
  <sheetData>
    <row r="1">
      <c r="A1" s="1" t="inlineStr">
        <is>
          <t>Short-term Investments and Fair Value Measurements - Narrative (Details)</t>
        </is>
      </c>
      <c r="B1" s="2" t="inlineStr">
        <is>
          <t>12 Months Ended</t>
        </is>
      </c>
    </row>
    <row r="2">
      <c r="B2" s="2" t="inlineStr">
        <is>
          <t>Dec. 31, 2024 USD ($) position shares</t>
        </is>
      </c>
      <c r="C2" s="2" t="inlineStr">
        <is>
          <t>Dec. 31, 2023 USD ($) shares</t>
        </is>
      </c>
    </row>
    <row r="3">
      <c r="A3" s="3" t="inlineStr">
        <is>
          <t>Debt Securities, Available-for-sale [Line Items]</t>
        </is>
      </c>
      <c r="B3" s="4" t="inlineStr">
        <is>
          <t xml:space="preserve"> </t>
        </is>
      </c>
      <c r="C3" s="4" t="inlineStr">
        <is>
          <t xml:space="preserve"> </t>
        </is>
      </c>
    </row>
    <row r="4">
      <c r="A4" s="4" t="inlineStr">
        <is>
          <t>Debt securities, available-for-sale, realized gain</t>
        </is>
      </c>
      <c r="B4" s="5" t="n">
        <v>900</v>
      </c>
      <c r="C4" s="5" t="n">
        <v>1000</v>
      </c>
    </row>
    <row r="5">
      <c r="A5" s="4" t="inlineStr">
        <is>
          <t>Debt securities, available-for-sale, realized gain</t>
        </is>
      </c>
      <c r="B5" s="6" t="n">
        <v>1900000</v>
      </c>
      <c r="C5" s="6" t="n">
        <v>4800000</v>
      </c>
    </row>
    <row r="6">
      <c r="A6" s="4" t="inlineStr">
        <is>
          <t>Net unrealized gain on available-for-sale equity securities</t>
        </is>
      </c>
      <c r="B6" s="5" t="n">
        <v>2077182</v>
      </c>
      <c r="C6" s="5" t="n">
        <v>5850626</v>
      </c>
    </row>
    <row r="7">
      <c r="A7" s="4" t="inlineStr">
        <is>
          <t>Number of securities in a gross unrealized loss position | position</t>
        </is>
      </c>
      <c r="B7" s="6" t="n">
        <v>19</v>
      </c>
      <c r="C7" s="4" t="inlineStr">
        <is>
          <t xml:space="preserve"> </t>
        </is>
      </c>
    </row>
    <row r="8">
      <c r="A8" s="4" t="inlineStr">
        <is>
          <t>Unrealized loss on investments</t>
        </is>
      </c>
      <c r="B8" s="5" t="n">
        <v>1900000</v>
      </c>
      <c r="C8" s="4" t="inlineStr">
        <is>
          <t xml:space="preserve"> </t>
        </is>
      </c>
    </row>
    <row r="9">
      <c r="A9" s="4" t="inlineStr">
        <is>
          <t>Decrease in fair value of liability</t>
        </is>
      </c>
      <c r="B9" s="5" t="n">
        <v>2808608</v>
      </c>
      <c r="C9" s="4" t="inlineStr">
        <is>
          <t xml:space="preserve"> </t>
        </is>
      </c>
    </row>
    <row r="10">
      <c r="A10" s="4" t="inlineStr">
        <is>
          <t>Fair Value, Inputs, Level 1</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umber of shares owned (in shares) | shares</t>
        </is>
      </c>
      <c r="B12" s="6" t="n">
        <v>597808</v>
      </c>
      <c r="C12" s="6" t="n">
        <v>59780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air Value Measurements - Schedule of Assets and Liabilities Measured at Fair Value on a Recurring Basi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Short-term investments</t>
        </is>
      </c>
      <c r="B3" s="5" t="n">
        <v>28300232</v>
      </c>
      <c r="C3" s="5" t="n">
        <v>130982913</v>
      </c>
    </row>
    <row r="4">
      <c r="A4" s="4" t="inlineStr">
        <is>
          <t>Mutual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6" t="n">
        <v>24480709</v>
      </c>
      <c r="C6" s="6" t="n">
        <v>51866401</v>
      </c>
    </row>
    <row r="7">
      <c r="A7" s="4" t="inlineStr">
        <is>
          <t>Certificates of deposi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6" t="n">
        <v>2989742</v>
      </c>
      <c r="C9" s="6" t="n">
        <v>2990326</v>
      </c>
    </row>
    <row r="10">
      <c r="A10" s="4" t="inlineStr">
        <is>
          <t>U.S. agency mortgage-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6" t="n">
        <v>829781</v>
      </c>
      <c r="C12" s="6" t="n">
        <v>936466</v>
      </c>
    </row>
    <row r="13">
      <c r="A13" s="4" t="inlineStr">
        <is>
          <t>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6" t="n">
        <v>28300232</v>
      </c>
      <c r="C15" s="6" t="n">
        <v>130982913</v>
      </c>
    </row>
    <row r="16">
      <c r="A16" s="4" t="inlineStr">
        <is>
          <t>Investments in affiliated entity</t>
        </is>
      </c>
      <c r="B16" s="6" t="n">
        <v>1613844</v>
      </c>
      <c r="C16" s="6" t="n">
        <v>2780287</v>
      </c>
    </row>
    <row r="17">
      <c r="A17" s="4" t="inlineStr">
        <is>
          <t>Total assets measured at fair value</t>
        </is>
      </c>
      <c r="B17" s="6" t="n">
        <v>29914076</v>
      </c>
      <c r="C17" s="6" t="n">
        <v>133763200</v>
      </c>
    </row>
    <row r="18">
      <c r="A18" s="3" t="inlineStr">
        <is>
          <t>Liabilities:</t>
        </is>
      </c>
      <c r="B18" s="4" t="inlineStr">
        <is>
          <t xml:space="preserve"> </t>
        </is>
      </c>
      <c r="C18" s="4" t="inlineStr">
        <is>
          <t xml:space="preserve"> </t>
        </is>
      </c>
    </row>
    <row r="19">
      <c r="A19" s="4" t="inlineStr">
        <is>
          <t>Common stock warrant liability</t>
        </is>
      </c>
      <c r="B19" s="6" t="n">
        <v>13255188</v>
      </c>
      <c r="C19" s="4" t="inlineStr">
        <is>
          <t xml:space="preserve"> </t>
        </is>
      </c>
    </row>
    <row r="20">
      <c r="A20" s="4" t="inlineStr">
        <is>
          <t>Total liabilities</t>
        </is>
      </c>
      <c r="B20" s="6" t="n">
        <v>13255188</v>
      </c>
      <c r="C20" s="4" t="inlineStr">
        <is>
          <t xml:space="preserve"> </t>
        </is>
      </c>
    </row>
    <row r="21">
      <c r="A21" s="4" t="inlineStr">
        <is>
          <t>Fair Value, Measurements, Recurring | Quoted Prices in Active Markets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hort-term investments</t>
        </is>
      </c>
      <c r="B23" s="6" t="n">
        <v>24480709</v>
      </c>
      <c r="C23" s="6" t="n">
        <v>127056121</v>
      </c>
    </row>
    <row r="24">
      <c r="A24" s="4" t="inlineStr">
        <is>
          <t>Investments in affiliated entity</t>
        </is>
      </c>
      <c r="B24" s="6" t="n">
        <v>1613844</v>
      </c>
      <c r="C24" s="6" t="n">
        <v>2780287</v>
      </c>
    </row>
    <row r="25">
      <c r="A25" s="4" t="inlineStr">
        <is>
          <t>Total assets measured at fair value</t>
        </is>
      </c>
      <c r="B25" s="6" t="n">
        <v>26094553</v>
      </c>
      <c r="C25" s="6" t="n">
        <v>129836408</v>
      </c>
    </row>
    <row r="26">
      <c r="A26" s="3" t="inlineStr">
        <is>
          <t>Liabilities:</t>
        </is>
      </c>
      <c r="B26" s="4" t="inlineStr">
        <is>
          <t xml:space="preserve"> </t>
        </is>
      </c>
      <c r="C26" s="4" t="inlineStr">
        <is>
          <t xml:space="preserve"> </t>
        </is>
      </c>
    </row>
    <row r="27">
      <c r="A27" s="4" t="inlineStr">
        <is>
          <t>Common stock warrant liability</t>
        </is>
      </c>
      <c r="B27" s="6" t="n">
        <v>0</v>
      </c>
      <c r="C27" s="4" t="inlineStr">
        <is>
          <t xml:space="preserve"> </t>
        </is>
      </c>
    </row>
    <row r="28">
      <c r="A28" s="4" t="inlineStr">
        <is>
          <t>Total liabilities</t>
        </is>
      </c>
      <c r="B28" s="6" t="n">
        <v>0</v>
      </c>
      <c r="C28" s="4" t="inlineStr">
        <is>
          <t xml:space="preserve"> </t>
        </is>
      </c>
    </row>
    <row r="29">
      <c r="A29" s="4" t="inlineStr">
        <is>
          <t>Fair Value, Measurements, Recurring | Significant Other Unobservable Inputs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term investments</t>
        </is>
      </c>
      <c r="B31" s="6" t="n">
        <v>3819523</v>
      </c>
      <c r="C31" s="6" t="n">
        <v>3926792</v>
      </c>
    </row>
    <row r="32">
      <c r="A32" s="4" t="inlineStr">
        <is>
          <t>Investments in affiliated entity</t>
        </is>
      </c>
      <c r="B32" s="6" t="n">
        <v>0</v>
      </c>
      <c r="C32" s="6" t="n">
        <v>0</v>
      </c>
    </row>
    <row r="33">
      <c r="A33" s="4" t="inlineStr">
        <is>
          <t>Total assets measured at fair value</t>
        </is>
      </c>
      <c r="B33" s="6" t="n">
        <v>3819523</v>
      </c>
      <c r="C33" s="6" t="n">
        <v>3926792</v>
      </c>
    </row>
    <row r="34">
      <c r="A34" s="3" t="inlineStr">
        <is>
          <t>Liabilities:</t>
        </is>
      </c>
      <c r="B34" s="4" t="inlineStr">
        <is>
          <t xml:space="preserve"> </t>
        </is>
      </c>
      <c r="C34" s="4" t="inlineStr">
        <is>
          <t xml:space="preserve"> </t>
        </is>
      </c>
    </row>
    <row r="35">
      <c r="A35" s="4" t="inlineStr">
        <is>
          <t>Common stock warrant liability</t>
        </is>
      </c>
      <c r="B35" s="6" t="n">
        <v>0</v>
      </c>
      <c r="C35" s="4" t="inlineStr">
        <is>
          <t xml:space="preserve"> </t>
        </is>
      </c>
    </row>
    <row r="36">
      <c r="A36" s="4" t="inlineStr">
        <is>
          <t>Total liabilities</t>
        </is>
      </c>
      <c r="B36" s="6" t="n">
        <v>0</v>
      </c>
      <c r="C36" s="4" t="inlineStr">
        <is>
          <t xml:space="preserve"> </t>
        </is>
      </c>
    </row>
    <row r="37">
      <c r="A37" s="4" t="inlineStr">
        <is>
          <t>Fair Value, Measurements, Recurring | Significant Unobservabl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6" t="n">
        <v>0</v>
      </c>
      <c r="C39" s="6" t="n">
        <v>0</v>
      </c>
    </row>
    <row r="40">
      <c r="A40" s="4" t="inlineStr">
        <is>
          <t>Investments in affiliated entity</t>
        </is>
      </c>
      <c r="B40" s="6" t="n">
        <v>0</v>
      </c>
      <c r="C40" s="6" t="n">
        <v>0</v>
      </c>
    </row>
    <row r="41">
      <c r="A41" s="4" t="inlineStr">
        <is>
          <t>Total assets measured at fair value</t>
        </is>
      </c>
      <c r="B41" s="6" t="n">
        <v>0</v>
      </c>
      <c r="C41" s="6" t="n">
        <v>0</v>
      </c>
    </row>
    <row r="42">
      <c r="A42" s="3" t="inlineStr">
        <is>
          <t>Liabilities:</t>
        </is>
      </c>
      <c r="B42" s="4" t="inlineStr">
        <is>
          <t xml:space="preserve"> </t>
        </is>
      </c>
      <c r="C42" s="4" t="inlineStr">
        <is>
          <t xml:space="preserve"> </t>
        </is>
      </c>
    </row>
    <row r="43">
      <c r="A43" s="4" t="inlineStr">
        <is>
          <t>Common stock warrant liability</t>
        </is>
      </c>
      <c r="B43" s="6" t="n">
        <v>13255188</v>
      </c>
      <c r="C43" s="4" t="inlineStr">
        <is>
          <t xml:space="preserve"> </t>
        </is>
      </c>
    </row>
    <row r="44">
      <c r="A44" s="4" t="inlineStr">
        <is>
          <t>Total liabilities</t>
        </is>
      </c>
      <c r="B44" s="6" t="n">
        <v>13255188</v>
      </c>
      <c r="C44" s="4" t="inlineStr">
        <is>
          <t xml:space="preserve"> </t>
        </is>
      </c>
    </row>
    <row r="45">
      <c r="A45" s="4" t="inlineStr">
        <is>
          <t>Fair Value, Measurements, Recurring | Mutual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hort-term investments</t>
        </is>
      </c>
      <c r="B47" s="6" t="n">
        <v>24480709</v>
      </c>
      <c r="C47" s="6" t="n">
        <v>51866401</v>
      </c>
    </row>
    <row r="48">
      <c r="A48" s="4" t="inlineStr">
        <is>
          <t>Fair Value, Measurements, Recurring | Mutual funds | Quoted Prices in Active Markets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hort-term investments</t>
        </is>
      </c>
      <c r="B50" s="6" t="n">
        <v>24480709</v>
      </c>
      <c r="C50" s="6" t="n">
        <v>51866401</v>
      </c>
    </row>
    <row r="51">
      <c r="A51" s="4" t="inlineStr">
        <is>
          <t>Fair Value, Measurements, Recurring | Mutual funds | Significant Other Unobservable Inputs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investments</t>
        </is>
      </c>
      <c r="B53" s="6" t="n">
        <v>0</v>
      </c>
      <c r="C53" s="6" t="n">
        <v>0</v>
      </c>
    </row>
    <row r="54">
      <c r="A54" s="4" t="inlineStr">
        <is>
          <t>Fair Value, Measurements, Recurring | Mutual funds | Significant Unobservable Inputs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hort-term investments</t>
        </is>
      </c>
      <c r="B56" s="6" t="n">
        <v>0</v>
      </c>
      <c r="C56" s="6" t="n">
        <v>0</v>
      </c>
    </row>
    <row r="57">
      <c r="A57" s="4" t="inlineStr">
        <is>
          <t>Fair Value, Measurements, Recurring | U.S. treasury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hort-term investments</t>
        </is>
      </c>
      <c r="B59" s="4" t="inlineStr">
        <is>
          <t xml:space="preserve"> </t>
        </is>
      </c>
      <c r="C59" s="6" t="n">
        <v>75189720</v>
      </c>
    </row>
    <row r="60">
      <c r="A60" s="4" t="inlineStr">
        <is>
          <t>Fair Value, Measurements, Recurring | U.S. treasury securities | Quoted Prices in Active Markets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hort-term investments</t>
        </is>
      </c>
      <c r="B62" s="4" t="inlineStr">
        <is>
          <t xml:space="preserve"> </t>
        </is>
      </c>
      <c r="C62" s="6" t="n">
        <v>75189720</v>
      </c>
    </row>
    <row r="63">
      <c r="A63" s="4" t="inlineStr">
        <is>
          <t>Fair Value, Measurements, Recurring | U.S. treasury securities | Significant Other Unobservable Inputs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hort-term investments</t>
        </is>
      </c>
      <c r="B65" s="4" t="inlineStr">
        <is>
          <t xml:space="preserve"> </t>
        </is>
      </c>
      <c r="C65" s="6" t="n">
        <v>0</v>
      </c>
    </row>
    <row r="66">
      <c r="A66" s="4" t="inlineStr">
        <is>
          <t>Fair Value, Measurements, Recurring | U.S. treasury securities | Significant Unobservable Inputs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hort-term investments</t>
        </is>
      </c>
      <c r="B68" s="4" t="inlineStr">
        <is>
          <t xml:space="preserve"> </t>
        </is>
      </c>
      <c r="C68" s="6" t="n">
        <v>0</v>
      </c>
    </row>
    <row r="69">
      <c r="A69" s="4" t="inlineStr">
        <is>
          <t>Fair Value, Measurements, Recurring | Certificates of deposit</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hort-term investments</t>
        </is>
      </c>
      <c r="B71" s="6" t="n">
        <v>2989742</v>
      </c>
      <c r="C71" s="6" t="n">
        <v>2990326</v>
      </c>
    </row>
    <row r="72">
      <c r="A72" s="4" t="inlineStr">
        <is>
          <t>Fair Value, Measurements, Recurring | Certificates of deposit | Quoted Prices in Active Markets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hort-term investments</t>
        </is>
      </c>
      <c r="B74" s="6" t="n">
        <v>0</v>
      </c>
      <c r="C74" s="6" t="n">
        <v>0</v>
      </c>
    </row>
    <row r="75">
      <c r="A75" s="4" t="inlineStr">
        <is>
          <t>Fair Value, Measurements, Recurring | Certificates of deposit | Significant Other Unobservable Inputs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hort-term investments</t>
        </is>
      </c>
      <c r="B77" s="6" t="n">
        <v>2989742</v>
      </c>
      <c r="C77" s="6" t="n">
        <v>2990326</v>
      </c>
    </row>
    <row r="78">
      <c r="A78" s="4" t="inlineStr">
        <is>
          <t>Fair Value, Measurements, Recurring | Certificates of deposit | Significant Unobservable Inputs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hort-term investments</t>
        </is>
      </c>
      <c r="B80" s="6" t="n">
        <v>0</v>
      </c>
      <c r="C80" s="6" t="n">
        <v>0</v>
      </c>
    </row>
    <row r="81">
      <c r="A81" s="4" t="inlineStr">
        <is>
          <t>Fair Value, Measurements, Recurring | U.S. agency mortgage-back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hort-term investments</t>
        </is>
      </c>
      <c r="B83" s="6" t="n">
        <v>829781</v>
      </c>
      <c r="C83" s="6" t="n">
        <v>936466</v>
      </c>
    </row>
    <row r="84">
      <c r="A84" s="4" t="inlineStr">
        <is>
          <t>Fair Value, Measurements, Recurring | U.S. agency mortgage-backed securities | Quoted Prices in Active Markets (Level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hort-term investments</t>
        </is>
      </c>
      <c r="B86" s="6" t="n">
        <v>0</v>
      </c>
      <c r="C86" s="6" t="n">
        <v>0</v>
      </c>
    </row>
    <row r="87">
      <c r="A87" s="4" t="inlineStr">
        <is>
          <t>Fair Value, Measurements, Recurring | U.S. agency mortgage-backed securities | Significant Other Unobservable Inputs (Level 2)</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hort-term investments</t>
        </is>
      </c>
      <c r="B89" s="6" t="n">
        <v>829781</v>
      </c>
      <c r="C89" s="6" t="n">
        <v>936466</v>
      </c>
    </row>
    <row r="90">
      <c r="A90" s="4" t="inlineStr">
        <is>
          <t>Fair Value, Measurements, Recurring | U.S. agency mortgage-backed securities | Significant Unobservable Inputs (Level 3)</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hort-term investments</t>
        </is>
      </c>
      <c r="B92" s="5" t="n">
        <v>0</v>
      </c>
      <c r="C9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 [Abstract]</t>
        </is>
      </c>
      <c r="B3" s="4" t="inlineStr">
        <is>
          <t xml:space="preserve"> </t>
        </is>
      </c>
      <c r="C3" s="4" t="inlineStr">
        <is>
          <t xml:space="preserve"> </t>
        </is>
      </c>
    </row>
    <row r="4">
      <c r="A4" s="4" t="inlineStr">
        <is>
          <t>Revenue from collaborative arrangements and other contracts, including affiliated entity</t>
        </is>
      </c>
      <c r="B4" s="5" t="n">
        <v>217756</v>
      </c>
      <c r="C4" s="5" t="n">
        <v>832010</v>
      </c>
    </row>
    <row r="5">
      <c r="A5" s="3" t="inlineStr">
        <is>
          <t>Operating expenses:</t>
        </is>
      </c>
      <c r="B5" s="4" t="inlineStr">
        <is>
          <t xml:space="preserve"> </t>
        </is>
      </c>
      <c r="C5" s="4" t="inlineStr">
        <is>
          <t xml:space="preserve"> </t>
        </is>
      </c>
    </row>
    <row r="6">
      <c r="A6" s="4" t="inlineStr">
        <is>
          <t>Research and development</t>
        </is>
      </c>
      <c r="B6" s="6" t="n">
        <v>75620340</v>
      </c>
      <c r="C6" s="6" t="n">
        <v>86676563</v>
      </c>
    </row>
    <row r="7">
      <c r="A7" s="4" t="inlineStr">
        <is>
          <t>General and administrative</t>
        </is>
      </c>
      <c r="B7" s="6" t="n">
        <v>36996338</v>
      </c>
      <c r="C7" s="6" t="n">
        <v>47582104</v>
      </c>
    </row>
    <row r="8">
      <c r="A8" s="4" t="inlineStr">
        <is>
          <t>Impairment of goodwill</t>
        </is>
      </c>
      <c r="B8" s="6" t="n">
        <v>0</v>
      </c>
      <c r="C8" s="6" t="n">
        <v>10513371</v>
      </c>
    </row>
    <row r="9">
      <c r="A9" s="4" t="inlineStr">
        <is>
          <t>Total operating expenses</t>
        </is>
      </c>
      <c r="B9" s="6" t="n">
        <v>112616678</v>
      </c>
      <c r="C9" s="6" t="n">
        <v>144772038</v>
      </c>
    </row>
    <row r="10">
      <c r="A10" s="4" t="inlineStr">
        <is>
          <t>Loss from operations</t>
        </is>
      </c>
      <c r="B10" s="6" t="n">
        <v>-112398922</v>
      </c>
      <c r="C10" s="6" t="n">
        <v>-143940028</v>
      </c>
    </row>
    <row r="11">
      <c r="A11" s="3" t="inlineStr">
        <is>
          <t>Other income (expense):</t>
        </is>
      </c>
      <c r="B11" s="4" t="inlineStr">
        <is>
          <t xml:space="preserve"> </t>
        </is>
      </c>
      <c r="C11" s="4" t="inlineStr">
        <is>
          <t xml:space="preserve"> </t>
        </is>
      </c>
    </row>
    <row r="12">
      <c r="A12" s="4" t="inlineStr">
        <is>
          <t>Interest income</t>
        </is>
      </c>
      <c r="B12" s="6" t="n">
        <v>4766993</v>
      </c>
      <c r="C12" s="6" t="n">
        <v>8133290</v>
      </c>
    </row>
    <row r="13">
      <c r="A13" s="4" t="inlineStr">
        <is>
          <t>Interest expense</t>
        </is>
      </c>
      <c r="B13" s="6" t="n">
        <v>-177833</v>
      </c>
      <c r="C13" s="6" t="n">
        <v>-1222789</v>
      </c>
    </row>
    <row r="14">
      <c r="A14" s="4" t="inlineStr">
        <is>
          <t>Change in fair value of common stock warrant liability</t>
        </is>
      </c>
      <c r="B14" s="6" t="n">
        <v>2808608</v>
      </c>
      <c r="C14" s="6" t="n">
        <v>0</v>
      </c>
    </row>
    <row r="15">
      <c r="A15" s="4" t="inlineStr">
        <is>
          <t>(Loss) gain on investment in affiliated entity</t>
        </is>
      </c>
      <c r="B15" s="6" t="n">
        <v>-1166443</v>
      </c>
      <c r="C15" s="6" t="n">
        <v>773145</v>
      </c>
    </row>
    <row r="16">
      <c r="A16" s="4" t="inlineStr">
        <is>
          <t>Net unrealized gain on available-for-sale equity securities</t>
        </is>
      </c>
      <c r="B16" s="6" t="n">
        <v>2077182</v>
      </c>
      <c r="C16" s="6" t="n">
        <v>5850626</v>
      </c>
    </row>
    <row r="17">
      <c r="A17" s="4" t="inlineStr">
        <is>
          <t>Other expense, net</t>
        </is>
      </c>
      <c r="B17" s="6" t="n">
        <v>-3163711</v>
      </c>
      <c r="C17" s="6" t="n">
        <v>-4711596</v>
      </c>
    </row>
    <row r="18">
      <c r="A18" s="4" t="inlineStr">
        <is>
          <t>Net loss</t>
        </is>
      </c>
      <c r="B18" s="5" t="n">
        <v>-107254126</v>
      </c>
      <c r="C18" s="5" t="n">
        <v>-135117352</v>
      </c>
    </row>
    <row r="19">
      <c r="A19" s="3" t="inlineStr">
        <is>
          <t>Net loss per share</t>
        </is>
      </c>
      <c r="B19" s="4" t="inlineStr">
        <is>
          <t xml:space="preserve"> </t>
        </is>
      </c>
      <c r="C19" s="4" t="inlineStr">
        <is>
          <t xml:space="preserve"> </t>
        </is>
      </c>
    </row>
    <row r="20">
      <c r="A20" s="4" t="inlineStr">
        <is>
          <t>Basic (in dollars per share)</t>
        </is>
      </c>
      <c r="B20" s="8" t="n">
        <v>-3.95</v>
      </c>
      <c r="C20" s="8" t="n">
        <v>-6.09</v>
      </c>
    </row>
    <row r="21">
      <c r="A21" s="4" t="inlineStr">
        <is>
          <t>Diluted (in dollars per share)</t>
        </is>
      </c>
      <c r="B21" s="8" t="n">
        <v>-3.95</v>
      </c>
      <c r="C21" s="8" t="n">
        <v>-6.09</v>
      </c>
    </row>
    <row r="22">
      <c r="A22" s="3" t="inlineStr">
        <is>
          <t>Weighted average number of common shares outstanding</t>
        </is>
      </c>
      <c r="B22" s="4" t="inlineStr">
        <is>
          <t xml:space="preserve"> </t>
        </is>
      </c>
      <c r="C22" s="4" t="inlineStr">
        <is>
          <t xml:space="preserve"> </t>
        </is>
      </c>
    </row>
    <row r="23">
      <c r="A23" s="4" t="inlineStr">
        <is>
          <t>Basic (in shares)</t>
        </is>
      </c>
      <c r="B23" s="6" t="n">
        <v>27160863</v>
      </c>
      <c r="C23" s="6" t="n">
        <v>22173662</v>
      </c>
    </row>
    <row r="24">
      <c r="A24" s="4" t="inlineStr">
        <is>
          <t>Diluted (in shares)</t>
        </is>
      </c>
      <c r="B24" s="6" t="n">
        <v>27160863</v>
      </c>
      <c r="C24" s="6" t="n">
        <v>2217366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ort-term Investments and Fair Value Measurements - Schedule of Assumptions Used To Estimate The Fair Value Of Warrants (Details)</t>
        </is>
      </c>
      <c r="B1" s="2" t="inlineStr">
        <is>
          <t>Dec. 31, 2024 yr</t>
        </is>
      </c>
      <c r="C1" s="2" t="inlineStr">
        <is>
          <t>Dec. 16, 2024 yr</t>
        </is>
      </c>
    </row>
    <row r="2">
      <c r="A2" s="4" t="inlineStr">
        <is>
          <t>Risk-free interest rate</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Warrant liability, measurement input</t>
        </is>
      </c>
      <c r="B4" s="11" t="n">
        <v>0.044</v>
      </c>
      <c r="C4" s="11" t="n">
        <v>0.043</v>
      </c>
    </row>
    <row r="5">
      <c r="A5" s="4" t="inlineStr">
        <is>
          <t>Expected volatility</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 liability, measurement input</t>
        </is>
      </c>
      <c r="B7" s="10" t="n">
        <v>1.11</v>
      </c>
      <c r="C7" s="10" t="n">
        <v>1.11</v>
      </c>
    </row>
    <row r="8">
      <c r="A8" s="4" t="inlineStr">
        <is>
          <t>Expected life in year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arrant liability, measurement input</t>
        </is>
      </c>
      <c r="B10" s="6" t="n">
        <v>5</v>
      </c>
      <c r="C10" s="6" t="n">
        <v>5</v>
      </c>
    </row>
    <row r="11">
      <c r="A11" s="4" t="inlineStr">
        <is>
          <t>Dividend yiel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arrant liability, measurement input</t>
        </is>
      </c>
      <c r="B13" s="6" t="n">
        <v>0</v>
      </c>
      <c r="C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5" customWidth="1" min="2" max="2"/>
  </cols>
  <sheetData>
    <row r="1">
      <c r="A1" s="1" t="inlineStr">
        <is>
          <t>Short-term Investments and Fair Value Measurements - Changes In Fair Value Of The Company’s Total Level 3 Financial Liabilities (Details)</t>
        </is>
      </c>
      <c r="B1" s="2" t="inlineStr">
        <is>
          <t>12 Months Ended</t>
        </is>
      </c>
    </row>
    <row r="2">
      <c r="B2" s="2" t="inlineStr">
        <is>
          <t>Dec. 31, 2024 USD ($)</t>
        </is>
      </c>
    </row>
    <row r="3">
      <c r="A3" s="3" t="inlineStr">
        <is>
          <t>Investments, Debt and Equity Securities [Abstract]</t>
        </is>
      </c>
      <c r="B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common stock warrant liability</t>
        </is>
      </c>
    </row>
    <row r="5">
      <c r="A5" s="3" t="inlineStr">
        <is>
          <t>Fair Value, Liabilities Measured on Recurring Basis, Unobservable Input Reconciliation, Calculation [Roll Forward]</t>
        </is>
      </c>
      <c r="B5" s="4" t="inlineStr">
        <is>
          <t xml:space="preserve"> </t>
        </is>
      </c>
    </row>
    <row r="6">
      <c r="A6" s="4" t="inlineStr">
        <is>
          <t>Beginning balance</t>
        </is>
      </c>
      <c r="B6" s="5" t="n">
        <v>0</v>
      </c>
    </row>
    <row r="7">
      <c r="A7" s="4" t="inlineStr">
        <is>
          <t>Issuance of common stock warrants in December 2024</t>
        </is>
      </c>
      <c r="B7" s="6" t="n">
        <v>16063796</v>
      </c>
    </row>
    <row r="8">
      <c r="A8" s="4" t="inlineStr">
        <is>
          <t>Decrease in fair value of liability</t>
        </is>
      </c>
      <c r="B8" s="6" t="n">
        <v>-2808608</v>
      </c>
    </row>
    <row r="9">
      <c r="A9" s="4" t="inlineStr">
        <is>
          <t>Ending balance</t>
        </is>
      </c>
      <c r="B9" s="5" t="n">
        <v>132551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Schedule of Prepaid and Other Current Assets (Details) - USD ($)</t>
        </is>
      </c>
      <c r="B1" s="2" t="inlineStr">
        <is>
          <t>Dec. 31, 2024</t>
        </is>
      </c>
      <c r="C1" s="2" t="inlineStr">
        <is>
          <t>Dec. 31, 2023</t>
        </is>
      </c>
    </row>
    <row r="2">
      <c r="A2" s="3" t="inlineStr">
        <is>
          <t>Certain Balance Sheet Items [Abstract]</t>
        </is>
      </c>
      <c r="B2" s="4" t="inlineStr">
        <is>
          <t xml:space="preserve"> </t>
        </is>
      </c>
      <c r="C2" s="4" t="inlineStr">
        <is>
          <t xml:space="preserve"> </t>
        </is>
      </c>
    </row>
    <row r="3">
      <c r="A3" s="4" t="inlineStr">
        <is>
          <t>Prepaid clinical expenses</t>
        </is>
      </c>
      <c r="B3" s="5" t="n">
        <v>627962</v>
      </c>
      <c r="C3" s="5" t="n">
        <v>3410442</v>
      </c>
    </row>
    <row r="4">
      <c r="A4" s="4" t="inlineStr">
        <is>
          <t>Other prepaid expenses</t>
        </is>
      </c>
      <c r="B4" s="6" t="n">
        <v>1889503</v>
      </c>
      <c r="C4" s="6" t="n">
        <v>2003655</v>
      </c>
    </row>
    <row r="5">
      <c r="A5" s="4" t="inlineStr">
        <is>
          <t>Prepaid expenses and other current assets</t>
        </is>
      </c>
      <c r="B5" s="5" t="n">
        <v>2517465</v>
      </c>
      <c r="C5" s="5" t="n">
        <v>54140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Schedule of Accounts Payable and Accrued Expenses (Details) - USD ($)</t>
        </is>
      </c>
      <c r="B1" s="2" t="inlineStr">
        <is>
          <t>Dec. 31, 2024</t>
        </is>
      </c>
      <c r="C1" s="2" t="inlineStr">
        <is>
          <t>Dec. 31, 2023</t>
        </is>
      </c>
    </row>
    <row r="2">
      <c r="A2" s="3" t="inlineStr">
        <is>
          <t>Accounts Payable and Accrued Expenses [Line Items]</t>
        </is>
      </c>
      <c r="B2" s="4" t="inlineStr">
        <is>
          <t xml:space="preserve"> </t>
        </is>
      </c>
      <c r="C2" s="4" t="inlineStr">
        <is>
          <t xml:space="preserve"> </t>
        </is>
      </c>
    </row>
    <row r="3">
      <c r="A3" s="4" t="inlineStr">
        <is>
          <t>Prepaid manufacturing expense, current</t>
        </is>
      </c>
      <c r="B3" s="5" t="n">
        <v>0</v>
      </c>
      <c r="C3" s="5" t="n">
        <v>1500000</v>
      </c>
    </row>
    <row r="4">
      <c r="A4" s="4" t="inlineStr">
        <is>
          <t>Unused grant funding</t>
        </is>
      </c>
      <c r="B4" s="6" t="n">
        <v>0</v>
      </c>
      <c r="C4" s="6" t="n">
        <v>4300000</v>
      </c>
    </row>
    <row r="5">
      <c r="A5" s="4" t="inlineStr">
        <is>
          <t>Nonrelated Party</t>
        </is>
      </c>
      <c r="B5" s="4" t="inlineStr">
        <is>
          <t xml:space="preserve"> </t>
        </is>
      </c>
      <c r="C5" s="4" t="inlineStr">
        <is>
          <t xml:space="preserve"> </t>
        </is>
      </c>
    </row>
    <row r="6">
      <c r="A6" s="3" t="inlineStr">
        <is>
          <t>Accounts Payable and Accrued Expenses [Line Items]</t>
        </is>
      </c>
      <c r="B6" s="4" t="inlineStr">
        <is>
          <t xml:space="preserve"> </t>
        </is>
      </c>
      <c r="C6" s="4" t="inlineStr">
        <is>
          <t xml:space="preserve"> </t>
        </is>
      </c>
    </row>
    <row r="7">
      <c r="A7" s="4" t="inlineStr">
        <is>
          <t>Trade accounts payable</t>
        </is>
      </c>
      <c r="B7" s="6" t="n">
        <v>5091503</v>
      </c>
      <c r="C7" s="6" t="n">
        <v>3577826</v>
      </c>
    </row>
    <row r="8">
      <c r="A8" s="4" t="inlineStr">
        <is>
          <t>Accrued compensation</t>
        </is>
      </c>
      <c r="B8" s="6" t="n">
        <v>10007180</v>
      </c>
      <c r="C8" s="6" t="n">
        <v>9837104</v>
      </c>
    </row>
    <row r="9">
      <c r="A9" s="4" t="inlineStr">
        <is>
          <t>Other accrued expenses</t>
        </is>
      </c>
      <c r="B9" s="6" t="n">
        <v>1101330</v>
      </c>
      <c r="C9" s="6" t="n">
        <v>6432814</v>
      </c>
    </row>
    <row r="10">
      <c r="A10" s="4" t="inlineStr">
        <is>
          <t>Accounts payable and accrued liabilities</t>
        </is>
      </c>
      <c r="B10" s="5" t="n">
        <v>16200013</v>
      </c>
      <c r="C10" s="5" t="n">
        <v>198477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xed Assets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Cost</t>
        </is>
      </c>
      <c r="B4" s="5" t="n">
        <v>20122265</v>
      </c>
      <c r="C4" s="5" t="n">
        <v>25812899</v>
      </c>
    </row>
    <row r="5">
      <c r="A5" s="4" t="inlineStr">
        <is>
          <t>Accumulated Depreciation and Amortization</t>
        </is>
      </c>
      <c r="B5" s="6" t="n">
        <v>-16462447</v>
      </c>
      <c r="C5" s="6" t="n">
        <v>-20851913</v>
      </c>
    </row>
    <row r="6">
      <c r="A6" s="4" t="inlineStr">
        <is>
          <t>Net Book Value</t>
        </is>
      </c>
      <c r="B6" s="6" t="n">
        <v>3659818</v>
      </c>
      <c r="C6" s="6" t="n">
        <v>4960986</v>
      </c>
    </row>
    <row r="7">
      <c r="A7" s="4" t="inlineStr">
        <is>
          <t>Depreciation</t>
        </is>
      </c>
      <c r="B7" s="6" t="n">
        <v>1752147</v>
      </c>
      <c r="C7" s="6" t="n">
        <v>2621649</v>
      </c>
    </row>
    <row r="8">
      <c r="A8" s="4" t="inlineStr">
        <is>
          <t>Gain (loss) on sale of fixed assets, no net book value</t>
        </is>
      </c>
      <c r="B8" s="6" t="n">
        <v>59000</v>
      </c>
      <c r="C8" s="6" t="n">
        <v>148000</v>
      </c>
    </row>
    <row r="9">
      <c r="A9" s="4" t="inlineStr">
        <is>
          <t>Property, plant and equipment disposed of</t>
        </is>
      </c>
      <c r="B9" s="6" t="n">
        <v>37000</v>
      </c>
      <c r="C9" s="6" t="n">
        <v>466000</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6" t="n">
        <v>11761522</v>
      </c>
      <c r="C12" s="6" t="n">
        <v>15917596</v>
      </c>
    </row>
    <row r="13">
      <c r="A13" s="4" t="inlineStr">
        <is>
          <t>Accumulated Depreciation and Amortization</t>
        </is>
      </c>
      <c r="B13" s="6" t="n">
        <v>-8390612</v>
      </c>
      <c r="C13" s="6" t="n">
        <v>-11753081</v>
      </c>
    </row>
    <row r="14">
      <c r="A14" s="4" t="inlineStr">
        <is>
          <t>Net Book Value</t>
        </is>
      </c>
      <c r="B14" s="6" t="n">
        <v>3370910</v>
      </c>
      <c r="C14" s="6" t="n">
        <v>4164515</v>
      </c>
    </row>
    <row r="15">
      <c r="A15" s="4" t="inlineStr">
        <is>
          <t>Research and development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6" t="n">
        <v>2835298</v>
      </c>
      <c r="C17" s="6" t="n">
        <v>3538698</v>
      </c>
    </row>
    <row r="18">
      <c r="A18" s="4" t="inlineStr">
        <is>
          <t>Accumulated Depreciation and Amortization</t>
        </is>
      </c>
      <c r="B18" s="6" t="n">
        <v>-2571747</v>
      </c>
      <c r="C18" s="6" t="n">
        <v>-3078165</v>
      </c>
    </row>
    <row r="19">
      <c r="A19" s="4" t="inlineStr">
        <is>
          <t>Net Book Value</t>
        </is>
      </c>
      <c r="B19" s="6" t="n">
        <v>263551</v>
      </c>
      <c r="C19" s="6" t="n">
        <v>460533</v>
      </c>
    </row>
    <row r="20">
      <c r="A20" s="4" t="inlineStr">
        <is>
          <t>Office 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Cost</t>
        </is>
      </c>
      <c r="B22" s="6" t="n">
        <v>2431633</v>
      </c>
      <c r="C22" s="6" t="n">
        <v>2827476</v>
      </c>
    </row>
    <row r="23">
      <c r="A23" s="4" t="inlineStr">
        <is>
          <t>Accumulated Depreciation and Amortization</t>
        </is>
      </c>
      <c r="B23" s="6" t="n">
        <v>-2416232</v>
      </c>
      <c r="C23" s="6" t="n">
        <v>-2816577</v>
      </c>
    </row>
    <row r="24">
      <c r="A24" s="4" t="inlineStr">
        <is>
          <t>Net Book Value</t>
        </is>
      </c>
      <c r="B24" s="6" t="n">
        <v>15401</v>
      </c>
      <c r="C24" s="6" t="n">
        <v>10899</v>
      </c>
    </row>
    <row r="25">
      <c r="A25" s="4" t="inlineStr">
        <is>
          <t>Computer equipment and oth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Cost</t>
        </is>
      </c>
      <c r="B27" s="6" t="n">
        <v>3093812</v>
      </c>
      <c r="C27" s="6" t="n">
        <v>3529129</v>
      </c>
    </row>
    <row r="28">
      <c r="A28" s="4" t="inlineStr">
        <is>
          <t>Accumulated Depreciation and Amortization</t>
        </is>
      </c>
      <c r="B28" s="6" t="n">
        <v>-3083856</v>
      </c>
      <c r="C28" s="6" t="n">
        <v>-3204090</v>
      </c>
    </row>
    <row r="29">
      <c r="A29" s="4" t="inlineStr">
        <is>
          <t>Net Book Value</t>
        </is>
      </c>
      <c r="B29" s="5" t="n">
        <v>9956</v>
      </c>
      <c r="C29" s="5" t="n">
        <v>32503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Impairment of goodwill</t>
        </is>
      </c>
      <c r="B4" s="5" t="n">
        <v>0</v>
      </c>
      <c r="C4" s="5" t="n">
        <v>10513371</v>
      </c>
    </row>
    <row r="5">
      <c r="A5" s="4" t="inlineStr">
        <is>
          <t>Impairment of intangible assets</t>
        </is>
      </c>
      <c r="B5" s="5" t="n">
        <v>0</v>
      </c>
      <c r="C5" s="6" t="n">
        <v>1984444</v>
      </c>
    </row>
    <row r="6">
      <c r="A6" s="4" t="inlineStr">
        <is>
          <t>Bioject</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mpairment of intangible assets</t>
        </is>
      </c>
      <c r="B8" s="4" t="inlineStr">
        <is>
          <t xml:space="preserve"> </t>
        </is>
      </c>
      <c r="C8" s="5" t="n">
        <v>200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Convertible Debt - Narrative (Details) - USD ($)</t>
        </is>
      </c>
      <c r="C1" s="2" t="inlineStr">
        <is>
          <t>12 Months Ended</t>
        </is>
      </c>
    </row>
    <row r="2">
      <c r="B2" s="2" t="inlineStr">
        <is>
          <t>Mar. 01, 2024</t>
        </is>
      </c>
      <c r="C2" s="2" t="inlineStr">
        <is>
          <t>Dec. 31, 2024</t>
        </is>
      </c>
      <c r="D2" s="2" t="inlineStr">
        <is>
          <t>Dec. 31, 2023</t>
        </is>
      </c>
      <c r="E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convertible debt</t>
        </is>
      </c>
      <c r="B4" s="4" t="inlineStr">
        <is>
          <t xml:space="preserve"> </t>
        </is>
      </c>
      <c r="C4" s="5" t="n">
        <v>16415000</v>
      </c>
      <c r="D4" s="5" t="n">
        <v>0</v>
      </c>
      <c r="E4" s="4" t="inlineStr">
        <is>
          <t xml:space="preserve"> </t>
        </is>
      </c>
    </row>
    <row r="5">
      <c r="A5" s="4" t="inlineStr">
        <is>
          <t>Interest expense</t>
        </is>
      </c>
      <c r="B5" s="4" t="inlineStr">
        <is>
          <t xml:space="preserve"> </t>
        </is>
      </c>
      <c r="C5" s="6" t="n">
        <v>177833</v>
      </c>
      <c r="D5" s="6" t="n">
        <v>1222789</v>
      </c>
      <c r="E5" s="4" t="inlineStr">
        <is>
          <t xml:space="preserve"> </t>
        </is>
      </c>
    </row>
    <row r="6">
      <c r="A6" s="4" t="inlineStr">
        <is>
          <t>6.50% Convertible Senior Notes Due 2024 | 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5" t="n">
        <v>78500000</v>
      </c>
    </row>
    <row r="9">
      <c r="A9" s="4" t="inlineStr">
        <is>
          <t>Debt interest based on the fixed rate</t>
        </is>
      </c>
      <c r="B9" s="4" t="inlineStr">
        <is>
          <t xml:space="preserve"> </t>
        </is>
      </c>
      <c r="C9" s="4" t="inlineStr">
        <is>
          <t xml:space="preserve"> </t>
        </is>
      </c>
      <c r="D9" s="4" t="inlineStr">
        <is>
          <t xml:space="preserve"> </t>
        </is>
      </c>
      <c r="E9" s="12" t="n">
        <v>0.065</v>
      </c>
    </row>
    <row r="10">
      <c r="A10" s="4" t="inlineStr">
        <is>
          <t>Proceeds from issuance of debt</t>
        </is>
      </c>
      <c r="B10" s="4" t="inlineStr">
        <is>
          <t xml:space="preserve"> </t>
        </is>
      </c>
      <c r="C10" s="4" t="inlineStr">
        <is>
          <t xml:space="preserve"> </t>
        </is>
      </c>
      <c r="D10" s="4" t="inlineStr">
        <is>
          <t xml:space="preserve"> </t>
        </is>
      </c>
      <c r="E10" s="5" t="n">
        <v>75700000</v>
      </c>
    </row>
    <row r="11">
      <c r="A11" s="4" t="inlineStr">
        <is>
          <t>Repayments of convertible debt</t>
        </is>
      </c>
      <c r="B11" s="5" t="n">
        <v>16900000</v>
      </c>
      <c r="C11" s="4" t="inlineStr">
        <is>
          <t xml:space="preserve"> </t>
        </is>
      </c>
      <c r="D11" s="4" t="inlineStr">
        <is>
          <t xml:space="preserve"> </t>
        </is>
      </c>
      <c r="E11" s="4" t="inlineStr">
        <is>
          <t xml:space="preserve"> </t>
        </is>
      </c>
    </row>
    <row r="12">
      <c r="A12" s="4" t="inlineStr">
        <is>
          <t>Interest expense</t>
        </is>
      </c>
      <c r="B12" s="4" t="inlineStr">
        <is>
          <t xml:space="preserve"> </t>
        </is>
      </c>
      <c r="C12" s="6" t="n">
        <v>178000</v>
      </c>
      <c r="D12" s="6" t="n">
        <v>1200000</v>
      </c>
      <c r="E12" s="4" t="inlineStr">
        <is>
          <t xml:space="preserve"> </t>
        </is>
      </c>
    </row>
    <row r="13">
      <c r="A13" s="4" t="inlineStr">
        <is>
          <t>Interest expense, debt</t>
        </is>
      </c>
      <c r="B13" s="4" t="inlineStr">
        <is>
          <t xml:space="preserve"> </t>
        </is>
      </c>
      <c r="C13" s="5" t="n">
        <v>178000</v>
      </c>
      <c r="D13" s="5" t="n">
        <v>1100000</v>
      </c>
      <c r="E13" s="4" t="inlineStr">
        <is>
          <t xml:space="preserve"> </t>
        </is>
      </c>
    </row>
  </sheetData>
  <mergeCells count="2">
    <mergeCell ref="C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 Schedule of Preferred Stock (Details) - $ / shares</t>
        </is>
      </c>
      <c r="B1" s="2" t="inlineStr">
        <is>
          <t>Dec. 31, 2024</t>
        </is>
      </c>
      <c r="C1" s="2" t="inlineStr">
        <is>
          <t>Dec. 31, 2023</t>
        </is>
      </c>
    </row>
    <row r="2">
      <c r="A2" s="3" t="inlineStr">
        <is>
          <t>Summary of common and preferred stock authorized, issued and outstanding</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9</v>
      </c>
      <c r="C5" s="6" t="n">
        <v>9</v>
      </c>
    </row>
    <row r="6">
      <c r="A6" s="4" t="inlineStr">
        <is>
          <t>Preferred stock, shares outstanding (in shares)</t>
        </is>
      </c>
      <c r="B6" s="6" t="n">
        <v>9</v>
      </c>
      <c r="C6" s="6" t="n">
        <v>9</v>
      </c>
    </row>
    <row r="7">
      <c r="A7" s="4" t="inlineStr">
        <is>
          <t>Series C Preferred Stock</t>
        </is>
      </c>
      <c r="B7" s="4" t="inlineStr">
        <is>
          <t xml:space="preserve"> </t>
        </is>
      </c>
      <c r="C7" s="4" t="inlineStr">
        <is>
          <t xml:space="preserve"> </t>
        </is>
      </c>
    </row>
    <row r="8">
      <c r="A8" s="3" t="inlineStr">
        <is>
          <t>Summary of common and preferred stock authorized, issued and outstanding</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shares authorized (in shares)</t>
        </is>
      </c>
      <c r="B10" s="6" t="n">
        <v>1091</v>
      </c>
      <c r="C10" s="4" t="inlineStr">
        <is>
          <t xml:space="preserve"> </t>
        </is>
      </c>
    </row>
    <row r="11">
      <c r="A11" s="4" t="inlineStr">
        <is>
          <t>Preferred stock, shares issued (in shares)</t>
        </is>
      </c>
      <c r="B11" s="6" t="n">
        <v>1091</v>
      </c>
      <c r="C11" s="4" t="inlineStr">
        <is>
          <t xml:space="preserve"> </t>
        </is>
      </c>
    </row>
    <row r="12">
      <c r="A12" s="4" t="inlineStr">
        <is>
          <t>Preferred stock, shares outstanding (in shares)</t>
        </is>
      </c>
      <c r="B12" s="6" t="n">
        <v>9</v>
      </c>
      <c r="C12" s="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Preferred Stock (Details)</t>
        </is>
      </c>
      <c r="B1" s="2" t="inlineStr">
        <is>
          <t>12 Months Ended</t>
        </is>
      </c>
    </row>
    <row r="2">
      <c r="B2" s="2" t="inlineStr">
        <is>
          <t>Dec. 31, 2022 $ / shares shares</t>
        </is>
      </c>
    </row>
    <row r="3">
      <c r="A3" s="3" t="inlineStr">
        <is>
          <t>Class of Stock [Line Items]</t>
        </is>
      </c>
      <c r="B3" s="4" t="inlineStr">
        <is>
          <t xml:space="preserve"> </t>
        </is>
      </c>
    </row>
    <row r="4">
      <c r="A4" s="4" t="inlineStr">
        <is>
          <t>Convertible preferred stock, shares issued upon conversion, conversion price (in dollars per share) | $ / shares</t>
        </is>
      </c>
      <c r="B4" s="8" t="n">
        <v>326.4</v>
      </c>
    </row>
    <row r="5">
      <c r="A5" s="4" t="inlineStr">
        <is>
          <t>Series C Preferred Stock</t>
        </is>
      </c>
      <c r="B5" s="4" t="inlineStr">
        <is>
          <t xml:space="preserve"> </t>
        </is>
      </c>
    </row>
    <row r="6">
      <c r="A6" s="3" t="inlineStr">
        <is>
          <t>Class of Stock [Line Items]</t>
        </is>
      </c>
      <c r="B6" s="4" t="inlineStr">
        <is>
          <t xml:space="preserve"> </t>
        </is>
      </c>
    </row>
    <row r="7">
      <c r="A7" s="4" t="inlineStr">
        <is>
          <t>Convertible preferred stock, shares issued upon conversion (in shares) | shares</t>
        </is>
      </c>
      <c r="B7" s="6" t="n">
        <v>2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Offering of Common Stock, Warrants, and Pre-funded Warrants (Details) - $ / shares</t>
        </is>
      </c>
      <c r="B1" s="2" t="inlineStr">
        <is>
          <t>Dec. 16, 2024</t>
        </is>
      </c>
      <c r="C1" s="2" t="inlineStr">
        <is>
          <t>Apr. 18, 2024</t>
        </is>
      </c>
    </row>
    <row r="2">
      <c r="A2" s="4" t="inlineStr">
        <is>
          <t>Underwritten Registered Direct Offering</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Class of warrant or right, common stock ownership (percent)</t>
        </is>
      </c>
      <c r="B4" s="4" t="inlineStr">
        <is>
          <t xml:space="preserve"> </t>
        </is>
      </c>
      <c r="C4" s="12" t="n">
        <v>0.1999</v>
      </c>
    </row>
    <row r="5">
      <c r="A5" s="4" t="inlineStr">
        <is>
          <t>Warrants to purchase common stock | Underwritten Registered Direct Offering</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 or right, exercise price of warrants or rights (in USD per share)</t>
        </is>
      </c>
      <c r="B7" s="4" t="inlineStr">
        <is>
          <t xml:space="preserve"> </t>
        </is>
      </c>
      <c r="C7" s="7" t="n">
        <v>0.001</v>
      </c>
    </row>
    <row r="8">
      <c r="A8" s="4" t="inlineStr">
        <is>
          <t>Common stock | Underwritten Registered Direct Offering</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lass of warrant or right, common stock ownership (percent)</t>
        </is>
      </c>
      <c r="B10" s="4" t="inlineStr">
        <is>
          <t xml:space="preserve"> </t>
        </is>
      </c>
      <c r="C10" s="12" t="n">
        <v>0.0999</v>
      </c>
    </row>
    <row r="11">
      <c r="A11" s="4" t="inlineStr">
        <is>
          <t>December 2024 Offering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Class of warrant or right, exercise price of warrants or rights (in USD per share)</t>
        </is>
      </c>
      <c r="B13" s="8" t="n">
        <v>3.76</v>
      </c>
      <c r="C13" s="4" t="inlineStr">
        <is>
          <t xml:space="preserve"> </t>
        </is>
      </c>
    </row>
    <row r="14">
      <c r="A14" s="4" t="inlineStr">
        <is>
          <t>Class of warrant or right, common stock ownership (percent)</t>
        </is>
      </c>
      <c r="B14" s="12" t="n">
        <v>0.0499</v>
      </c>
      <c r="C14" s="4" t="inlineStr">
        <is>
          <t xml:space="preserve"> </t>
        </is>
      </c>
    </row>
    <row r="15">
      <c r="A15" s="4" t="inlineStr">
        <is>
          <t>Class of warrant or right, common stock, prior to issuance (percent)</t>
        </is>
      </c>
      <c r="B15" s="12" t="n">
        <v>0.0999</v>
      </c>
      <c r="C15" s="4" t="inlineStr">
        <is>
          <t xml:space="preserve"> </t>
        </is>
      </c>
    </row>
    <row r="16">
      <c r="A16" s="4" t="inlineStr">
        <is>
          <t>Class of warrant or right, common stock, maximum (percent)</t>
        </is>
      </c>
      <c r="B16" s="12" t="n">
        <v>0.1999</v>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107254126</v>
      </c>
      <c r="C4" s="5" t="n">
        <v>-135117352</v>
      </c>
    </row>
    <row r="5">
      <c r="A5" s="3" t="inlineStr">
        <is>
          <t>Other comprehensive loss:</t>
        </is>
      </c>
      <c r="B5" s="4" t="inlineStr">
        <is>
          <t xml:space="preserve"> </t>
        </is>
      </c>
      <c r="C5" s="4" t="inlineStr">
        <is>
          <t xml:space="preserve"> </t>
        </is>
      </c>
    </row>
    <row r="6">
      <c r="A6" s="4" t="inlineStr">
        <is>
          <t>Foreign currency translation</t>
        </is>
      </c>
      <c r="B6" s="6" t="n">
        <v>32403</v>
      </c>
      <c r="C6" s="6" t="n">
        <v>-3920</v>
      </c>
    </row>
    <row r="7">
      <c r="A7" s="4" t="inlineStr">
        <is>
          <t>Unrealized (loss) gain on short-term investments, net of tax</t>
        </is>
      </c>
      <c r="B7" s="6" t="n">
        <v>-45469</v>
      </c>
      <c r="C7" s="6" t="n">
        <v>40060</v>
      </c>
    </row>
    <row r="8">
      <c r="A8" s="4" t="inlineStr">
        <is>
          <t>Comprehensive loss attributable to Inovio Pharmaceuticals, Inc.</t>
        </is>
      </c>
      <c r="B8" s="5" t="n">
        <v>-107267192</v>
      </c>
      <c r="C8" s="5" t="n">
        <v>-13508121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tockholders' Equity - At-The-Market Sales Agreements (Details) - Common stock - USD ($)</t>
        </is>
      </c>
      <c r="D1" s="2" t="inlineStr">
        <is>
          <t>3 Months Ended</t>
        </is>
      </c>
      <c r="E1" s="2" t="inlineStr">
        <is>
          <t>12 Months Ended</t>
        </is>
      </c>
    </row>
    <row r="2">
      <c r="B2" s="2" t="inlineStr">
        <is>
          <t>Aug. 13, 2024</t>
        </is>
      </c>
      <c r="C2" s="2" t="inlineStr">
        <is>
          <t>Nov. 09, 2021</t>
        </is>
      </c>
      <c r="D2" s="2" t="inlineStr">
        <is>
          <t>Mar. 31, 2024</t>
        </is>
      </c>
      <c r="E2" s="2" t="inlineStr">
        <is>
          <t>Dec. 31, 2024</t>
        </is>
      </c>
      <c r="F2" s="2" t="inlineStr">
        <is>
          <t>Dec. 31, 2023</t>
        </is>
      </c>
    </row>
    <row r="3">
      <c r="A3" s="4" t="inlineStr">
        <is>
          <t>2024 Sales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aggregate offering price</t>
        </is>
      </c>
      <c r="B5" s="5" t="n">
        <v>60000000</v>
      </c>
      <c r="C5" s="4" t="inlineStr">
        <is>
          <t xml:space="preserve"> </t>
        </is>
      </c>
      <c r="D5" s="4" t="inlineStr">
        <is>
          <t xml:space="preserve"> </t>
        </is>
      </c>
      <c r="E5" s="4" t="inlineStr">
        <is>
          <t xml:space="preserve"> </t>
        </is>
      </c>
      <c r="F5" s="4" t="inlineStr">
        <is>
          <t xml:space="preserve"> </t>
        </is>
      </c>
    </row>
    <row r="6">
      <c r="A6" s="4" t="inlineStr">
        <is>
          <t>Sales Agents will be entitled to compensation</t>
        </is>
      </c>
      <c r="B6" s="13" t="n">
        <v>0.03</v>
      </c>
      <c r="C6" s="4" t="inlineStr">
        <is>
          <t xml:space="preserve"> </t>
        </is>
      </c>
      <c r="D6" s="4" t="inlineStr">
        <is>
          <t xml:space="preserve"> </t>
        </is>
      </c>
      <c r="E6" s="4" t="inlineStr">
        <is>
          <t xml:space="preserve"> </t>
        </is>
      </c>
      <c r="F6" s="4" t="inlineStr">
        <is>
          <t xml:space="preserve"> </t>
        </is>
      </c>
    </row>
    <row r="7">
      <c r="A7" s="4" t="inlineStr">
        <is>
          <t>Stock sale agreement, aggregate number of shares issued (in shares)</t>
        </is>
      </c>
      <c r="B7" s="4" t="inlineStr">
        <is>
          <t xml:space="preserve"> </t>
        </is>
      </c>
      <c r="C7" s="4" t="inlineStr">
        <is>
          <t xml:space="preserve"> </t>
        </is>
      </c>
      <c r="D7" s="4" t="inlineStr">
        <is>
          <t xml:space="preserve"> </t>
        </is>
      </c>
      <c r="E7" s="6" t="n">
        <v>133900</v>
      </c>
      <c r="F7" s="4" t="inlineStr">
        <is>
          <t xml:space="preserve"> </t>
        </is>
      </c>
    </row>
    <row r="8">
      <c r="A8" s="4" t="inlineStr">
        <is>
          <t>Sales made at a weighted average price (in dollars per share)</t>
        </is>
      </c>
      <c r="B8" s="4" t="inlineStr">
        <is>
          <t xml:space="preserve"> </t>
        </is>
      </c>
      <c r="C8" s="4" t="inlineStr">
        <is>
          <t xml:space="preserve"> </t>
        </is>
      </c>
      <c r="D8" s="4" t="inlineStr">
        <is>
          <t xml:space="preserve"> </t>
        </is>
      </c>
      <c r="E8" s="8" t="n">
        <v>7.02</v>
      </c>
      <c r="F8" s="4" t="inlineStr">
        <is>
          <t xml:space="preserve"> </t>
        </is>
      </c>
    </row>
    <row r="9">
      <c r="A9" s="4" t="inlineStr">
        <is>
          <t>Stock sale agreement, aggregate proceeds from issuance of stock</t>
        </is>
      </c>
      <c r="B9" s="4" t="inlineStr">
        <is>
          <t xml:space="preserve"> </t>
        </is>
      </c>
      <c r="C9" s="4" t="inlineStr">
        <is>
          <t xml:space="preserve"> </t>
        </is>
      </c>
      <c r="D9" s="4" t="inlineStr">
        <is>
          <t xml:space="preserve"> </t>
        </is>
      </c>
      <c r="E9" s="5" t="n">
        <v>925000</v>
      </c>
      <c r="F9" s="4" t="inlineStr">
        <is>
          <t xml:space="preserve"> </t>
        </is>
      </c>
    </row>
    <row r="10">
      <c r="A10" s="4" t="inlineStr">
        <is>
          <t>Stock sale agreement, remaining capacity, amount</t>
        </is>
      </c>
      <c r="B10" s="4" t="inlineStr">
        <is>
          <t xml:space="preserve"> </t>
        </is>
      </c>
      <c r="C10" s="4" t="inlineStr">
        <is>
          <t xml:space="preserve"> </t>
        </is>
      </c>
      <c r="D10" s="4" t="inlineStr">
        <is>
          <t xml:space="preserve"> </t>
        </is>
      </c>
      <c r="E10" s="5" t="n">
        <v>59100000</v>
      </c>
      <c r="F10" s="4" t="inlineStr">
        <is>
          <t xml:space="preserve"> </t>
        </is>
      </c>
    </row>
    <row r="11">
      <c r="A11" s="4" t="inlineStr">
        <is>
          <t>2021 Sales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aggregate offering price</t>
        </is>
      </c>
      <c r="B13" s="4" t="inlineStr">
        <is>
          <t xml:space="preserve"> </t>
        </is>
      </c>
      <c r="C13" s="5" t="n">
        <v>300000000</v>
      </c>
      <c r="D13" s="4" t="inlineStr">
        <is>
          <t xml:space="preserve"> </t>
        </is>
      </c>
      <c r="E13" s="4" t="inlineStr">
        <is>
          <t xml:space="preserve"> </t>
        </is>
      </c>
      <c r="F13" s="4" t="inlineStr">
        <is>
          <t xml:space="preserve"> </t>
        </is>
      </c>
    </row>
    <row r="14">
      <c r="A14" s="4" t="inlineStr">
        <is>
          <t>Sales Agents will be entitled to compensation</t>
        </is>
      </c>
      <c r="B14" s="4" t="inlineStr">
        <is>
          <t xml:space="preserve"> </t>
        </is>
      </c>
      <c r="C14" s="13" t="n">
        <v>0.03</v>
      </c>
      <c r="D14" s="4" t="inlineStr">
        <is>
          <t xml:space="preserve"> </t>
        </is>
      </c>
      <c r="E14" s="4" t="inlineStr">
        <is>
          <t xml:space="preserve"> </t>
        </is>
      </c>
      <c r="F14" s="4" t="inlineStr">
        <is>
          <t xml:space="preserve"> </t>
        </is>
      </c>
    </row>
    <row r="15">
      <c r="A15" s="4" t="inlineStr">
        <is>
          <t>Stock sale agreement, aggregate number of shares issued (in shares)</t>
        </is>
      </c>
      <c r="B15" s="4" t="inlineStr">
        <is>
          <t xml:space="preserve"> </t>
        </is>
      </c>
      <c r="C15" s="4" t="inlineStr">
        <is>
          <t xml:space="preserve"> </t>
        </is>
      </c>
      <c r="D15" s="6" t="n">
        <v>543620</v>
      </c>
      <c r="E15" s="4" t="inlineStr">
        <is>
          <t xml:space="preserve"> </t>
        </is>
      </c>
      <c r="F15" s="6" t="n">
        <v>875305</v>
      </c>
    </row>
    <row r="16">
      <c r="A16" s="4" t="inlineStr">
        <is>
          <t>Sales made at a weighted average price (in dollars per share)</t>
        </is>
      </c>
      <c r="B16" s="4" t="inlineStr">
        <is>
          <t xml:space="preserve"> </t>
        </is>
      </c>
      <c r="C16" s="4" t="inlineStr">
        <is>
          <t xml:space="preserve"> </t>
        </is>
      </c>
      <c r="D16" s="8" t="n">
        <v>9.76</v>
      </c>
      <c r="E16" s="4" t="inlineStr">
        <is>
          <t xml:space="preserve"> </t>
        </is>
      </c>
      <c r="F16" s="8" t="n">
        <v>6.33</v>
      </c>
    </row>
    <row r="17">
      <c r="A17" s="4" t="inlineStr">
        <is>
          <t>Stock sale agreement, aggregate proceeds from issuance of stock</t>
        </is>
      </c>
      <c r="B17" s="4" t="inlineStr">
        <is>
          <t xml:space="preserve"> </t>
        </is>
      </c>
      <c r="C17" s="4" t="inlineStr">
        <is>
          <t xml:space="preserve"> </t>
        </is>
      </c>
      <c r="D17" s="5" t="n">
        <v>5200000</v>
      </c>
      <c r="E17" s="4" t="inlineStr">
        <is>
          <t xml:space="preserve"> </t>
        </is>
      </c>
      <c r="F17" s="5" t="n">
        <v>5500000</v>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 Other Issuances of Common Stock (Details) - shares</t>
        </is>
      </c>
      <c r="B1" s="2" t="inlineStr">
        <is>
          <t>Mar. 31, 2023</t>
        </is>
      </c>
      <c r="C1" s="2" t="inlineStr">
        <is>
          <t>Jan. 31, 2023</t>
        </is>
      </c>
    </row>
    <row r="2">
      <c r="A2" s="4" t="inlineStr">
        <is>
          <t>McDermid v. Inovio Pharmaceuticals, Inc. and J. Joseph Kim</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Shares issued in settlement (in shares)</t>
        </is>
      </c>
      <c r="B4" s="6" t="n">
        <v>760083</v>
      </c>
      <c r="C4" s="6" t="n">
        <v>7600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3" customWidth="1" min="2" max="2"/>
    <col width="24" customWidth="1" min="3" max="3"/>
    <col width="13" customWidth="1" min="4" max="4"/>
    <col width="14" customWidth="1" min="5" max="5"/>
  </cols>
  <sheetData>
    <row r="1">
      <c r="A1" s="1" t="inlineStr">
        <is>
          <t>Stockholders' Equity - Stock Options and Restricted Stock Units (Details) - USD ($)</t>
        </is>
      </c>
      <c r="B1" s="2" t="inlineStr">
        <is>
          <t>12 Months Ended</t>
        </is>
      </c>
    </row>
    <row r="2">
      <c r="B2" s="2" t="inlineStr">
        <is>
          <t>Dec. 31, 2024</t>
        </is>
      </c>
      <c r="C2" s="2" t="inlineStr">
        <is>
          <t>Dec. 31, 2023</t>
        </is>
      </c>
      <c r="D2" s="2" t="inlineStr">
        <is>
          <t>May 16, 2023</t>
        </is>
      </c>
      <c r="E2" s="2" t="inlineStr">
        <is>
          <t>Jun. 24,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5" t="n">
        <v>6400000</v>
      </c>
      <c r="C4" s="5" t="n">
        <v>10400000</v>
      </c>
      <c r="D4" s="4" t="inlineStr">
        <is>
          <t xml:space="preserve"> </t>
        </is>
      </c>
      <c r="E4" s="4" t="inlineStr">
        <is>
          <t xml:space="preserve"> </t>
        </is>
      </c>
    </row>
    <row r="5">
      <c r="A5" s="4" t="inlineStr">
        <is>
          <t>Employee service share-based compensation, nonvested awards, total compensation cost not yet recognized</t>
        </is>
      </c>
      <c r="B5" s="5" t="n">
        <v>2100000</v>
      </c>
      <c r="C5" s="5" t="n">
        <v>4300000</v>
      </c>
      <c r="D5" s="4" t="inlineStr">
        <is>
          <t xml:space="preserve"> </t>
        </is>
      </c>
      <c r="E5" s="4" t="inlineStr">
        <is>
          <t xml:space="preserve"> </t>
        </is>
      </c>
    </row>
    <row r="6">
      <c r="A6" s="4" t="inlineStr">
        <is>
          <t>Employee service share-based compensation, nonvested awards, total compensation cost not yet recognized, period for recognition</t>
        </is>
      </c>
      <c r="B6" s="4" t="inlineStr">
        <is>
          <t>1 year 6 months</t>
        </is>
      </c>
      <c r="C6" s="4" t="inlineStr">
        <is>
          <t>1 year 3 months 18 days</t>
        </is>
      </c>
      <c r="D6" s="4" t="inlineStr">
        <is>
          <t xml:space="preserve"> </t>
        </is>
      </c>
      <c r="E6" s="4" t="inlineStr">
        <is>
          <t xml:space="preserve"> </t>
        </is>
      </c>
    </row>
    <row r="7">
      <c r="A7" s="4" t="inlineStr">
        <is>
          <t>Number of options outstanding to purchase common stock (in shares)</t>
        </is>
      </c>
      <c r="B7" s="6" t="n">
        <v>1337228</v>
      </c>
      <c r="C7" s="6" t="n">
        <v>1128864</v>
      </c>
      <c r="D7" s="4" t="inlineStr">
        <is>
          <t xml:space="preserve"> </t>
        </is>
      </c>
      <c r="E7" s="4" t="inlineStr">
        <is>
          <t xml:space="preserve"> </t>
        </is>
      </c>
    </row>
    <row r="8">
      <c r="A8" s="4" t="inlineStr">
        <is>
          <t>Aggregate intrinsic value of options outstanding</t>
        </is>
      </c>
      <c r="B8" s="5" t="n">
        <v>1000</v>
      </c>
      <c r="C8" s="4" t="inlineStr">
        <is>
          <t xml:space="preserve"> </t>
        </is>
      </c>
      <c r="D8" s="4" t="inlineStr">
        <is>
          <t xml:space="preserve"> </t>
        </is>
      </c>
      <c r="E8" s="4" t="inlineStr">
        <is>
          <t xml:space="preserve"> </t>
        </is>
      </c>
    </row>
    <row r="9">
      <c r="A9" s="4" t="inlineStr">
        <is>
          <t>Aggregate intrinsic value for options exercisable</t>
        </is>
      </c>
      <c r="B9" s="5" t="n">
        <v>0</v>
      </c>
      <c r="C9" s="4" t="inlineStr">
        <is>
          <t xml:space="preserve"> </t>
        </is>
      </c>
      <c r="D9" s="4" t="inlineStr">
        <is>
          <t xml:space="preserve"> </t>
        </is>
      </c>
      <c r="E9" s="4" t="inlineStr">
        <is>
          <t xml:space="preserve"> </t>
        </is>
      </c>
    </row>
    <row r="10">
      <c r="A10" s="4" t="inlineStr">
        <is>
          <t>Options exercisable, remaining contractual term</t>
        </is>
      </c>
      <c r="B10" s="4" t="inlineStr">
        <is>
          <t>5 years 6 months</t>
        </is>
      </c>
      <c r="C10" s="4" t="inlineStr">
        <is>
          <t xml:space="preserve"> </t>
        </is>
      </c>
      <c r="D10" s="4" t="inlineStr">
        <is>
          <t xml:space="preserve"> </t>
        </is>
      </c>
      <c r="E10" s="4" t="inlineStr">
        <is>
          <t xml:space="preserve"> </t>
        </is>
      </c>
    </row>
    <row r="11">
      <c r="A11" s="4" t="inlineStr">
        <is>
          <t>Number of options expected to vest (in shares)</t>
        </is>
      </c>
      <c r="B11" s="6" t="n">
        <v>1337228</v>
      </c>
      <c r="C11" s="4" t="inlineStr">
        <is>
          <t xml:space="preserve"> </t>
        </is>
      </c>
      <c r="D11" s="4" t="inlineStr">
        <is>
          <t xml:space="preserve"> </t>
        </is>
      </c>
      <c r="E11" s="4" t="inlineStr">
        <is>
          <t xml:space="preserve"> </t>
        </is>
      </c>
    </row>
    <row r="12">
      <c r="A12" s="4" t="inlineStr">
        <is>
          <t>Options, expirations in period, weighted average exercise price (in dollars per share)</t>
        </is>
      </c>
      <c r="B12" s="8" t="n">
        <v>139.02</v>
      </c>
      <c r="C12" s="8" t="n">
        <v>38.86</v>
      </c>
      <c r="D12" s="4" t="inlineStr">
        <is>
          <t xml:space="preserve"> </t>
        </is>
      </c>
      <c r="E12" s="4" t="inlineStr">
        <is>
          <t xml:space="preserve"> </t>
        </is>
      </c>
    </row>
    <row r="13">
      <c r="A13" s="4" t="inlineStr">
        <is>
          <t>Options, expirations in period (in shares)</t>
        </is>
      </c>
      <c r="B13" s="6" t="n">
        <v>38503</v>
      </c>
      <c r="C13" s="6" t="n">
        <v>9357</v>
      </c>
      <c r="D13" s="4" t="inlineStr">
        <is>
          <t xml:space="preserve"> </t>
        </is>
      </c>
      <c r="E13" s="4" t="inlineStr">
        <is>
          <t xml:space="preserve"> </t>
        </is>
      </c>
    </row>
    <row r="14">
      <c r="A14" s="4" t="inlineStr">
        <is>
          <t>Options, grants in period, weighted average grant date fair value (in dollars per share)</t>
        </is>
      </c>
      <c r="B14" s="8" t="n">
        <v>6.69</v>
      </c>
      <c r="C14" s="8" t="n">
        <v>11.19</v>
      </c>
      <c r="D14" s="4" t="inlineStr">
        <is>
          <t xml:space="preserve"> </t>
        </is>
      </c>
      <c r="E14" s="4" t="inlineStr">
        <is>
          <t xml:space="preserve"> </t>
        </is>
      </c>
    </row>
    <row r="15">
      <c r="A15" s="4" t="inlineStr">
        <is>
          <t>Proceeds from stock option exercises</t>
        </is>
      </c>
      <c r="B15" s="5" t="n">
        <v>67675</v>
      </c>
      <c r="C15" s="5" t="n">
        <v>0</v>
      </c>
      <c r="D15" s="4" t="inlineStr">
        <is>
          <t xml:space="preserve"> </t>
        </is>
      </c>
      <c r="E15" s="4" t="inlineStr">
        <is>
          <t xml:space="preserve"> </t>
        </is>
      </c>
    </row>
    <row r="16">
      <c r="A16" s="4" t="inlineStr">
        <is>
          <t>Options, exercises in period, aggregate intrinsic value</t>
        </is>
      </c>
      <c r="B16" s="6" t="n">
        <v>39000</v>
      </c>
      <c r="C16" s="4" t="inlineStr">
        <is>
          <t xml:space="preserve"> </t>
        </is>
      </c>
      <c r="D16" s="4" t="inlineStr">
        <is>
          <t xml:space="preserve"> </t>
        </is>
      </c>
      <c r="E16" s="4" t="inlineStr">
        <is>
          <t xml:space="preserve"> </t>
        </is>
      </c>
    </row>
    <row r="17">
      <c r="A17" s="4" t="inlineStr">
        <is>
          <t>Nonemployee</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Allocated share-based compensation expense</t>
        </is>
      </c>
      <c r="B19" s="5" t="n">
        <v>226000</v>
      </c>
      <c r="C19" s="5" t="n">
        <v>669000</v>
      </c>
      <c r="D19" s="4" t="inlineStr">
        <is>
          <t xml:space="preserve"> </t>
        </is>
      </c>
      <c r="E19" s="4" t="inlineStr">
        <is>
          <t xml:space="preserve"> </t>
        </is>
      </c>
    </row>
    <row r="20">
      <c r="A20" s="4" t="inlineStr">
        <is>
          <t>Number of options outstanding to purchase common stock (in shares)</t>
        </is>
      </c>
      <c r="B20" s="6" t="n">
        <v>66056</v>
      </c>
      <c r="C20" s="4" t="inlineStr">
        <is>
          <t xml:space="preserve"> </t>
        </is>
      </c>
      <c r="D20" s="4" t="inlineStr">
        <is>
          <t xml:space="preserve"> </t>
        </is>
      </c>
      <c r="E20" s="4" t="inlineStr">
        <is>
          <t xml:space="preserve"> </t>
        </is>
      </c>
    </row>
    <row r="21">
      <c r="A21" s="4" t="inlineStr">
        <is>
          <t>Performance-and market-based restricted stock units</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Number of shares of unvested restricted stock units and options outstanding (in shares)</t>
        </is>
      </c>
      <c r="B23" s="6" t="n">
        <v>337911</v>
      </c>
      <c r="C23" s="6" t="n">
        <v>274794</v>
      </c>
      <c r="D23" s="4" t="inlineStr">
        <is>
          <t xml:space="preserve"> </t>
        </is>
      </c>
      <c r="E23" s="4" t="inlineStr">
        <is>
          <t xml:space="preserve"> </t>
        </is>
      </c>
    </row>
    <row r="24">
      <c r="A24" s="4" t="inlineStr">
        <is>
          <t>Employee service share-based compensation, nonvested awards, total compensation cost not yet recognized</t>
        </is>
      </c>
      <c r="B24" s="5" t="n">
        <v>2000000</v>
      </c>
      <c r="C24" s="5" t="n">
        <v>3500000</v>
      </c>
      <c r="D24" s="4" t="inlineStr">
        <is>
          <t xml:space="preserve"> </t>
        </is>
      </c>
      <c r="E24" s="4" t="inlineStr">
        <is>
          <t xml:space="preserve"> </t>
        </is>
      </c>
    </row>
    <row r="25">
      <c r="A25" s="4" t="inlineStr">
        <is>
          <t>Employee service share-based compensation, nonvested awards, total compensation cost not yet recognized, period for recognition</t>
        </is>
      </c>
      <c r="B25" s="4" t="inlineStr">
        <is>
          <t>1 year 7 months 6 days</t>
        </is>
      </c>
      <c r="C25" s="4" t="inlineStr">
        <is>
          <t>1 year 6 months</t>
        </is>
      </c>
      <c r="D25" s="4" t="inlineStr">
        <is>
          <t xml:space="preserve"> </t>
        </is>
      </c>
      <c r="E25" s="4" t="inlineStr">
        <is>
          <t xml:space="preserve"> </t>
        </is>
      </c>
    </row>
    <row r="26">
      <c r="A26" s="4" t="inlineStr">
        <is>
          <t>Aggregate intrinsic value of unvested</t>
        </is>
      </c>
      <c r="B26" s="5" t="n">
        <v>618000</v>
      </c>
      <c r="C26" s="4" t="inlineStr">
        <is>
          <t xml:space="preserve"> </t>
        </is>
      </c>
      <c r="D26" s="4" t="inlineStr">
        <is>
          <t xml:space="preserve"> </t>
        </is>
      </c>
      <c r="E26" s="4" t="inlineStr">
        <is>
          <t xml:space="preserve"> </t>
        </is>
      </c>
    </row>
    <row r="27">
      <c r="A27" s="4" t="inlineStr">
        <is>
          <t>Aggregate intrinsic value of vested</t>
        </is>
      </c>
      <c r="B27" s="5" t="n">
        <v>1300000</v>
      </c>
      <c r="C27" s="4" t="inlineStr">
        <is>
          <t xml:space="preserve"> </t>
        </is>
      </c>
      <c r="D27" s="4" t="inlineStr">
        <is>
          <t xml:space="preserve"> </t>
        </is>
      </c>
      <c r="E27" s="4" t="inlineStr">
        <is>
          <t xml:space="preserve"> </t>
        </is>
      </c>
    </row>
    <row r="28">
      <c r="A28" s="4" t="inlineStr">
        <is>
          <t>RSU's expected to vest (in shares)</t>
        </is>
      </c>
      <c r="B28" s="6" t="n">
        <v>337911</v>
      </c>
      <c r="C28" s="4" t="inlineStr">
        <is>
          <t xml:space="preserve"> </t>
        </is>
      </c>
      <c r="D28" s="4" t="inlineStr">
        <is>
          <t xml:space="preserve"> </t>
        </is>
      </c>
      <c r="E28" s="4" t="inlineStr">
        <is>
          <t xml:space="preserve"> </t>
        </is>
      </c>
    </row>
    <row r="29">
      <c r="A29" s="4" t="inlineStr">
        <is>
          <t>Weighted-average grant date fair value (in USD per share)</t>
        </is>
      </c>
      <c r="B29" s="8" t="n">
        <v>8.300000000000001</v>
      </c>
      <c r="C29" s="8" t="n">
        <v>10.34</v>
      </c>
      <c r="D29" s="4" t="inlineStr">
        <is>
          <t xml:space="preserve"> </t>
        </is>
      </c>
      <c r="E29" s="4" t="inlineStr">
        <is>
          <t xml:space="preserve"> </t>
        </is>
      </c>
    </row>
    <row r="30">
      <c r="A30" s="4" t="inlineStr">
        <is>
          <t>Performance-and market-based restricted stock units | Former President and Chief Executive Offic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Awards settled in cash, percentage</t>
        </is>
      </c>
      <c r="B32" s="13" t="n">
        <v>0.5</v>
      </c>
      <c r="C32" s="4" t="inlineStr">
        <is>
          <t xml:space="preserve"> </t>
        </is>
      </c>
      <c r="D32" s="4" t="inlineStr">
        <is>
          <t xml:space="preserve"> </t>
        </is>
      </c>
      <c r="E32" s="4" t="inlineStr">
        <is>
          <t xml:space="preserve"> </t>
        </is>
      </c>
    </row>
    <row r="33">
      <c r="A33" s="4" t="inlineStr">
        <is>
          <t>Research and Development Expense</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Allocated share-based compensation expense</t>
        </is>
      </c>
      <c r="B35" s="5" t="n">
        <v>2800000</v>
      </c>
      <c r="C35" s="5" t="n">
        <v>4500000</v>
      </c>
      <c r="D35" s="4" t="inlineStr">
        <is>
          <t xml:space="preserve"> </t>
        </is>
      </c>
      <c r="E35" s="4" t="inlineStr">
        <is>
          <t xml:space="preserve"> </t>
        </is>
      </c>
    </row>
    <row r="36">
      <c r="A36" s="4" t="inlineStr">
        <is>
          <t>General and Administrative Expense</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Allocated share-based compensation expense</t>
        </is>
      </c>
      <c r="B38" s="5" t="n">
        <v>3600000</v>
      </c>
      <c r="C38" s="5" t="n">
        <v>5900000</v>
      </c>
      <c r="D38" s="4" t="inlineStr">
        <is>
          <t xml:space="preserve"> </t>
        </is>
      </c>
      <c r="E38" s="4" t="inlineStr">
        <is>
          <t xml:space="preserve"> </t>
        </is>
      </c>
    </row>
    <row r="39">
      <c r="A39" s="4" t="inlineStr">
        <is>
          <t>2023 Incentive Plan</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Reserved number of shares under the Incentive Plan (in shares)</t>
        </is>
      </c>
      <c r="B41" s="4" t="inlineStr">
        <is>
          <t xml:space="preserve"> </t>
        </is>
      </c>
      <c r="C41" s="4" t="inlineStr">
        <is>
          <t xml:space="preserve"> </t>
        </is>
      </c>
      <c r="D41" s="6" t="n">
        <v>1166666</v>
      </c>
      <c r="E41" s="4" t="inlineStr">
        <is>
          <t xml:space="preserve"> </t>
        </is>
      </c>
    </row>
    <row r="42">
      <c r="A42" s="4" t="inlineStr">
        <is>
          <t>Number of shares available for grants under the Incentive Plan (in shares)</t>
        </is>
      </c>
      <c r="B42" s="6" t="n">
        <v>800526</v>
      </c>
      <c r="C42" s="4" t="inlineStr">
        <is>
          <t xml:space="preserve"> </t>
        </is>
      </c>
      <c r="D42" s="4" t="inlineStr">
        <is>
          <t xml:space="preserve"> </t>
        </is>
      </c>
      <c r="E42" s="4" t="inlineStr">
        <is>
          <t xml:space="preserve"> </t>
        </is>
      </c>
    </row>
    <row r="43">
      <c r="A43" s="4" t="inlineStr">
        <is>
          <t>Number of shares of unvested restricted stock units and options outstanding (in shares)</t>
        </is>
      </c>
      <c r="B43" s="6" t="n">
        <v>188082</v>
      </c>
      <c r="C43" s="4" t="inlineStr">
        <is>
          <t xml:space="preserve"> </t>
        </is>
      </c>
      <c r="D43" s="4" t="inlineStr">
        <is>
          <t xml:space="preserve"> </t>
        </is>
      </c>
      <c r="E43" s="4" t="inlineStr">
        <is>
          <t xml:space="preserve"> </t>
        </is>
      </c>
    </row>
    <row r="44">
      <c r="A44" s="4" t="inlineStr">
        <is>
          <t>Number of common stock shares outstanding under the Incentive Plan (in shares)</t>
        </is>
      </c>
      <c r="B44" s="6" t="n">
        <v>282579</v>
      </c>
      <c r="C44" s="4" t="inlineStr">
        <is>
          <t xml:space="preserve"> </t>
        </is>
      </c>
      <c r="D44" s="4" t="inlineStr">
        <is>
          <t xml:space="preserve"> </t>
        </is>
      </c>
      <c r="E44" s="4" t="inlineStr">
        <is>
          <t xml:space="preserve"> </t>
        </is>
      </c>
    </row>
    <row r="45">
      <c r="A45" s="4" t="inlineStr">
        <is>
          <t>Award vesting period (in years)</t>
        </is>
      </c>
      <c r="B45" s="4" t="inlineStr">
        <is>
          <t>3 years</t>
        </is>
      </c>
      <c r="C45" s="4" t="inlineStr">
        <is>
          <t xml:space="preserve"> </t>
        </is>
      </c>
      <c r="D45" s="4" t="inlineStr">
        <is>
          <t xml:space="preserve"> </t>
        </is>
      </c>
      <c r="E45" s="4" t="inlineStr">
        <is>
          <t xml:space="preserve"> </t>
        </is>
      </c>
    </row>
    <row r="46">
      <c r="A46" s="4" t="inlineStr">
        <is>
          <t>Contractual year term of incentive plan (in years)</t>
        </is>
      </c>
      <c r="B46" s="4" t="inlineStr">
        <is>
          <t>10 years</t>
        </is>
      </c>
      <c r="C46" s="4" t="inlineStr">
        <is>
          <t xml:space="preserve"> </t>
        </is>
      </c>
      <c r="D46" s="4" t="inlineStr">
        <is>
          <t xml:space="preserve"> </t>
        </is>
      </c>
      <c r="E46" s="4" t="inlineStr">
        <is>
          <t xml:space="preserve"> </t>
        </is>
      </c>
    </row>
    <row r="47">
      <c r="A47" s="4" t="inlineStr">
        <is>
          <t>2016 Incentive Plan</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Number of common stock shares outstanding under the Incentive Plan (in shares)</t>
        </is>
      </c>
      <c r="B49" s="6" t="n">
        <v>904669</v>
      </c>
      <c r="C49" s="4" t="inlineStr">
        <is>
          <t xml:space="preserve"> </t>
        </is>
      </c>
      <c r="D49" s="4" t="inlineStr">
        <is>
          <t xml:space="preserve"> </t>
        </is>
      </c>
      <c r="E49" s="4" t="inlineStr">
        <is>
          <t xml:space="preserve"> </t>
        </is>
      </c>
    </row>
    <row r="50">
      <c r="A50" s="4" t="inlineStr">
        <is>
          <t>Award vesting period (in years)</t>
        </is>
      </c>
      <c r="B50" s="4" t="inlineStr">
        <is>
          <t>3 years</t>
        </is>
      </c>
      <c r="C50" s="4" t="inlineStr">
        <is>
          <t xml:space="preserve"> </t>
        </is>
      </c>
      <c r="D50" s="4" t="inlineStr">
        <is>
          <t xml:space="preserve"> </t>
        </is>
      </c>
      <c r="E50" s="4" t="inlineStr">
        <is>
          <t xml:space="preserve"> </t>
        </is>
      </c>
    </row>
    <row r="51">
      <c r="A51" s="4" t="inlineStr">
        <is>
          <t>Contractual year term of incentive plan (in years)</t>
        </is>
      </c>
      <c r="B51" s="4" t="inlineStr">
        <is>
          <t>10 years</t>
        </is>
      </c>
      <c r="C51" s="4" t="inlineStr">
        <is>
          <t xml:space="preserve"> </t>
        </is>
      </c>
      <c r="D51" s="4" t="inlineStr">
        <is>
          <t xml:space="preserve"> </t>
        </is>
      </c>
      <c r="E51" s="4" t="inlineStr">
        <is>
          <t xml:space="preserve"> </t>
        </is>
      </c>
    </row>
    <row r="52">
      <c r="A52" s="4" t="inlineStr">
        <is>
          <t>Number of shares of vested restricted stock outstanding under the plan (in shares)</t>
        </is>
      </c>
      <c r="B52" s="6" t="n">
        <v>129000</v>
      </c>
      <c r="C52" s="4" t="inlineStr">
        <is>
          <t xml:space="preserve"> </t>
        </is>
      </c>
      <c r="D52" s="4" t="inlineStr">
        <is>
          <t xml:space="preserve"> </t>
        </is>
      </c>
      <c r="E52" s="4" t="inlineStr">
        <is>
          <t xml:space="preserve"> </t>
        </is>
      </c>
    </row>
    <row r="53">
      <c r="A53" s="4" t="inlineStr">
        <is>
          <t>2022 Inducement Plan</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Reserved number of shares under the Incentive Plan (in shares)</t>
        </is>
      </c>
      <c r="B55" s="4" t="inlineStr">
        <is>
          <t xml:space="preserve"> </t>
        </is>
      </c>
      <c r="C55" s="4" t="inlineStr">
        <is>
          <t xml:space="preserve"> </t>
        </is>
      </c>
      <c r="D55" s="4" t="inlineStr">
        <is>
          <t xml:space="preserve"> </t>
        </is>
      </c>
      <c r="E55" s="6" t="n">
        <v>166666</v>
      </c>
    </row>
    <row r="56">
      <c r="A56" s="4" t="inlineStr">
        <is>
          <t>Number of shares available for grants under the Incentive Plan (in shares)</t>
        </is>
      </c>
      <c r="B56" s="6" t="n">
        <v>84328</v>
      </c>
      <c r="C56" s="4" t="inlineStr">
        <is>
          <t xml:space="preserve"> </t>
        </is>
      </c>
      <c r="D56" s="4" t="inlineStr">
        <is>
          <t xml:space="preserve"> </t>
        </is>
      </c>
      <c r="E56" s="4" t="inlineStr">
        <is>
          <t xml:space="preserve"> </t>
        </is>
      </c>
    </row>
    <row r="57">
      <c r="A57" s="4" t="inlineStr">
        <is>
          <t>Number of shares of unvested restricted stock units and options outstanding (in shares)</t>
        </is>
      </c>
      <c r="B57" s="6" t="n">
        <v>20829</v>
      </c>
      <c r="C57" s="4" t="inlineStr">
        <is>
          <t xml:space="preserve"> </t>
        </is>
      </c>
      <c r="D57" s="4" t="inlineStr">
        <is>
          <t xml:space="preserve"> </t>
        </is>
      </c>
      <c r="E57" s="4" t="inlineStr">
        <is>
          <t xml:space="preserve"> </t>
        </is>
      </c>
    </row>
    <row r="58">
      <c r="A58" s="4" t="inlineStr">
        <is>
          <t>Number of common stock shares outstanding under the Incentive Plan (in shares)</t>
        </is>
      </c>
      <c r="B58" s="6" t="n">
        <v>53684</v>
      </c>
      <c r="C58" s="4" t="inlineStr">
        <is>
          <t xml:space="preserve"> </t>
        </is>
      </c>
      <c r="D58" s="4" t="inlineStr">
        <is>
          <t xml:space="preserve"> </t>
        </is>
      </c>
      <c r="E58" s="4" t="inlineStr">
        <is>
          <t xml:space="preserve"> </t>
        </is>
      </c>
    </row>
    <row r="59">
      <c r="A59" s="4" t="inlineStr">
        <is>
          <t>2007 Incentive Plan</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Number of common stock shares outstanding under the Incentive Plan (in shares)</t>
        </is>
      </c>
      <c r="B61" s="6" t="n">
        <v>96296</v>
      </c>
      <c r="C61" s="4" t="inlineStr">
        <is>
          <t xml:space="preserve"> </t>
        </is>
      </c>
      <c r="D61" s="4" t="inlineStr">
        <is>
          <t xml:space="preserve"> </t>
        </is>
      </c>
      <c r="E61" s="4" t="inlineStr">
        <is>
          <t xml:space="preserve"> </t>
        </is>
      </c>
    </row>
    <row r="62">
      <c r="A62" s="4" t="inlineStr">
        <is>
          <t>Award vesting period (in years)</t>
        </is>
      </c>
      <c r="B62" s="4" t="inlineStr">
        <is>
          <t>3 years</t>
        </is>
      </c>
      <c r="C62" s="4" t="inlineStr">
        <is>
          <t xml:space="preserve"> </t>
        </is>
      </c>
      <c r="D62" s="4" t="inlineStr">
        <is>
          <t xml:space="preserve"> </t>
        </is>
      </c>
      <c r="E62" s="4" t="inlineStr">
        <is>
          <t xml:space="preserve"> </t>
        </is>
      </c>
    </row>
    <row r="63">
      <c r="A63" s="4" t="inlineStr">
        <is>
          <t>Contractual year term of incentive plan (in years)</t>
        </is>
      </c>
      <c r="B63" s="4" t="inlineStr">
        <is>
          <t>10 years</t>
        </is>
      </c>
      <c r="C63" s="4" t="inlineStr">
        <is>
          <t xml:space="preserve"> </t>
        </is>
      </c>
      <c r="D63" s="4" t="inlineStr">
        <is>
          <t xml:space="preserve"> </t>
        </is>
      </c>
      <c r="E6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5" customWidth="1" min="1" max="1"/>
    <col width="32" customWidth="1" min="2" max="2"/>
  </cols>
  <sheetData>
    <row r="1">
      <c r="A1" s="1" t="inlineStr">
        <is>
          <t>Stockholders' Equity - Schedule of Stock Options Outstanding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ptions outstanding (in shares) | shares</t>
        </is>
      </c>
      <c r="B4" s="6" t="n">
        <v>1337228</v>
      </c>
    </row>
    <row r="5">
      <c r="A5" s="4" t="inlineStr">
        <is>
          <t>Weighted-average remaining contractual life (in Years)</t>
        </is>
      </c>
      <c r="B5" s="4" t="inlineStr">
        <is>
          <t>6 years 4 months 24 days</t>
        </is>
      </c>
    </row>
    <row r="6">
      <c r="A6" s="4" t="inlineStr">
        <is>
          <t>Weighted average exercise price (in dollars per share)</t>
        </is>
      </c>
      <c r="B6" s="8" t="n">
        <v>45.17</v>
      </c>
    </row>
    <row r="7">
      <c r="A7" s="4" t="inlineStr">
        <is>
          <t>Options exercisable (in shares) | shares</t>
        </is>
      </c>
      <c r="B7" s="6" t="n">
        <v>913431</v>
      </c>
    </row>
    <row r="8">
      <c r="A8" s="4" t="inlineStr">
        <is>
          <t>Weighted average exercise price (in dollars per share)</t>
        </is>
      </c>
      <c r="B8" s="8" t="n">
        <v>59.52</v>
      </c>
    </row>
    <row r="9">
      <c r="A9" s="4" t="inlineStr">
        <is>
          <t>$1.78-$18.00</t>
        </is>
      </c>
      <c r="B9" s="4" t="inlineStr">
        <is>
          <t xml:space="preserve"> </t>
        </is>
      </c>
    </row>
    <row r="10">
      <c r="A10" s="3" t="inlineStr">
        <is>
          <t>Share-based Payment Arrangement, Option, Exercise Price Range [Line Items]</t>
        </is>
      </c>
      <c r="B10" s="4" t="inlineStr">
        <is>
          <t xml:space="preserve"> </t>
        </is>
      </c>
    </row>
    <row r="11">
      <c r="A11" s="4" t="inlineStr">
        <is>
          <t>Exercise price, lower range limit (in dollars per share)</t>
        </is>
      </c>
      <c r="B11" s="10" t="n">
        <v>1.78</v>
      </c>
    </row>
    <row r="12">
      <c r="A12" s="4" t="inlineStr">
        <is>
          <t>Exercise price, upper range limit (in dollars per share)</t>
        </is>
      </c>
      <c r="B12" s="5" t="n">
        <v>18</v>
      </c>
    </row>
    <row r="13">
      <c r="A13" s="4" t="inlineStr">
        <is>
          <t>Options outstanding (in shares) | shares</t>
        </is>
      </c>
      <c r="B13" s="6" t="n">
        <v>568085</v>
      </c>
    </row>
    <row r="14">
      <c r="A14" s="4" t="inlineStr">
        <is>
          <t>Weighted-average remaining contractual life (in Years)</t>
        </is>
      </c>
      <c r="B14" s="4" t="inlineStr">
        <is>
          <t>8 years 9 months 18 days</t>
        </is>
      </c>
    </row>
    <row r="15">
      <c r="A15" s="4" t="inlineStr">
        <is>
          <t>Weighted average exercise price (in dollars per share)</t>
        </is>
      </c>
      <c r="B15" s="8" t="n">
        <v>10.95</v>
      </c>
    </row>
    <row r="16">
      <c r="A16" s="4" t="inlineStr">
        <is>
          <t>Options exercisable (in shares) | shares</t>
        </is>
      </c>
      <c r="B16" s="6" t="n">
        <v>205698</v>
      </c>
    </row>
    <row r="17">
      <c r="A17" s="4" t="inlineStr">
        <is>
          <t>Weighted average exercise price (in dollars per share)</t>
        </is>
      </c>
      <c r="B17" s="8" t="n">
        <v>12.08</v>
      </c>
    </row>
    <row r="18">
      <c r="A18" s="4" t="inlineStr">
        <is>
          <t>$18.01-$39.00</t>
        </is>
      </c>
      <c r="B18" s="4" t="inlineStr">
        <is>
          <t xml:space="preserve"> </t>
        </is>
      </c>
    </row>
    <row r="19">
      <c r="A19" s="3" t="inlineStr">
        <is>
          <t>Share-based Payment Arrangement, Option, Exercise Price Range [Line Items]</t>
        </is>
      </c>
      <c r="B19" s="4" t="inlineStr">
        <is>
          <t xml:space="preserve"> </t>
        </is>
      </c>
    </row>
    <row r="20">
      <c r="A20" s="4" t="inlineStr">
        <is>
          <t>Exercise price, lower range limit (in dollars per share)</t>
        </is>
      </c>
      <c r="B20" s="10" t="n">
        <v>18.01</v>
      </c>
    </row>
    <row r="21">
      <c r="A21" s="4" t="inlineStr">
        <is>
          <t>Exercise price, upper range limit (in dollars per share)</t>
        </is>
      </c>
      <c r="B21" s="5" t="n">
        <v>39</v>
      </c>
    </row>
    <row r="22">
      <c r="A22" s="4" t="inlineStr">
        <is>
          <t>Options outstanding (in shares) | shares</t>
        </is>
      </c>
      <c r="B22" s="6" t="n">
        <v>249917</v>
      </c>
    </row>
    <row r="23">
      <c r="A23" s="4" t="inlineStr">
        <is>
          <t>Weighted-average remaining contractual life (in Years)</t>
        </is>
      </c>
      <c r="B23" s="4" t="inlineStr">
        <is>
          <t>6 years 2 months 12 days</t>
        </is>
      </c>
    </row>
    <row r="24">
      <c r="A24" s="4" t="inlineStr">
        <is>
          <t>Weighted average exercise price (in dollars per share)</t>
        </is>
      </c>
      <c r="B24" s="8" t="n">
        <v>35.52</v>
      </c>
    </row>
    <row r="25">
      <c r="A25" s="4" t="inlineStr">
        <is>
          <t>Options exercisable (in shares) | shares</t>
        </is>
      </c>
      <c r="B25" s="6" t="n">
        <v>191644</v>
      </c>
    </row>
    <row r="26">
      <c r="A26" s="4" t="inlineStr">
        <is>
          <t>Weighted average exercise price (in dollars per share)</t>
        </is>
      </c>
      <c r="B26" s="8" t="n">
        <v>35.28</v>
      </c>
    </row>
    <row r="27">
      <c r="A27" s="4" t="inlineStr">
        <is>
          <t>$39.01-$52.00</t>
        </is>
      </c>
      <c r="B27" s="4" t="inlineStr">
        <is>
          <t xml:space="preserve"> </t>
        </is>
      </c>
    </row>
    <row r="28">
      <c r="A28" s="3" t="inlineStr">
        <is>
          <t>Share-based Payment Arrangement, Option, Exercise Price Range [Line Items]</t>
        </is>
      </c>
      <c r="B28" s="4" t="inlineStr">
        <is>
          <t xml:space="preserve"> </t>
        </is>
      </c>
    </row>
    <row r="29">
      <c r="A29" s="4" t="inlineStr">
        <is>
          <t>Exercise price, lower range limit (in dollars per share)</t>
        </is>
      </c>
      <c r="B29" s="10" t="n">
        <v>39.01</v>
      </c>
    </row>
    <row r="30">
      <c r="A30" s="4" t="inlineStr">
        <is>
          <t>Exercise price, upper range limit (in dollars per share)</t>
        </is>
      </c>
      <c r="B30" s="5" t="n">
        <v>52</v>
      </c>
    </row>
    <row r="31">
      <c r="A31" s="4" t="inlineStr">
        <is>
          <t>Options outstanding (in shares) | shares</t>
        </is>
      </c>
      <c r="B31" s="6" t="n">
        <v>152066</v>
      </c>
    </row>
    <row r="32">
      <c r="A32" s="4" t="inlineStr">
        <is>
          <t>Weighted-average remaining contractual life (in Years)</t>
        </is>
      </c>
      <c r="B32" s="4" t="inlineStr">
        <is>
          <t>3 years 6 months</t>
        </is>
      </c>
    </row>
    <row r="33">
      <c r="A33" s="4" t="inlineStr">
        <is>
          <t>Weighted average exercise price (in dollars per share)</t>
        </is>
      </c>
      <c r="B33" s="8" t="n">
        <v>44.95</v>
      </c>
    </row>
    <row r="34">
      <c r="A34" s="4" t="inlineStr">
        <is>
          <t>Options exercisable (in shares) | shares</t>
        </is>
      </c>
      <c r="B34" s="6" t="n">
        <v>151949</v>
      </c>
    </row>
    <row r="35">
      <c r="A35" s="4" t="inlineStr">
        <is>
          <t>Weighted average exercise price (in dollars per share)</t>
        </is>
      </c>
      <c r="B35" s="8" t="n">
        <v>44.95</v>
      </c>
    </row>
    <row r="36">
      <c r="A36" s="4" t="inlineStr">
        <is>
          <t>$52.01-$90.00</t>
        </is>
      </c>
      <c r="B36" s="4" t="inlineStr">
        <is>
          <t xml:space="preserve"> </t>
        </is>
      </c>
    </row>
    <row r="37">
      <c r="A37" s="3" t="inlineStr">
        <is>
          <t>Share-based Payment Arrangement, Option, Exercise Price Range [Line Items]</t>
        </is>
      </c>
      <c r="B37" s="4" t="inlineStr">
        <is>
          <t xml:space="preserve"> </t>
        </is>
      </c>
    </row>
    <row r="38">
      <c r="A38" s="4" t="inlineStr">
        <is>
          <t>Exercise price, lower range limit (in dollars per share)</t>
        </is>
      </c>
      <c r="B38" s="10" t="n">
        <v>52.01</v>
      </c>
    </row>
    <row r="39">
      <c r="A39" s="4" t="inlineStr">
        <is>
          <t>Exercise price, upper range limit (in dollars per share)</t>
        </is>
      </c>
      <c r="B39" s="5" t="n">
        <v>90</v>
      </c>
    </row>
    <row r="40">
      <c r="A40" s="4" t="inlineStr">
        <is>
          <t>Options outstanding (in shares) | shares</t>
        </is>
      </c>
      <c r="B40" s="6" t="n">
        <v>126336</v>
      </c>
    </row>
    <row r="41">
      <c r="A41" s="4" t="inlineStr">
        <is>
          <t>Weighted-average remaining contractual life (in Years)</t>
        </is>
      </c>
      <c r="B41" s="4" t="inlineStr">
        <is>
          <t>3 years 2 months 12 days</t>
        </is>
      </c>
    </row>
    <row r="42">
      <c r="A42" s="4" t="inlineStr">
        <is>
          <t>Weighted average exercise price (in dollars per share)</t>
        </is>
      </c>
      <c r="B42" s="8" t="n">
        <v>76.92</v>
      </c>
    </row>
    <row r="43">
      <c r="A43" s="4" t="inlineStr">
        <is>
          <t>Options exercisable (in shares) | shares</t>
        </is>
      </c>
      <c r="B43" s="6" t="n">
        <v>123316</v>
      </c>
    </row>
    <row r="44">
      <c r="A44" s="4" t="inlineStr">
        <is>
          <t>Weighted average exercise price (in dollars per share)</t>
        </is>
      </c>
      <c r="B44" s="8" t="n">
        <v>77.39</v>
      </c>
    </row>
    <row r="45">
      <c r="A45" s="4" t="inlineStr">
        <is>
          <t>$90.01-$130.00</t>
        </is>
      </c>
      <c r="B45" s="4" t="inlineStr">
        <is>
          <t xml:space="preserve"> </t>
        </is>
      </c>
    </row>
    <row r="46">
      <c r="A46" s="3" t="inlineStr">
        <is>
          <t>Share-based Payment Arrangement, Option, Exercise Price Range [Line Items]</t>
        </is>
      </c>
      <c r="B46" s="4" t="inlineStr">
        <is>
          <t xml:space="preserve"> </t>
        </is>
      </c>
    </row>
    <row r="47">
      <c r="A47" s="4" t="inlineStr">
        <is>
          <t>Exercise price, lower range limit (in dollars per share)</t>
        </is>
      </c>
      <c r="B47" s="10" t="n">
        <v>90.01000000000001</v>
      </c>
    </row>
    <row r="48">
      <c r="A48" s="4" t="inlineStr">
        <is>
          <t>Exercise price, upper range limit (in dollars per share)</t>
        </is>
      </c>
      <c r="B48" s="5" t="n">
        <v>130</v>
      </c>
    </row>
    <row r="49">
      <c r="A49" s="4" t="inlineStr">
        <is>
          <t>Options outstanding (in shares) | shares</t>
        </is>
      </c>
      <c r="B49" s="6" t="n">
        <v>112293</v>
      </c>
    </row>
    <row r="50">
      <c r="A50" s="4" t="inlineStr">
        <is>
          <t>Weighted-average remaining contractual life (in Years)</t>
        </is>
      </c>
      <c r="B50" s="4" t="inlineStr">
        <is>
          <t>3 years 4 months 24 days</t>
        </is>
      </c>
    </row>
    <row r="51">
      <c r="A51" s="4" t="inlineStr">
        <is>
          <t>Weighted average exercise price (in dollars per share)</t>
        </is>
      </c>
      <c r="B51" s="8" t="n">
        <v>98.68000000000001</v>
      </c>
    </row>
    <row r="52">
      <c r="A52" s="4" t="inlineStr">
        <is>
          <t>Options exercisable (in shares) | shares</t>
        </is>
      </c>
      <c r="B52" s="6" t="n">
        <v>112293</v>
      </c>
    </row>
    <row r="53">
      <c r="A53" s="4" t="inlineStr">
        <is>
          <t>Weighted average exercise price (in dollars per share)</t>
        </is>
      </c>
      <c r="B53" s="8" t="n">
        <v>98.68000000000001</v>
      </c>
    </row>
    <row r="54">
      <c r="A54" s="4" t="inlineStr">
        <is>
          <t>$130.01-$233.28</t>
        </is>
      </c>
      <c r="B54" s="4" t="inlineStr">
        <is>
          <t xml:space="preserve"> </t>
        </is>
      </c>
    </row>
    <row r="55">
      <c r="A55" s="3" t="inlineStr">
        <is>
          <t>Share-based Payment Arrangement, Option, Exercise Price Range [Line Items]</t>
        </is>
      </c>
      <c r="B55" s="4" t="inlineStr">
        <is>
          <t xml:space="preserve"> </t>
        </is>
      </c>
    </row>
    <row r="56">
      <c r="A56" s="4" t="inlineStr">
        <is>
          <t>Exercise price, lower range limit (in dollars per share)</t>
        </is>
      </c>
      <c r="B56" s="10" t="n">
        <v>130.01</v>
      </c>
    </row>
    <row r="57">
      <c r="A57" s="4" t="inlineStr">
        <is>
          <t>Exercise price, upper range limit (in dollars per share)</t>
        </is>
      </c>
      <c r="B57" s="8" t="n">
        <v>233.28</v>
      </c>
    </row>
    <row r="58">
      <c r="A58" s="4" t="inlineStr">
        <is>
          <t>Options outstanding (in shares) | shares</t>
        </is>
      </c>
      <c r="B58" s="6" t="n">
        <v>128531</v>
      </c>
    </row>
    <row r="59">
      <c r="A59" s="4" t="inlineStr">
        <is>
          <t>Weighted-average remaining contractual life (in Years)</t>
        </is>
      </c>
      <c r="B59" s="4" t="inlineStr">
        <is>
          <t>5 years 3 months 18 days</t>
        </is>
      </c>
    </row>
    <row r="60">
      <c r="A60" s="4" t="inlineStr">
        <is>
          <t>Weighted average exercise price (in dollars per share)</t>
        </is>
      </c>
      <c r="B60" s="8" t="n">
        <v>137.48</v>
      </c>
    </row>
    <row r="61">
      <c r="A61" s="4" t="inlineStr">
        <is>
          <t>Options exercisable (in shares) | shares</t>
        </is>
      </c>
      <c r="B61" s="6" t="n">
        <v>128531</v>
      </c>
    </row>
    <row r="62">
      <c r="A62" s="4" t="inlineStr">
        <is>
          <t>Weighted average exercise price (in dollars per share)</t>
        </is>
      </c>
      <c r="B62" s="8" t="n">
        <v>137.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 Activity Under Equity Incentive Plan (Details)</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6" t="n">
        <v>1128864</v>
      </c>
    </row>
    <row r="5">
      <c r="A5" s="4" t="inlineStr">
        <is>
          <t>Granted (in shares) | shares</t>
        </is>
      </c>
      <c r="B5" s="6" t="n">
        <v>328376</v>
      </c>
    </row>
    <row r="6">
      <c r="A6" s="4" t="inlineStr">
        <is>
          <t>Exercised (in shares) | shares</t>
        </is>
      </c>
      <c r="B6" s="6" t="n">
        <v>-8159</v>
      </c>
    </row>
    <row r="7">
      <c r="A7" s="4" t="inlineStr">
        <is>
          <t>Cancelled (in shares) | shares</t>
        </is>
      </c>
      <c r="B7" s="6" t="n">
        <v>-111853</v>
      </c>
    </row>
    <row r="8">
      <c r="A8" s="4" t="inlineStr">
        <is>
          <t>Ending balance (in shares) | shares</t>
        </is>
      </c>
      <c r="B8" s="6" t="n">
        <v>1337228</v>
      </c>
    </row>
    <row r="9">
      <c r="A9" s="3" t="inlineStr">
        <is>
          <t>Weighted-Average Exercise Price</t>
        </is>
      </c>
      <c r="B9" s="4" t="inlineStr">
        <is>
          <t xml:space="preserve"> </t>
        </is>
      </c>
    </row>
    <row r="10">
      <c r="A10" s="4" t="inlineStr">
        <is>
          <t>Beginning balance (in dollars per share) | $ / shares</t>
        </is>
      </c>
      <c r="B10" s="8" t="n">
        <v>58.76</v>
      </c>
    </row>
    <row r="11">
      <c r="A11" s="4" t="inlineStr">
        <is>
          <t>Granted (in dollars per share) | $ / shares</t>
        </is>
      </c>
      <c r="B11" s="10" t="n">
        <v>8.27</v>
      </c>
    </row>
    <row r="12">
      <c r="A12" s="4" t="inlineStr">
        <is>
          <t>Exercised (in dollars per share) | $ / shares</t>
        </is>
      </c>
      <c r="B12" s="10" t="n">
        <v>8.289999999999999</v>
      </c>
    </row>
    <row r="13">
      <c r="A13" s="4" t="inlineStr">
        <is>
          <t>Cancelled (in dollars per share) | $ / shares</t>
        </is>
      </c>
      <c r="B13" s="10" t="n">
        <v>76.67</v>
      </c>
    </row>
    <row r="14">
      <c r="A14" s="4" t="inlineStr">
        <is>
          <t>Ending balance (in dollars per share) | $ / shares</t>
        </is>
      </c>
      <c r="B14" s="8" t="n">
        <v>45.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SU Activity Under Equity Incentive Plan (Details) - Performance-and market-based restricted stock units</t>
        </is>
      </c>
      <c r="B1" s="2" t="inlineStr">
        <is>
          <t>12 Months Ended</t>
        </is>
      </c>
    </row>
    <row r="2">
      <c r="B2" s="2" t="inlineStr">
        <is>
          <t>Dec. 31,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t>
        </is>
      </c>
      <c r="B4" s="6" t="n">
        <v>274794</v>
      </c>
    </row>
    <row r="5">
      <c r="A5" s="4" t="inlineStr">
        <is>
          <t>Granted (in shares)</t>
        </is>
      </c>
      <c r="B5" s="6" t="n">
        <v>214207</v>
      </c>
    </row>
    <row r="6">
      <c r="A6" s="4" t="inlineStr">
        <is>
          <t>Vested (in shares)</t>
        </is>
      </c>
      <c r="B6" s="6" t="n">
        <v>-126133</v>
      </c>
    </row>
    <row r="7">
      <c r="A7" s="4" t="inlineStr">
        <is>
          <t>Cancelled (in shares)</t>
        </is>
      </c>
      <c r="B7" s="6" t="n">
        <v>-24957</v>
      </c>
    </row>
    <row r="8">
      <c r="A8" s="4" t="inlineStr">
        <is>
          <t>Ending balance (in shares)</t>
        </is>
      </c>
      <c r="B8" s="6" t="n">
        <v>3379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ignificant Assumption Used in Monte Carlo Simulation Method (Details) - Market-Based RSU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Risk-free interest rate</t>
        </is>
      </c>
      <c r="B4" s="12" t="n">
        <v>0.046</v>
      </c>
    </row>
    <row r="5">
      <c r="A5" s="4" t="inlineStr">
        <is>
          <t>Expected volatility</t>
        </is>
      </c>
      <c r="B5" s="13" t="n">
        <v>0.9</v>
      </c>
    </row>
    <row r="6">
      <c r="A6" s="4" t="inlineStr">
        <is>
          <t>Expected life in years</t>
        </is>
      </c>
      <c r="B6" s="4" t="inlineStr">
        <is>
          <t>3 years 7 months 9 days</t>
        </is>
      </c>
    </row>
    <row r="7">
      <c r="A7" s="4" t="inlineStr">
        <is>
          <t>Dividend yield</t>
        </is>
      </c>
      <c r="B7" s="13"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Performance-and Market-Based RSUs (Details)</t>
        </is>
      </c>
      <c r="B1" s="2" t="inlineStr">
        <is>
          <t>12 Months Ended</t>
        </is>
      </c>
    </row>
    <row r="2">
      <c r="B2" s="2" t="inlineStr">
        <is>
          <t>Dec. 31, 2024 USD ($) $ / shares shares</t>
        </is>
      </c>
      <c r="C2" s="2" t="inlineStr">
        <is>
          <t>Dec. 31, 2023 USD ($) $ / shares shares</t>
        </is>
      </c>
    </row>
    <row r="3">
      <c r="A3" s="3" t="inlineStr">
        <is>
          <t>Class of Stock [Line Items]</t>
        </is>
      </c>
      <c r="B3" s="4" t="inlineStr">
        <is>
          <t xml:space="preserve"> </t>
        </is>
      </c>
      <c r="C3" s="4" t="inlineStr">
        <is>
          <t xml:space="preserve"> </t>
        </is>
      </c>
    </row>
    <row r="4">
      <c r="A4" s="4" t="inlineStr">
        <is>
          <t>Allocated share-based compensation expense</t>
        </is>
      </c>
      <c r="B4" s="5" t="n">
        <v>6400000</v>
      </c>
      <c r="C4" s="5" t="n">
        <v>10400000</v>
      </c>
    </row>
    <row r="5">
      <c r="A5" s="4" t="inlineStr">
        <is>
          <t>Performance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of unvested restricted stock units and options outstanding (in shares) | shares</t>
        </is>
      </c>
      <c r="B7" s="6" t="n">
        <v>83800</v>
      </c>
      <c r="C7" s="4" t="inlineStr">
        <is>
          <t xml:space="preserve"> </t>
        </is>
      </c>
    </row>
    <row r="8">
      <c r="A8" s="4" t="inlineStr">
        <is>
          <t>Milestone-based RSUs (in percent)</t>
        </is>
      </c>
      <c r="B8" s="10" t="n">
        <v>0.7</v>
      </c>
      <c r="C8" s="4" t="inlineStr">
        <is>
          <t xml:space="preserve"> </t>
        </is>
      </c>
    </row>
    <row r="9">
      <c r="A9" s="4" t="inlineStr">
        <is>
          <t>Market-based RSUs (in percent)</t>
        </is>
      </c>
      <c r="B9" s="10" t="n">
        <v>0.3</v>
      </c>
      <c r="C9" s="4" t="inlineStr">
        <is>
          <t xml:space="preserve"> </t>
        </is>
      </c>
    </row>
    <row r="10">
      <c r="A10" s="4" t="inlineStr">
        <is>
          <t>Restricted Stock Units (R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of unvested restricted stock units and options outstanding (in shares) | shares</t>
        </is>
      </c>
      <c r="B12" s="6" t="n">
        <v>337911</v>
      </c>
      <c r="C12" s="6" t="n">
        <v>274794</v>
      </c>
    </row>
    <row r="13">
      <c r="A13" s="4" t="inlineStr">
        <is>
          <t>Weighted-average grant date fair value (in USD per share) | $ / shares</t>
        </is>
      </c>
      <c r="B13" s="8" t="n">
        <v>8.300000000000001</v>
      </c>
      <c r="C13" s="8" t="n">
        <v>10.34</v>
      </c>
    </row>
    <row r="14">
      <c r="A14" s="4" t="inlineStr">
        <is>
          <t>Restricted Stock Units (RSUs) | Performance RSUs, Specified Threshold Percentile</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hreshold percentage</t>
        </is>
      </c>
      <c r="B16" s="13" t="n">
        <v>0.5</v>
      </c>
      <c r="C16" s="4" t="inlineStr">
        <is>
          <t xml:space="preserve"> </t>
        </is>
      </c>
    </row>
    <row r="17">
      <c r="A17" s="4" t="inlineStr">
        <is>
          <t>Restricted Stock Units (RSUs) | Performance RSUs, Target Percentile</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Threshold percentage</t>
        </is>
      </c>
      <c r="B19" s="13" t="n">
        <v>1</v>
      </c>
      <c r="C19" s="4" t="inlineStr">
        <is>
          <t xml:space="preserve"> </t>
        </is>
      </c>
    </row>
    <row r="20">
      <c r="A20" s="4" t="inlineStr">
        <is>
          <t>Restricted Stock Units (RSUs) | Performance RSUs, Specified Maximum Percentile</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Threshold percentage</t>
        </is>
      </c>
      <c r="B22" s="13" t="n">
        <v>1.5</v>
      </c>
      <c r="C22" s="4" t="inlineStr">
        <is>
          <t xml:space="preserve"> </t>
        </is>
      </c>
    </row>
    <row r="23">
      <c r="A23" s="4" t="inlineStr">
        <is>
          <t>Market-Based RSU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Award vesting period (in years)</t>
        </is>
      </c>
      <c r="B25" s="4" t="inlineStr">
        <is>
          <t>3 years</t>
        </is>
      </c>
      <c r="C25" s="4" t="inlineStr">
        <is>
          <t xml:space="preserve"> </t>
        </is>
      </c>
    </row>
    <row r="26">
      <c r="A26" s="4" t="inlineStr">
        <is>
          <t>Grant date fair value</t>
        </is>
      </c>
      <c r="B26" s="5" t="n">
        <v>269000</v>
      </c>
      <c r="C26" s="4" t="inlineStr">
        <is>
          <t xml:space="preserve"> </t>
        </is>
      </c>
    </row>
    <row r="27">
      <c r="A27" s="4" t="inlineStr">
        <is>
          <t>Weighted-average grant date fair value (in USD per share) | $ / shares</t>
        </is>
      </c>
      <c r="B27" s="8" t="n">
        <v>10.69</v>
      </c>
      <c r="C27" s="4" t="inlineStr">
        <is>
          <t xml:space="preserve"> </t>
        </is>
      </c>
    </row>
    <row r="28">
      <c r="A28" s="4" t="inlineStr">
        <is>
          <t>Allocated share-based compensation expense</t>
        </is>
      </c>
      <c r="B28" s="5" t="n">
        <v>44000</v>
      </c>
      <c r="C28" s="4" t="inlineStr">
        <is>
          <t xml:space="preserve"> </t>
        </is>
      </c>
    </row>
    <row r="29">
      <c r="A29" s="4" t="inlineStr">
        <is>
          <t>Market-Based RSUs | Minimum</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Vesting percentage</t>
        </is>
      </c>
      <c r="B31" s="6" t="n">
        <v>0</v>
      </c>
      <c r="C31" s="4" t="inlineStr">
        <is>
          <t xml:space="preserve"> </t>
        </is>
      </c>
    </row>
    <row r="32">
      <c r="A32" s="4" t="inlineStr">
        <is>
          <t>Market-Based RSUs | Maximum</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Vesting percentage</t>
        </is>
      </c>
      <c r="B34" s="10" t="n">
        <v>1.5</v>
      </c>
      <c r="C34" s="4" t="inlineStr">
        <is>
          <t xml:space="preserve"> </t>
        </is>
      </c>
    </row>
    <row r="35">
      <c r="A35" s="4" t="inlineStr">
        <is>
          <t>Restricted Stock Units (RSUs), Milestone-Based</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Grant date fair value</t>
        </is>
      </c>
      <c r="B37" s="5" t="n">
        <v>643000</v>
      </c>
      <c r="C37" s="4" t="inlineStr">
        <is>
          <t xml:space="preserve"> </t>
        </is>
      </c>
    </row>
    <row r="38">
      <c r="A38" s="4" t="inlineStr">
        <is>
          <t>Weighted-average grant date fair value (in USD per share) | $ / shares</t>
        </is>
      </c>
      <c r="B38" s="8" t="n">
        <v>10.96</v>
      </c>
      <c r="C38" s="4" t="inlineStr">
        <is>
          <t xml:space="preserve"> </t>
        </is>
      </c>
    </row>
    <row r="39">
      <c r="A39" s="4" t="inlineStr">
        <is>
          <t>Allocated share-based compensation expense</t>
        </is>
      </c>
      <c r="B39" s="5" t="n">
        <v>0</v>
      </c>
      <c r="C39"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December 2024 Performance-Based Awards (Details) - USD ($) $ / shares in Units, $ in Thousand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Options, grants in period, weighted average grant date fair value (in dollars per share)</t>
        </is>
      </c>
      <c r="B4" s="8" t="n">
        <v>6.69</v>
      </c>
      <c r="C4" s="8" t="n">
        <v>11.19</v>
      </c>
    </row>
    <row r="5">
      <c r="A5" s="4" t="inlineStr">
        <is>
          <t>Allocated share-based compensation expense</t>
        </is>
      </c>
      <c r="B5" s="5" t="n">
        <v>6400</v>
      </c>
      <c r="C5" s="5" t="n">
        <v>10400</v>
      </c>
    </row>
    <row r="6">
      <c r="A6" s="4" t="inlineStr">
        <is>
          <t>Stock Options | December 2024</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Underlying common stock (in shares)</t>
        </is>
      </c>
      <c r="B8" s="6" t="n">
        <v>25686</v>
      </c>
      <c r="C8" s="4" t="inlineStr">
        <is>
          <t xml:space="preserve"> </t>
        </is>
      </c>
    </row>
    <row r="9">
      <c r="A9" s="4" t="inlineStr">
        <is>
          <t>Restricted Stock Units (RSUs) | December 2024</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Underlying common stock (in shares)</t>
        </is>
      </c>
      <c r="B11" s="6" t="n">
        <v>19314</v>
      </c>
      <c r="C11" s="4" t="inlineStr">
        <is>
          <t xml:space="preserve"> </t>
        </is>
      </c>
    </row>
    <row r="12">
      <c r="A12" s="4" t="inlineStr">
        <is>
          <t>Restricted Stock Units, Performance-Based</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Grant date fair value</t>
        </is>
      </c>
      <c r="B14" s="5" t="n">
        <v>34</v>
      </c>
      <c r="C14" s="4" t="inlineStr">
        <is>
          <t xml:space="preserve"> </t>
        </is>
      </c>
    </row>
    <row r="15">
      <c r="A15" s="4" t="inlineStr">
        <is>
          <t>Share price</t>
        </is>
      </c>
      <c r="B15" s="8" t="n">
        <v>1.78</v>
      </c>
      <c r="C15" s="4" t="inlineStr">
        <is>
          <t xml:space="preserve"> </t>
        </is>
      </c>
    </row>
    <row r="16">
      <c r="A16" s="4" t="inlineStr">
        <is>
          <t>Stock Options, Performance-Based</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Grant date fair value</t>
        </is>
      </c>
      <c r="B18" s="5" t="n">
        <v>38</v>
      </c>
      <c r="C18" s="4" t="inlineStr">
        <is>
          <t xml:space="preserve"> </t>
        </is>
      </c>
    </row>
    <row r="19">
      <c r="A19" s="4" t="inlineStr">
        <is>
          <t>Options, grants in period, weighted average grant date fair value (in dollars per share)</t>
        </is>
      </c>
      <c r="B19" s="8" t="n">
        <v>1.46</v>
      </c>
      <c r="C19"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6" customWidth="1" min="1" max="1"/>
    <col width="15" customWidth="1" min="2" max="2"/>
    <col width="22" customWidth="1" min="3" max="3"/>
    <col width="24" customWidth="1" min="4" max="4"/>
    <col width="26" customWidth="1" min="5" max="5"/>
    <col width="26" customWidth="1" min="6" max="6"/>
    <col width="21" customWidth="1" min="7" max="7"/>
    <col width="29" customWidth="1" min="8" max="8"/>
  </cols>
  <sheetData>
    <row r="1">
      <c r="A1" s="1" t="inlineStr">
        <is>
          <t>Commitments and Contingencies - Narrative (Details) $ in Millions</t>
        </is>
      </c>
      <c r="B1" s="2" t="inlineStr">
        <is>
          <t>1 Months Ended</t>
        </is>
      </c>
      <c r="E1" s="2" t="inlineStr">
        <is>
          <t>12 Months Ended</t>
        </is>
      </c>
    </row>
    <row r="2">
      <c r="B2" s="2" t="inlineStr">
        <is>
          <t>Nov. 30, 2023</t>
        </is>
      </c>
      <c r="C2" s="2" t="inlineStr">
        <is>
          <t>Jul. 31, 2023 USD ($)</t>
        </is>
      </c>
      <c r="D2" s="2" t="inlineStr">
        <is>
          <t>Apr. 30, 2020 defendent</t>
        </is>
      </c>
      <c r="E2" s="2" t="inlineStr">
        <is>
          <t>Dec. 31, 2024 USD ($) ft²</t>
        </is>
      </c>
      <c r="F2" s="2" t="inlineStr">
        <is>
          <t>Dec. 31, 2023 USD ($) ft²</t>
        </is>
      </c>
      <c r="G2" s="2" t="inlineStr">
        <is>
          <t>Mar. 31, 2023 shares</t>
        </is>
      </c>
      <c r="H2" s="2" t="inlineStr">
        <is>
          <t>Jan. 31, 2023 USD ($)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cost</t>
        </is>
      </c>
      <c r="B4" s="4" t="inlineStr">
        <is>
          <t xml:space="preserve"> </t>
        </is>
      </c>
      <c r="C4" s="4" t="inlineStr">
        <is>
          <t xml:space="preserve"> </t>
        </is>
      </c>
      <c r="D4" s="4" t="inlineStr">
        <is>
          <t xml:space="preserve"> </t>
        </is>
      </c>
      <c r="E4" s="14" t="n">
        <v>2.6</v>
      </c>
      <c r="F4" s="14" t="n">
        <v>3.5</v>
      </c>
      <c r="G4" s="4" t="inlineStr">
        <is>
          <t xml:space="preserve"> </t>
        </is>
      </c>
      <c r="H4" s="4" t="inlineStr">
        <is>
          <t xml:space="preserve"> </t>
        </is>
      </c>
    </row>
    <row r="5">
      <c r="A5" s="4" t="inlineStr">
        <is>
          <t>McDermid v. Inovio Pharmaceuticals, Inc. and J. Joseph Ki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 of cash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v>
      </c>
    </row>
    <row r="8">
      <c r="A8" s="4" t="inlineStr">
        <is>
          <t>Shares issued in settlement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760083</v>
      </c>
      <c r="H8" s="6" t="n">
        <v>760083</v>
      </c>
    </row>
    <row r="9">
      <c r="A9" s="4" t="inlineStr">
        <is>
          <t>Estimate of shares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v>
      </c>
    </row>
    <row r="10">
      <c r="A10" s="4" t="inlineStr">
        <is>
          <t>Behesti v. Kim, et 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defendants | defendent</t>
        </is>
      </c>
      <c r="B12" s="4" t="inlineStr">
        <is>
          <t xml:space="preserve"> </t>
        </is>
      </c>
      <c r="C12" s="4" t="inlineStr">
        <is>
          <t xml:space="preserve"> </t>
        </is>
      </c>
      <c r="D12" s="6" t="n">
        <v>8</v>
      </c>
      <c r="E12" s="4" t="inlineStr">
        <is>
          <t xml:space="preserve"> </t>
        </is>
      </c>
      <c r="F12" s="4" t="inlineStr">
        <is>
          <t xml:space="preserve"> </t>
        </is>
      </c>
      <c r="G12" s="4" t="inlineStr">
        <is>
          <t xml:space="preserve"> </t>
        </is>
      </c>
      <c r="H12" s="4" t="inlineStr">
        <is>
          <t xml:space="preserve"> </t>
        </is>
      </c>
    </row>
    <row r="13">
      <c r="A13" s="4" t="inlineStr">
        <is>
          <t>Damages paid</t>
        </is>
      </c>
      <c r="B13" s="4" t="inlineStr">
        <is>
          <t xml:space="preserve"> </t>
        </is>
      </c>
      <c r="C13" s="14" t="n">
        <v>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remaining lease term</t>
        </is>
      </c>
      <c r="B16" s="4" t="inlineStr">
        <is>
          <t xml:space="preserve"> </t>
        </is>
      </c>
      <c r="C16" s="4" t="inlineStr">
        <is>
          <t xml:space="preserve"> </t>
        </is>
      </c>
      <c r="D16" s="4" t="inlineStr">
        <is>
          <t xml:space="preserve"> </t>
        </is>
      </c>
      <c r="E16" s="4" t="inlineStr">
        <is>
          <t>2 years 4 months 24 days</t>
        </is>
      </c>
      <c r="F16" s="4" t="inlineStr">
        <is>
          <t xml:space="preserve"> </t>
        </is>
      </c>
      <c r="G16" s="4" t="inlineStr">
        <is>
          <t xml:space="preserve"> </t>
        </is>
      </c>
      <c r="H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remaining lease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San Diego,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ssee, operating lease, area of land under lease | ft²</t>
        </is>
      </c>
      <c r="B22" s="4" t="inlineStr">
        <is>
          <t xml:space="preserve"> </t>
        </is>
      </c>
      <c r="C22" s="4" t="inlineStr">
        <is>
          <t xml:space="preserve"> </t>
        </is>
      </c>
      <c r="D22" s="4" t="inlineStr">
        <is>
          <t xml:space="preserve"> </t>
        </is>
      </c>
      <c r="E22" s="6" t="n">
        <v>56600</v>
      </c>
      <c r="F22" s="4" t="inlineStr">
        <is>
          <t xml:space="preserve"> </t>
        </is>
      </c>
      <c r="G22" s="4" t="inlineStr">
        <is>
          <t xml:space="preserve"> </t>
        </is>
      </c>
      <c r="H22" s="4" t="inlineStr">
        <is>
          <t xml:space="preserve"> </t>
        </is>
      </c>
    </row>
    <row r="23">
      <c r="A23" s="4" t="inlineStr">
        <is>
          <t>San Diego, California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increase of base rent percentage</t>
        </is>
      </c>
      <c r="B25" s="13"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n Diego, California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increase of base rent percentage</t>
        </is>
      </c>
      <c r="B28" s="13" t="n">
        <v>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lymouth Meeting, Pennsylva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ssee, operating lease, area of land under lease | ft²</t>
        </is>
      </c>
      <c r="B31" s="4" t="inlineStr">
        <is>
          <t xml:space="preserve"> </t>
        </is>
      </c>
      <c r="C31" s="4" t="inlineStr">
        <is>
          <t xml:space="preserve"> </t>
        </is>
      </c>
      <c r="D31" s="4" t="inlineStr">
        <is>
          <t xml:space="preserve"> </t>
        </is>
      </c>
      <c r="E31" s="6" t="n">
        <v>57400</v>
      </c>
      <c r="F31" s="6" t="n">
        <v>11400</v>
      </c>
      <c r="G31" s="4" t="inlineStr">
        <is>
          <t xml:space="preserve"> </t>
        </is>
      </c>
      <c r="H31" s="4" t="inlineStr">
        <is>
          <t xml:space="preserve"> </t>
        </is>
      </c>
    </row>
  </sheetData>
  <mergeCells count="3">
    <mergeCell ref="B1:D1"/>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27" customWidth="1" min="5" max="5"/>
    <col width="20" customWidth="1" min="6" max="6"/>
    <col width="37" customWidth="1" min="7" max="7"/>
  </cols>
  <sheetData>
    <row r="1">
      <c r="A1" s="1" t="inlineStr">
        <is>
          <t>Consolidated Statements of Stockholders' Equity - USD ($)</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2</t>
        </is>
      </c>
      <c r="B2" s="4" t="inlineStr">
        <is>
          <t xml:space="preserve"> </t>
        </is>
      </c>
      <c r="C2" s="6" t="n">
        <v>9</v>
      </c>
      <c r="D2" s="4" t="inlineStr">
        <is>
          <t xml:space="preserve"> </t>
        </is>
      </c>
      <c r="E2" s="4" t="inlineStr">
        <is>
          <t xml:space="preserve"> </t>
        </is>
      </c>
      <c r="F2" s="4" t="inlineStr">
        <is>
          <t xml:space="preserve"> </t>
        </is>
      </c>
      <c r="G2" s="4" t="inlineStr">
        <is>
          <t xml:space="preserve"> </t>
        </is>
      </c>
    </row>
    <row r="3">
      <c r="A3" s="4" t="inlineStr">
        <is>
          <t>Beginning balance (in shares) at Dec. 31, 2022</t>
        </is>
      </c>
      <c r="B3" s="4" t="inlineStr">
        <is>
          <t xml:space="preserve"> </t>
        </is>
      </c>
      <c r="C3" s="4" t="inlineStr">
        <is>
          <t xml:space="preserve"> </t>
        </is>
      </c>
      <c r="D3" s="6" t="n">
        <v>21090938</v>
      </c>
      <c r="E3" s="4" t="inlineStr">
        <is>
          <t xml:space="preserve"> </t>
        </is>
      </c>
      <c r="F3" s="4" t="inlineStr">
        <is>
          <t xml:space="preserve"> </t>
        </is>
      </c>
      <c r="G3" s="4" t="inlineStr">
        <is>
          <t xml:space="preserve"> </t>
        </is>
      </c>
    </row>
    <row r="4">
      <c r="A4" s="4" t="inlineStr">
        <is>
          <t>Beginning balance at Dec. 31, 2022</t>
        </is>
      </c>
      <c r="B4" s="5" t="n">
        <v>222362756</v>
      </c>
      <c r="C4" s="5" t="n">
        <v>0</v>
      </c>
      <c r="D4" s="5" t="n">
        <v>21090</v>
      </c>
      <c r="E4" s="5" t="n">
        <v>1710888191</v>
      </c>
      <c r="F4" s="5" t="n">
        <v>-1487847784</v>
      </c>
      <c r="G4" s="5" t="n">
        <v>-69874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or legal settlement (in shares)</t>
        </is>
      </c>
      <c r="B6" s="4" t="inlineStr">
        <is>
          <t xml:space="preserve"> </t>
        </is>
      </c>
      <c r="C6" s="4" t="inlineStr">
        <is>
          <t xml:space="preserve"> </t>
        </is>
      </c>
      <c r="D6" s="6" t="n">
        <v>760083</v>
      </c>
      <c r="E6" s="4" t="inlineStr">
        <is>
          <t xml:space="preserve"> </t>
        </is>
      </c>
      <c r="F6" s="4" t="inlineStr">
        <is>
          <t xml:space="preserve"> </t>
        </is>
      </c>
      <c r="G6" s="4" t="inlineStr">
        <is>
          <t xml:space="preserve"> </t>
        </is>
      </c>
    </row>
    <row r="7">
      <c r="A7" s="4" t="inlineStr">
        <is>
          <t>Issuance of common stock for legal settlement</t>
        </is>
      </c>
      <c r="B7" s="6" t="n">
        <v>14000000</v>
      </c>
      <c r="C7" s="4" t="inlineStr">
        <is>
          <t xml:space="preserve"> </t>
        </is>
      </c>
      <c r="D7" s="5" t="n">
        <v>760</v>
      </c>
      <c r="E7" s="6" t="n">
        <v>13999240</v>
      </c>
      <c r="F7" s="4" t="inlineStr">
        <is>
          <t xml:space="preserve"> </t>
        </is>
      </c>
      <c r="G7" s="4" t="inlineStr">
        <is>
          <t xml:space="preserve"> </t>
        </is>
      </c>
    </row>
    <row r="8">
      <c r="A8" s="4" t="inlineStr">
        <is>
          <t>Issuance of common stock for cash, net of financing costs (in shares)</t>
        </is>
      </c>
      <c r="B8" s="4" t="inlineStr">
        <is>
          <t xml:space="preserve"> </t>
        </is>
      </c>
      <c r="C8" s="4" t="inlineStr">
        <is>
          <t xml:space="preserve"> </t>
        </is>
      </c>
      <c r="D8" s="6" t="n">
        <v>875305</v>
      </c>
      <c r="E8" s="4" t="inlineStr">
        <is>
          <t xml:space="preserve"> </t>
        </is>
      </c>
      <c r="F8" s="4" t="inlineStr">
        <is>
          <t xml:space="preserve"> </t>
        </is>
      </c>
      <c r="G8" s="4" t="inlineStr">
        <is>
          <t xml:space="preserve"> </t>
        </is>
      </c>
    </row>
    <row r="9">
      <c r="A9" s="4" t="inlineStr">
        <is>
          <t>Issuance of common stock for cash, net of financing costs</t>
        </is>
      </c>
      <c r="B9" s="6" t="n">
        <v>5461745</v>
      </c>
      <c r="C9" s="4" t="inlineStr">
        <is>
          <t xml:space="preserve"> </t>
        </is>
      </c>
      <c r="D9" s="5" t="n">
        <v>875</v>
      </c>
      <c r="E9" s="6" t="n">
        <v>5460870</v>
      </c>
      <c r="F9" s="4" t="inlineStr">
        <is>
          <t xml:space="preserve"> </t>
        </is>
      </c>
      <c r="G9" s="4" t="inlineStr">
        <is>
          <t xml:space="preserve"> </t>
        </is>
      </c>
    </row>
    <row r="10">
      <c r="A10" s="4" t="inlineStr">
        <is>
          <t>Exercise of stock options and warrants for cash and vesting of RSUs, net of tax payments (in shares)</t>
        </is>
      </c>
      <c r="B10" s="4" t="inlineStr">
        <is>
          <t xml:space="preserve"> </t>
        </is>
      </c>
      <c r="C10" s="4" t="inlineStr">
        <is>
          <t xml:space="preserve"> </t>
        </is>
      </c>
      <c r="D10" s="6" t="n">
        <v>66749</v>
      </c>
      <c r="E10" s="4" t="inlineStr">
        <is>
          <t xml:space="preserve"> </t>
        </is>
      </c>
      <c r="F10" s="4" t="inlineStr">
        <is>
          <t xml:space="preserve"> </t>
        </is>
      </c>
      <c r="G10" s="4" t="inlineStr">
        <is>
          <t xml:space="preserve"> </t>
        </is>
      </c>
    </row>
    <row r="11">
      <c r="A11" s="4" t="inlineStr">
        <is>
          <t>Exercise of stock options for cash and vesting of RSUs, net of tax payments</t>
        </is>
      </c>
      <c r="B11" s="6" t="n">
        <v>-466646</v>
      </c>
      <c r="C11" s="4" t="inlineStr">
        <is>
          <t xml:space="preserve"> </t>
        </is>
      </c>
      <c r="D11" s="5" t="n">
        <v>67</v>
      </c>
      <c r="E11" s="6" t="n">
        <v>-466713</v>
      </c>
      <c r="F11" s="4" t="inlineStr">
        <is>
          <t xml:space="preserve"> </t>
        </is>
      </c>
      <c r="G11" s="4" t="inlineStr">
        <is>
          <t xml:space="preserve"> </t>
        </is>
      </c>
    </row>
    <row r="12">
      <c r="A12" s="4" t="inlineStr">
        <is>
          <t>Stock-based compensation</t>
        </is>
      </c>
      <c r="B12" s="6" t="n">
        <v>11072486</v>
      </c>
      <c r="C12" s="4" t="inlineStr">
        <is>
          <t xml:space="preserve"> </t>
        </is>
      </c>
      <c r="D12" s="4" t="inlineStr">
        <is>
          <t xml:space="preserve"> </t>
        </is>
      </c>
      <c r="E12" s="6" t="n">
        <v>11072486</v>
      </c>
      <c r="F12" s="4" t="inlineStr">
        <is>
          <t xml:space="preserve"> </t>
        </is>
      </c>
      <c r="G12" s="4" t="inlineStr">
        <is>
          <t xml:space="preserve"> </t>
        </is>
      </c>
    </row>
    <row r="13">
      <c r="A13" s="4" t="inlineStr">
        <is>
          <t>Net loss</t>
        </is>
      </c>
      <c r="B13" s="6" t="n">
        <v>-135117352</v>
      </c>
      <c r="C13" s="4" t="inlineStr">
        <is>
          <t xml:space="preserve"> </t>
        </is>
      </c>
      <c r="D13" s="4" t="inlineStr">
        <is>
          <t xml:space="preserve"> </t>
        </is>
      </c>
      <c r="E13" s="4" t="inlineStr">
        <is>
          <t xml:space="preserve"> </t>
        </is>
      </c>
      <c r="F13" s="6" t="n">
        <v>-135117352</v>
      </c>
      <c r="G13" s="4" t="inlineStr">
        <is>
          <t xml:space="preserve"> </t>
        </is>
      </c>
    </row>
    <row r="14">
      <c r="A14" s="4" t="inlineStr">
        <is>
          <t>Unrealized gain (loss) on short-term investments, net of tax</t>
        </is>
      </c>
      <c r="B14" s="6" t="n">
        <v>40060</v>
      </c>
      <c r="C14" s="4" t="inlineStr">
        <is>
          <t xml:space="preserve"> </t>
        </is>
      </c>
      <c r="D14" s="4" t="inlineStr">
        <is>
          <t xml:space="preserve"> </t>
        </is>
      </c>
      <c r="E14" s="4" t="inlineStr">
        <is>
          <t xml:space="preserve"> </t>
        </is>
      </c>
      <c r="F14" s="4" t="inlineStr">
        <is>
          <t xml:space="preserve"> </t>
        </is>
      </c>
      <c r="G14" s="6" t="n">
        <v>40060</v>
      </c>
    </row>
    <row r="15">
      <c r="A15" s="4" t="inlineStr">
        <is>
          <t>Foreign currency translation</t>
        </is>
      </c>
      <c r="B15" s="5" t="n">
        <v>-3920</v>
      </c>
      <c r="C15" s="4" t="inlineStr">
        <is>
          <t xml:space="preserve"> </t>
        </is>
      </c>
      <c r="D15" s="4" t="inlineStr">
        <is>
          <t xml:space="preserve"> </t>
        </is>
      </c>
      <c r="E15" s="4" t="inlineStr">
        <is>
          <t xml:space="preserve"> </t>
        </is>
      </c>
      <c r="F15" s="4" t="inlineStr">
        <is>
          <t xml:space="preserve"> </t>
        </is>
      </c>
      <c r="G15" s="6" t="n">
        <v>-3920</v>
      </c>
    </row>
    <row r="16">
      <c r="A16" s="4" t="inlineStr">
        <is>
          <t>Ending balance (in shares) at Dec. 31, 2023</t>
        </is>
      </c>
      <c r="B16" s="6" t="n">
        <v>9</v>
      </c>
      <c r="C16" s="6" t="n">
        <v>9</v>
      </c>
      <c r="D16" s="4" t="inlineStr">
        <is>
          <t xml:space="preserve"> </t>
        </is>
      </c>
      <c r="E16" s="4" t="inlineStr">
        <is>
          <t xml:space="preserve"> </t>
        </is>
      </c>
      <c r="F16" s="4" t="inlineStr">
        <is>
          <t xml:space="preserve"> </t>
        </is>
      </c>
      <c r="G16" s="4" t="inlineStr">
        <is>
          <t xml:space="preserve"> </t>
        </is>
      </c>
    </row>
    <row r="17">
      <c r="A17" s="4" t="inlineStr">
        <is>
          <t>Ending balance (in shares) at Dec. 31, 2023</t>
        </is>
      </c>
      <c r="B17" s="6" t="n">
        <v>22793075</v>
      </c>
      <c r="C17" s="4" t="inlineStr">
        <is>
          <t xml:space="preserve"> </t>
        </is>
      </c>
      <c r="D17" s="6" t="n">
        <v>22793075</v>
      </c>
      <c r="E17" s="4" t="inlineStr">
        <is>
          <t xml:space="preserve"> </t>
        </is>
      </c>
      <c r="F17" s="4" t="inlineStr">
        <is>
          <t xml:space="preserve"> </t>
        </is>
      </c>
      <c r="G17" s="4" t="inlineStr">
        <is>
          <t xml:space="preserve"> </t>
        </is>
      </c>
    </row>
    <row r="18">
      <c r="A18" s="4" t="inlineStr">
        <is>
          <t>Ending balance at Dec. 31, 2023</t>
        </is>
      </c>
      <c r="B18" s="5" t="n">
        <v>117349129</v>
      </c>
      <c r="C18" s="5" t="n">
        <v>0</v>
      </c>
      <c r="D18" s="5" t="n">
        <v>22792</v>
      </c>
      <c r="E18" s="6" t="n">
        <v>1740954074</v>
      </c>
      <c r="F18" s="6" t="n">
        <v>-1622965136</v>
      </c>
      <c r="G18" s="6" t="n">
        <v>-66260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for cash, net of financing costs (in shares)</t>
        </is>
      </c>
      <c r="B20" s="4" t="inlineStr">
        <is>
          <t xml:space="preserve"> </t>
        </is>
      </c>
      <c r="C20" s="4" t="inlineStr">
        <is>
          <t xml:space="preserve"> </t>
        </is>
      </c>
      <c r="D20" s="6" t="n">
        <v>13213778</v>
      </c>
      <c r="E20" s="4" t="inlineStr">
        <is>
          <t xml:space="preserve"> </t>
        </is>
      </c>
      <c r="F20" s="4" t="inlineStr">
        <is>
          <t xml:space="preserve"> </t>
        </is>
      </c>
      <c r="G20" s="4" t="inlineStr">
        <is>
          <t xml:space="preserve"> </t>
        </is>
      </c>
    </row>
    <row r="21">
      <c r="A21" s="4" t="inlineStr">
        <is>
          <t>Issuance of common stock for cash, net of financing costs</t>
        </is>
      </c>
      <c r="B21" s="6" t="n">
        <v>36033473</v>
      </c>
      <c r="C21" s="4" t="inlineStr">
        <is>
          <t xml:space="preserve"> </t>
        </is>
      </c>
      <c r="D21" s="5" t="n">
        <v>13214</v>
      </c>
      <c r="E21" s="6" t="n">
        <v>36020259</v>
      </c>
      <c r="F21" s="4" t="inlineStr">
        <is>
          <t xml:space="preserve"> </t>
        </is>
      </c>
      <c r="G21" s="4" t="inlineStr">
        <is>
          <t xml:space="preserve"> </t>
        </is>
      </c>
    </row>
    <row r="22">
      <c r="A22" s="4" t="inlineStr">
        <is>
          <t>Issuance of warrants for cash, net of financing costs</t>
        </is>
      </c>
      <c r="B22" s="6" t="n">
        <v>16146397</v>
      </c>
      <c r="C22" s="4" t="inlineStr">
        <is>
          <t xml:space="preserve"> </t>
        </is>
      </c>
      <c r="D22" s="4" t="inlineStr">
        <is>
          <t xml:space="preserve"> </t>
        </is>
      </c>
      <c r="E22" s="6" t="n">
        <v>16146397</v>
      </c>
      <c r="F22" s="4" t="inlineStr">
        <is>
          <t xml:space="preserve"> </t>
        </is>
      </c>
      <c r="G22" s="4" t="inlineStr">
        <is>
          <t xml:space="preserve"> </t>
        </is>
      </c>
    </row>
    <row r="23">
      <c r="A23" s="4" t="inlineStr">
        <is>
          <t>Exercise of stock options and warrants for cash and vesting of RSUs, net of tax payments (in shares)</t>
        </is>
      </c>
      <c r="B23" s="4" t="inlineStr">
        <is>
          <t xml:space="preserve"> </t>
        </is>
      </c>
      <c r="C23" s="4" t="inlineStr">
        <is>
          <t xml:space="preserve"> </t>
        </is>
      </c>
      <c r="D23" s="6" t="n">
        <v>93138</v>
      </c>
      <c r="E23" s="4" t="inlineStr">
        <is>
          <t xml:space="preserve"> </t>
        </is>
      </c>
      <c r="F23" s="4" t="inlineStr">
        <is>
          <t xml:space="preserve"> </t>
        </is>
      </c>
      <c r="G23" s="4" t="inlineStr">
        <is>
          <t xml:space="preserve"> </t>
        </is>
      </c>
    </row>
    <row r="24">
      <c r="A24" s="4" t="inlineStr">
        <is>
          <t>Exercise of stock options for cash and vesting of RSUs, net of tax payments</t>
        </is>
      </c>
      <c r="B24" s="6" t="n">
        <v>-353120</v>
      </c>
      <c r="C24" s="4" t="inlineStr">
        <is>
          <t xml:space="preserve"> </t>
        </is>
      </c>
      <c r="D24" s="5" t="n">
        <v>93</v>
      </c>
      <c r="E24" s="6" t="n">
        <v>-353213</v>
      </c>
      <c r="F24" s="4" t="inlineStr">
        <is>
          <t xml:space="preserve"> </t>
        </is>
      </c>
      <c r="G24" s="4" t="inlineStr">
        <is>
          <t xml:space="preserve"> </t>
        </is>
      </c>
    </row>
    <row r="25">
      <c r="A25" s="4" t="inlineStr">
        <is>
          <t>Stock-based compensation</t>
        </is>
      </c>
      <c r="B25" s="6" t="n">
        <v>6595108</v>
      </c>
      <c r="C25" s="4" t="inlineStr">
        <is>
          <t xml:space="preserve"> </t>
        </is>
      </c>
      <c r="D25" s="4" t="inlineStr">
        <is>
          <t xml:space="preserve"> </t>
        </is>
      </c>
      <c r="E25" s="6" t="n">
        <v>6595108</v>
      </c>
      <c r="F25" s="4" t="inlineStr">
        <is>
          <t xml:space="preserve"> </t>
        </is>
      </c>
      <c r="G25" s="4" t="inlineStr">
        <is>
          <t xml:space="preserve"> </t>
        </is>
      </c>
    </row>
    <row r="26">
      <c r="A26" s="4" t="inlineStr">
        <is>
          <t>Net loss</t>
        </is>
      </c>
      <c r="B26" s="6" t="n">
        <v>-107254126</v>
      </c>
      <c r="C26" s="4" t="inlineStr">
        <is>
          <t xml:space="preserve"> </t>
        </is>
      </c>
      <c r="D26" s="4" t="inlineStr">
        <is>
          <t xml:space="preserve"> </t>
        </is>
      </c>
      <c r="E26" s="4" t="inlineStr">
        <is>
          <t xml:space="preserve"> </t>
        </is>
      </c>
      <c r="F26" s="6" t="n">
        <v>-107254126</v>
      </c>
      <c r="G26" s="4" t="inlineStr">
        <is>
          <t xml:space="preserve"> </t>
        </is>
      </c>
    </row>
    <row r="27">
      <c r="A27" s="4" t="inlineStr">
        <is>
          <t>Unrealized gain (loss) on short-term investments, net of tax</t>
        </is>
      </c>
      <c r="B27" s="6" t="n">
        <v>-45469</v>
      </c>
      <c r="C27" s="4" t="inlineStr">
        <is>
          <t xml:space="preserve"> </t>
        </is>
      </c>
      <c r="D27" s="4" t="inlineStr">
        <is>
          <t xml:space="preserve"> </t>
        </is>
      </c>
      <c r="E27" s="4" t="inlineStr">
        <is>
          <t xml:space="preserve"> </t>
        </is>
      </c>
      <c r="F27" s="4" t="inlineStr">
        <is>
          <t xml:space="preserve"> </t>
        </is>
      </c>
      <c r="G27" s="6" t="n">
        <v>-45469</v>
      </c>
    </row>
    <row r="28">
      <c r="A28" s="4" t="inlineStr">
        <is>
          <t>Foreign currency translation</t>
        </is>
      </c>
      <c r="B28" s="5" t="n">
        <v>32403</v>
      </c>
      <c r="C28" s="4" t="inlineStr">
        <is>
          <t xml:space="preserve"> </t>
        </is>
      </c>
      <c r="D28" s="4" t="inlineStr">
        <is>
          <t xml:space="preserve"> </t>
        </is>
      </c>
      <c r="E28" s="4" t="inlineStr">
        <is>
          <t xml:space="preserve"> </t>
        </is>
      </c>
      <c r="F28" s="4" t="inlineStr">
        <is>
          <t xml:space="preserve"> </t>
        </is>
      </c>
      <c r="G28" s="6" t="n">
        <v>32403</v>
      </c>
    </row>
    <row r="29">
      <c r="A29" s="4" t="inlineStr">
        <is>
          <t>Ending balance (in shares) at Dec. 31, 2024</t>
        </is>
      </c>
      <c r="B29" s="6" t="n">
        <v>9</v>
      </c>
      <c r="C29" s="6" t="n">
        <v>9</v>
      </c>
      <c r="D29" s="4" t="inlineStr">
        <is>
          <t xml:space="preserve"> </t>
        </is>
      </c>
      <c r="E29" s="4" t="inlineStr">
        <is>
          <t xml:space="preserve"> </t>
        </is>
      </c>
      <c r="F29" s="4" t="inlineStr">
        <is>
          <t xml:space="preserve"> </t>
        </is>
      </c>
      <c r="G29" s="4" t="inlineStr">
        <is>
          <t xml:space="preserve"> </t>
        </is>
      </c>
    </row>
    <row r="30">
      <c r="A30" s="4" t="inlineStr">
        <is>
          <t>Ending balance (in shares) at Dec. 31, 2024</t>
        </is>
      </c>
      <c r="B30" s="6" t="n">
        <v>36099991</v>
      </c>
      <c r="C30" s="4" t="inlineStr">
        <is>
          <t xml:space="preserve"> </t>
        </is>
      </c>
      <c r="D30" s="6" t="n">
        <v>36099991</v>
      </c>
      <c r="E30" s="4" t="inlineStr">
        <is>
          <t xml:space="preserve"> </t>
        </is>
      </c>
      <c r="F30" s="4" t="inlineStr">
        <is>
          <t xml:space="preserve"> </t>
        </is>
      </c>
      <c r="G30" s="4" t="inlineStr">
        <is>
          <t xml:space="preserve"> </t>
        </is>
      </c>
    </row>
    <row r="31">
      <c r="A31" s="4" t="inlineStr">
        <is>
          <t>Ending balance at Dec. 31, 2024</t>
        </is>
      </c>
      <c r="B31" s="5" t="n">
        <v>68503795</v>
      </c>
      <c r="C31" s="5" t="n">
        <v>0</v>
      </c>
      <c r="D31" s="5" t="n">
        <v>36099</v>
      </c>
      <c r="E31" s="5" t="n">
        <v>1799362625</v>
      </c>
      <c r="F31" s="5" t="n">
        <v>-1730219262</v>
      </c>
      <c r="G31" s="5" t="n">
        <v>-6756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ummary of Maturities of Operating Lease Payment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483000</v>
      </c>
      <c r="C3" s="4" t="inlineStr">
        <is>
          <t xml:space="preserve"> </t>
        </is>
      </c>
    </row>
    <row r="4">
      <c r="A4" s="4" t="inlineStr">
        <is>
          <t>2026</t>
        </is>
      </c>
      <c r="B4" s="6" t="n">
        <v>3555000</v>
      </c>
      <c r="C4" s="4" t="inlineStr">
        <is>
          <t xml:space="preserve"> </t>
        </is>
      </c>
    </row>
    <row r="5">
      <c r="A5" s="4" t="inlineStr">
        <is>
          <t>2027</t>
        </is>
      </c>
      <c r="B5" s="6" t="n">
        <v>2955000</v>
      </c>
      <c r="C5" s="4" t="inlineStr">
        <is>
          <t xml:space="preserve"> </t>
        </is>
      </c>
    </row>
    <row r="6">
      <c r="A6" s="4" t="inlineStr">
        <is>
          <t>2028</t>
        </is>
      </c>
      <c r="B6" s="6" t="n">
        <v>2310000</v>
      </c>
      <c r="C6" s="4" t="inlineStr">
        <is>
          <t xml:space="preserve"> </t>
        </is>
      </c>
    </row>
    <row r="7">
      <c r="A7" s="4" t="inlineStr">
        <is>
          <t>2029</t>
        </is>
      </c>
      <c r="B7" s="6" t="n">
        <v>2132000</v>
      </c>
      <c r="C7" s="4" t="inlineStr">
        <is>
          <t xml:space="preserve"> </t>
        </is>
      </c>
    </row>
    <row r="8">
      <c r="A8" s="4" t="inlineStr">
        <is>
          <t>Total remaining lease payments</t>
        </is>
      </c>
      <c r="B8" s="6" t="n">
        <v>14435000</v>
      </c>
      <c r="C8" s="4" t="inlineStr">
        <is>
          <t xml:space="preserve"> </t>
        </is>
      </c>
    </row>
    <row r="9">
      <c r="A9" s="4" t="inlineStr">
        <is>
          <t>Less: present value adjustment</t>
        </is>
      </c>
      <c r="B9" s="6" t="n">
        <v>-2570000</v>
      </c>
      <c r="C9" s="4" t="inlineStr">
        <is>
          <t xml:space="preserve"> </t>
        </is>
      </c>
    </row>
    <row r="10">
      <c r="A10" s="4" t="inlineStr">
        <is>
          <t>Total operating lease liabilities</t>
        </is>
      </c>
      <c r="B10" s="6" t="n">
        <v>11865000</v>
      </c>
      <c r="C10" s="4" t="inlineStr">
        <is>
          <t xml:space="preserve"> </t>
        </is>
      </c>
    </row>
    <row r="11">
      <c r="A11" s="4" t="inlineStr">
        <is>
          <t>Less: current portion</t>
        </is>
      </c>
      <c r="B11" s="6" t="n">
        <v>-2497360</v>
      </c>
      <c r="C11" s="5" t="n">
        <v>-2406522</v>
      </c>
    </row>
    <row r="12">
      <c r="A12" s="4" t="inlineStr">
        <is>
          <t>Long-term operating lease liabilities</t>
        </is>
      </c>
      <c r="B12" s="5" t="n">
        <v>9367827</v>
      </c>
      <c r="C12" s="5" t="n">
        <v>11032066</v>
      </c>
    </row>
    <row r="13">
      <c r="A13" s="4" t="inlineStr">
        <is>
          <t>Weighted-average remaining lease term</t>
        </is>
      </c>
      <c r="B13" s="4" t="inlineStr">
        <is>
          <t>4 years 3 months 18 days</t>
        </is>
      </c>
      <c r="C13" s="4" t="inlineStr">
        <is>
          <t xml:space="preserve"> </t>
        </is>
      </c>
    </row>
    <row r="14">
      <c r="A14" s="4" t="inlineStr">
        <is>
          <t>Weighted-average discount rate</t>
        </is>
      </c>
      <c r="B14" s="13" t="n">
        <v>0.09</v>
      </c>
      <c r="C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Pretax Loss from Operation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Domestic</t>
        </is>
      </c>
      <c r="B4" s="5" t="n">
        <v>-107254126</v>
      </c>
      <c r="C4" s="5" t="n">
        <v>-134979579</v>
      </c>
    </row>
    <row r="5">
      <c r="A5" s="4" t="inlineStr">
        <is>
          <t>Foreign</t>
        </is>
      </c>
      <c r="B5" s="6" t="n">
        <v>0</v>
      </c>
      <c r="C5" s="6" t="n">
        <v>-137772</v>
      </c>
    </row>
    <row r="6">
      <c r="A6" s="4" t="inlineStr">
        <is>
          <t>Net loss</t>
        </is>
      </c>
      <c r="B6" s="5" t="n">
        <v>-107254126</v>
      </c>
      <c r="C6" s="5" t="n">
        <v>-13511735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t>
        </is>
      </c>
      <c r="B1" s="2" t="inlineStr">
        <is>
          <t>12 Months Ended</t>
        </is>
      </c>
    </row>
    <row r="2">
      <c r="B2" s="2" t="inlineStr">
        <is>
          <t>Dec. 31, 2024</t>
        </is>
      </c>
      <c r="C2" s="2" t="inlineStr">
        <is>
          <t>Dec. 31, 2023</t>
        </is>
      </c>
      <c r="D2" s="2" t="inlineStr">
        <is>
          <t>Dec. 31, 2022</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Benefit from income taxes at statutory rates</t>
        </is>
      </c>
      <c r="B4" s="5" t="n">
        <v>-22523000</v>
      </c>
      <c r="C4" s="5" t="n">
        <v>-28375000</v>
      </c>
      <c r="D4" s="4" t="inlineStr">
        <is>
          <t xml:space="preserve"> </t>
        </is>
      </c>
    </row>
    <row r="5">
      <c r="A5" s="4" t="inlineStr">
        <is>
          <t>State income tax, net of federal benefit</t>
        </is>
      </c>
      <c r="B5" s="6" t="n">
        <v>-1543000</v>
      </c>
      <c r="C5" s="6" t="n">
        <v>-3922000</v>
      </c>
      <c r="D5" s="4" t="inlineStr">
        <is>
          <t xml:space="preserve"> </t>
        </is>
      </c>
    </row>
    <row r="6">
      <c r="A6" s="4" t="inlineStr">
        <is>
          <t>Change in valuation allowance</t>
        </is>
      </c>
      <c r="B6" s="6" t="n">
        <v>21749000</v>
      </c>
      <c r="C6" s="6" t="n">
        <v>28394000</v>
      </c>
      <c r="D6" s="4" t="inlineStr">
        <is>
          <t xml:space="preserve"> </t>
        </is>
      </c>
    </row>
    <row r="7">
      <c r="A7" s="4" t="inlineStr">
        <is>
          <t>Research and development tax credits</t>
        </is>
      </c>
      <c r="B7" s="6" t="n">
        <v>-5846000</v>
      </c>
      <c r="C7" s="6" t="n">
        <v>-2139000</v>
      </c>
      <c r="D7" s="4" t="inlineStr">
        <is>
          <t xml:space="preserve"> </t>
        </is>
      </c>
    </row>
    <row r="8">
      <c r="A8" s="4" t="inlineStr">
        <is>
          <t>Stock-based compensation</t>
        </is>
      </c>
      <c r="B8" s="6" t="n">
        <v>1579000</v>
      </c>
      <c r="C8" s="6" t="n">
        <v>2099000</v>
      </c>
      <c r="D8" s="4" t="inlineStr">
        <is>
          <t xml:space="preserve"> </t>
        </is>
      </c>
    </row>
    <row r="9">
      <c r="A9" s="4" t="inlineStr">
        <is>
          <t>Uncertain tax positions</t>
        </is>
      </c>
      <c r="B9" s="6" t="n">
        <v>2344000</v>
      </c>
      <c r="C9" s="6" t="n">
        <v>861000</v>
      </c>
      <c r="D9" s="4" t="inlineStr">
        <is>
          <t xml:space="preserve"> </t>
        </is>
      </c>
    </row>
    <row r="10">
      <c r="A10" s="4" t="inlineStr">
        <is>
          <t>Goodwill impairment</t>
        </is>
      </c>
      <c r="B10" s="6" t="n">
        <v>0</v>
      </c>
      <c r="C10" s="6" t="n">
        <v>1962000</v>
      </c>
      <c r="D10" s="4" t="inlineStr">
        <is>
          <t xml:space="preserve"> </t>
        </is>
      </c>
    </row>
    <row r="11">
      <c r="A11" s="4" t="inlineStr">
        <is>
          <t>Expired NOLs and credits</t>
        </is>
      </c>
      <c r="B11" s="6" t="n">
        <v>4687000</v>
      </c>
      <c r="C11" s="6" t="n">
        <v>1352000</v>
      </c>
      <c r="D11" s="4" t="inlineStr">
        <is>
          <t xml:space="preserve"> </t>
        </is>
      </c>
    </row>
    <row r="12">
      <c r="A12" s="4" t="inlineStr">
        <is>
          <t>Limited NOLs and credits</t>
        </is>
      </c>
      <c r="B12" s="6" t="n">
        <v>-2056000</v>
      </c>
      <c r="C12" s="6" t="n">
        <v>-997000</v>
      </c>
      <c r="D12" s="4" t="inlineStr">
        <is>
          <t xml:space="preserve"> </t>
        </is>
      </c>
    </row>
    <row r="13">
      <c r="A13" s="4" t="inlineStr">
        <is>
          <t>Change in tax rates</t>
        </is>
      </c>
      <c r="B13" s="6" t="n">
        <v>403000</v>
      </c>
      <c r="C13" s="6" t="n">
        <v>365000</v>
      </c>
      <c r="D13" s="4" t="inlineStr">
        <is>
          <t xml:space="preserve"> </t>
        </is>
      </c>
    </row>
    <row r="14">
      <c r="A14" s="4" t="inlineStr">
        <is>
          <t>Foreign tax rate differential</t>
        </is>
      </c>
      <c r="B14" s="6" t="n">
        <v>0</v>
      </c>
      <c r="C14" s="6" t="n">
        <v>-4000</v>
      </c>
      <c r="D14" s="4" t="inlineStr">
        <is>
          <t xml:space="preserve"> </t>
        </is>
      </c>
    </row>
    <row r="15">
      <c r="A15" s="4" t="inlineStr">
        <is>
          <t>Other</t>
        </is>
      </c>
      <c r="B15" s="6" t="n">
        <v>1206000</v>
      </c>
      <c r="C15" s="6" t="n">
        <v>404000</v>
      </c>
      <c r="D15" s="4" t="inlineStr">
        <is>
          <t xml:space="preserve"> </t>
        </is>
      </c>
    </row>
    <row r="16">
      <c r="A16" s="4" t="inlineStr">
        <is>
          <t>Income tax expense (benefit)</t>
        </is>
      </c>
      <c r="B16" s="5" t="n">
        <v>0</v>
      </c>
      <c r="C16" s="5" t="n">
        <v>0</v>
      </c>
      <c r="D16" s="5" t="n">
        <v>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0</v>
      </c>
      <c r="C4" s="5" t="n">
        <v>0</v>
      </c>
      <c r="D4" s="5" t="n">
        <v>0</v>
      </c>
      <c r="E4" s="4" t="inlineStr">
        <is>
          <t xml:space="preserve"> </t>
        </is>
      </c>
    </row>
    <row r="5">
      <c r="A5" s="4" t="inlineStr">
        <is>
          <t>Tax benefits expired</t>
        </is>
      </c>
      <c r="B5" s="6" t="n">
        <v>5300000</v>
      </c>
      <c r="C5" s="4" t="inlineStr">
        <is>
          <t xml:space="preserve"> </t>
        </is>
      </c>
      <c r="D5" s="4" t="inlineStr">
        <is>
          <t xml:space="preserve"> </t>
        </is>
      </c>
      <c r="E5" s="4" t="inlineStr">
        <is>
          <t xml:space="preserve"> </t>
        </is>
      </c>
    </row>
    <row r="6">
      <c r="A6" s="4" t="inlineStr">
        <is>
          <t>Unrecognized tax benefits that would impact effective tax rate</t>
        </is>
      </c>
      <c r="B6" s="6" t="n">
        <v>22900000</v>
      </c>
      <c r="C6" s="5" t="n">
        <v>20500000</v>
      </c>
      <c r="D6" s="4" t="inlineStr">
        <is>
          <t xml:space="preserve"> </t>
        </is>
      </c>
      <c r="E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 that will expire due to IRC Section 382 limitations</t>
        </is>
      </c>
      <c r="B9" s="6" t="n">
        <v>1100000000</v>
      </c>
      <c r="C9" s="4" t="inlineStr">
        <is>
          <t xml:space="preserve"> </t>
        </is>
      </c>
      <c r="D9" s="4" t="inlineStr">
        <is>
          <t xml:space="preserve"> </t>
        </is>
      </c>
      <c r="E9" s="4" t="inlineStr">
        <is>
          <t xml:space="preserve"> </t>
        </is>
      </c>
    </row>
    <row r="10">
      <c r="A10" s="4" t="inlineStr">
        <is>
          <t>Federal | Research Tax Credit Carryforward</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Tax credit carryforward amount</t>
        </is>
      </c>
      <c r="B12" s="6" t="n">
        <v>46100000</v>
      </c>
      <c r="C12" s="4" t="inlineStr">
        <is>
          <t xml:space="preserve"> </t>
        </is>
      </c>
      <c r="D12" s="4" t="inlineStr">
        <is>
          <t xml:space="preserve"> </t>
        </is>
      </c>
      <c r="E12" s="4" t="inlineStr">
        <is>
          <t xml:space="preserve"> </t>
        </is>
      </c>
    </row>
    <row r="13">
      <c r="A13" s="4" t="inlineStr">
        <is>
          <t>California</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 that will expire due to IRC Section 382 limitations</t>
        </is>
      </c>
      <c r="B15" s="6" t="n">
        <v>259900000</v>
      </c>
      <c r="C15" s="4" t="inlineStr">
        <is>
          <t xml:space="preserve"> </t>
        </is>
      </c>
      <c r="D15" s="4" t="inlineStr">
        <is>
          <t xml:space="preserve"> </t>
        </is>
      </c>
      <c r="E15" s="4" t="inlineStr">
        <is>
          <t xml:space="preserve"> </t>
        </is>
      </c>
    </row>
    <row r="16">
      <c r="A16" s="4" t="inlineStr">
        <is>
          <t>Pennsylvania</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 that will expire due to IRC Section 382 limitations</t>
        </is>
      </c>
      <c r="B18" s="6" t="n">
        <v>88600000</v>
      </c>
      <c r="C18" s="4" t="inlineStr">
        <is>
          <t xml:space="preserve"> </t>
        </is>
      </c>
      <c r="D18" s="4" t="inlineStr">
        <is>
          <t xml:space="preserve"> </t>
        </is>
      </c>
      <c r="E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6" t="n">
        <v>1087000000</v>
      </c>
      <c r="C21" s="4" t="inlineStr">
        <is>
          <t xml:space="preserve"> </t>
        </is>
      </c>
      <c r="D21" s="4" t="inlineStr">
        <is>
          <t xml:space="preserve"> </t>
        </is>
      </c>
      <c r="E21" s="5" t="n">
        <v>801900000</v>
      </c>
    </row>
    <row r="22">
      <c r="A22" s="4" t="inlineStr">
        <is>
          <t>Federal | Research Tax Credit Carryforward</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Tax credit carryforward amount</t>
        </is>
      </c>
      <c r="B24" s="6" t="n">
        <v>46100000</v>
      </c>
      <c r="C24" s="4" t="inlineStr">
        <is>
          <t xml:space="preserve"> </t>
        </is>
      </c>
      <c r="D24" s="4" t="inlineStr">
        <is>
          <t xml:space="preserve"> </t>
        </is>
      </c>
      <c r="E24" s="4" t="inlineStr">
        <is>
          <t xml:space="preserve"> </t>
        </is>
      </c>
    </row>
    <row r="25">
      <c r="A25" s="4" t="inlineStr">
        <is>
          <t>Foreign Tax Jurisdiction</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6" t="n">
        <v>1000000</v>
      </c>
      <c r="C27" s="4" t="inlineStr">
        <is>
          <t xml:space="preserve"> </t>
        </is>
      </c>
      <c r="D27" s="4" t="inlineStr">
        <is>
          <t xml:space="preserve"> </t>
        </is>
      </c>
      <c r="E27" s="4" t="inlineStr">
        <is>
          <t xml:space="preserve"> </t>
        </is>
      </c>
    </row>
    <row r="28">
      <c r="A28" s="4" t="inlineStr">
        <is>
          <t>State</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Net operating loss carryforwards</t>
        </is>
      </c>
      <c r="B30" s="6" t="n">
        <v>348500000</v>
      </c>
      <c r="C30" s="4" t="inlineStr">
        <is>
          <t xml:space="preserve"> </t>
        </is>
      </c>
      <c r="D30" s="4" t="inlineStr">
        <is>
          <t xml:space="preserve"> </t>
        </is>
      </c>
      <c r="E30" s="4" t="inlineStr">
        <is>
          <t xml:space="preserve"> </t>
        </is>
      </c>
    </row>
    <row r="31">
      <c r="A31" s="4" t="inlineStr">
        <is>
          <t>State | Research Tax Credit Carryforward</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Tax credit carryforward amount</t>
        </is>
      </c>
      <c r="B33" s="5" t="n">
        <v>7900000</v>
      </c>
      <c r="C33" s="4" t="inlineStr">
        <is>
          <t xml:space="preserve"> </t>
        </is>
      </c>
      <c r="D33" s="4" t="inlineStr">
        <is>
          <t xml:space="preserve"> </t>
        </is>
      </c>
      <c r="E33"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research expense</t>
        </is>
      </c>
      <c r="B3" s="5" t="n">
        <v>54204</v>
      </c>
      <c r="C3" s="5" t="n">
        <v>50143</v>
      </c>
    </row>
    <row r="4">
      <c r="A4" s="4" t="inlineStr">
        <is>
          <t>NOL carryforwards</t>
        </is>
      </c>
      <c r="B4" s="6" t="n">
        <v>250336</v>
      </c>
      <c r="C4" s="6" t="n">
        <v>235624</v>
      </c>
    </row>
    <row r="5">
      <c r="A5" s="4" t="inlineStr">
        <is>
          <t>Research and development and other tax credits</t>
        </is>
      </c>
      <c r="B5" s="6" t="n">
        <v>31250</v>
      </c>
      <c r="C5" s="6" t="n">
        <v>27734</v>
      </c>
    </row>
    <row r="6">
      <c r="A6" s="4" t="inlineStr">
        <is>
          <t>Deferred revenue</t>
        </is>
      </c>
      <c r="B6" s="6" t="n">
        <v>0</v>
      </c>
      <c r="C6" s="6" t="n">
        <v>22</v>
      </c>
    </row>
    <row r="7">
      <c r="A7" s="4" t="inlineStr">
        <is>
          <t>Stock-based compensation</t>
        </is>
      </c>
      <c r="B7" s="6" t="n">
        <v>3060</v>
      </c>
      <c r="C7" s="6" t="n">
        <v>3683</v>
      </c>
    </row>
    <row r="8">
      <c r="A8" s="4" t="inlineStr">
        <is>
          <t>Acquired intangibles</t>
        </is>
      </c>
      <c r="B8" s="6" t="n">
        <v>774</v>
      </c>
      <c r="C8" s="6" t="n">
        <v>907</v>
      </c>
    </row>
    <row r="9">
      <c r="A9" s="4" t="inlineStr">
        <is>
          <t>Investment in affiliated entity</t>
        </is>
      </c>
      <c r="B9" s="6" t="n">
        <v>1651</v>
      </c>
      <c r="C9" s="6" t="n">
        <v>1406</v>
      </c>
    </row>
    <row r="10">
      <c r="A10" s="4" t="inlineStr">
        <is>
          <t>Lease liability</t>
        </is>
      </c>
      <c r="B10" s="6" t="n">
        <v>2492</v>
      </c>
      <c r="C10" s="6" t="n">
        <v>2822</v>
      </c>
    </row>
    <row r="11">
      <c r="A11" s="4" t="inlineStr">
        <is>
          <t>Fixed assets</t>
        </is>
      </c>
      <c r="B11" s="6" t="n">
        <v>441</v>
      </c>
      <c r="C11" s="6" t="n">
        <v>337</v>
      </c>
    </row>
    <row r="12">
      <c r="A12" s="4" t="inlineStr">
        <is>
          <t>Other</t>
        </is>
      </c>
      <c r="B12" s="6" t="n">
        <v>6720</v>
      </c>
      <c r="C12" s="6" t="n">
        <v>6808</v>
      </c>
    </row>
    <row r="13">
      <c r="A13" s="4" t="inlineStr">
        <is>
          <t>Deferred tax assets, gross</t>
        </is>
      </c>
      <c r="B13" s="6" t="n">
        <v>350928</v>
      </c>
      <c r="C13" s="6" t="n">
        <v>329486</v>
      </c>
    </row>
    <row r="14">
      <c r="A14" s="4" t="inlineStr">
        <is>
          <t>Valuation allowance</t>
        </is>
      </c>
      <c r="B14" s="6" t="n">
        <v>-349224</v>
      </c>
      <c r="C14" s="6" t="n">
        <v>-327493</v>
      </c>
    </row>
    <row r="15">
      <c r="A15" s="4" t="inlineStr">
        <is>
          <t>Total deferred tax assets</t>
        </is>
      </c>
      <c r="B15" s="6" t="n">
        <v>1704</v>
      </c>
      <c r="C15" s="6" t="n">
        <v>1993</v>
      </c>
    </row>
    <row r="16">
      <c r="A16" s="3" t="inlineStr">
        <is>
          <t>Deferred tax liabilities:</t>
        </is>
      </c>
      <c r="B16" s="4" t="inlineStr">
        <is>
          <t xml:space="preserve"> </t>
        </is>
      </c>
      <c r="C16" s="4" t="inlineStr">
        <is>
          <t xml:space="preserve"> </t>
        </is>
      </c>
    </row>
    <row r="17">
      <c r="A17" s="4" t="inlineStr">
        <is>
          <t>Right of use asset</t>
        </is>
      </c>
      <c r="B17" s="6" t="n">
        <v>-1704</v>
      </c>
      <c r="C17" s="6" t="n">
        <v>-1993</v>
      </c>
    </row>
    <row r="18">
      <c r="A18" s="4" t="inlineStr">
        <is>
          <t>Total deferred tax liabilities</t>
        </is>
      </c>
      <c r="B18" s="6" t="n">
        <v>-1704</v>
      </c>
      <c r="C18" s="6" t="n">
        <v>-1993</v>
      </c>
    </row>
    <row r="19">
      <c r="A19" s="4" t="inlineStr">
        <is>
          <t>Net deferred tax liabilities</t>
        </is>
      </c>
      <c r="B19" s="5" t="n">
        <v>0</v>
      </c>
      <c r="C19"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ected Expirations of Federal and State Losses and Credits (Details) - USD ($) $ in Millions</t>
        </is>
      </c>
      <c r="B1" s="2" t="inlineStr">
        <is>
          <t>Dec. 31, 2024</t>
        </is>
      </c>
      <c r="C1" s="2" t="inlineStr">
        <is>
          <t>Dec. 31, 2018</t>
        </is>
      </c>
    </row>
    <row r="2">
      <c r="A2" s="4" t="inlineStr">
        <is>
          <t>Federal</t>
        </is>
      </c>
      <c r="B2" s="4" t="inlineStr">
        <is>
          <t xml:space="preserve"> </t>
        </is>
      </c>
      <c r="C2" s="4" t="inlineStr">
        <is>
          <t xml:space="preserve"> </t>
        </is>
      </c>
    </row>
    <row r="3">
      <c r="A3" s="3" t="inlineStr">
        <is>
          <t>Expirations of Operating Loss Carryforwards, Components [Abstract]</t>
        </is>
      </c>
      <c r="B3" s="4" t="inlineStr">
        <is>
          <t xml:space="preserve"> </t>
        </is>
      </c>
      <c r="C3" s="4" t="inlineStr">
        <is>
          <t xml:space="preserve"> </t>
        </is>
      </c>
    </row>
    <row r="4">
      <c r="A4" s="4" t="inlineStr">
        <is>
          <t>2025</t>
        </is>
      </c>
      <c r="B4" s="5" t="n">
        <v>16</v>
      </c>
      <c r="C4" s="4" t="inlineStr">
        <is>
          <t xml:space="preserve"> </t>
        </is>
      </c>
    </row>
    <row r="5">
      <c r="A5" s="4" t="inlineStr">
        <is>
          <t>2026</t>
        </is>
      </c>
      <c r="B5" s="15" t="n">
        <v>17.1</v>
      </c>
      <c r="C5" s="4" t="inlineStr">
        <is>
          <t xml:space="preserve"> </t>
        </is>
      </c>
    </row>
    <row r="6">
      <c r="A6" s="4" t="inlineStr">
        <is>
          <t>2027</t>
        </is>
      </c>
      <c r="B6" s="15" t="n">
        <v>6.1</v>
      </c>
      <c r="C6" s="4" t="inlineStr">
        <is>
          <t xml:space="preserve"> </t>
        </is>
      </c>
    </row>
    <row r="7">
      <c r="A7" s="4" t="inlineStr">
        <is>
          <t>2028 and thereafter</t>
        </is>
      </c>
      <c r="B7" s="15" t="n">
        <v>245.9</v>
      </c>
      <c r="C7" s="4" t="inlineStr">
        <is>
          <t xml:space="preserve"> </t>
        </is>
      </c>
    </row>
    <row r="8">
      <c r="A8" s="4" t="inlineStr">
        <is>
          <t>Indefinite</t>
        </is>
      </c>
      <c r="B8" s="15" t="n">
        <v>801.9</v>
      </c>
      <c r="C8" s="4" t="inlineStr">
        <is>
          <t xml:space="preserve"> </t>
        </is>
      </c>
    </row>
    <row r="9">
      <c r="A9" s="4" t="inlineStr">
        <is>
          <t>Total</t>
        </is>
      </c>
      <c r="B9" s="6" t="n">
        <v>1087</v>
      </c>
      <c r="C9" s="14" t="n">
        <v>801.9</v>
      </c>
    </row>
    <row r="10">
      <c r="A10" s="4" t="inlineStr">
        <is>
          <t>State</t>
        </is>
      </c>
      <c r="B10" s="4" t="inlineStr">
        <is>
          <t xml:space="preserve"> </t>
        </is>
      </c>
      <c r="C10" s="4" t="inlineStr">
        <is>
          <t xml:space="preserve"> </t>
        </is>
      </c>
    </row>
    <row r="11">
      <c r="A11" s="3" t="inlineStr">
        <is>
          <t>Expirations of Operating Loss Carryforwards, Components [Abstract]</t>
        </is>
      </c>
      <c r="B11" s="4" t="inlineStr">
        <is>
          <t xml:space="preserve"> </t>
        </is>
      </c>
      <c r="C11" s="4" t="inlineStr">
        <is>
          <t xml:space="preserve"> </t>
        </is>
      </c>
    </row>
    <row r="12">
      <c r="A12" s="4" t="inlineStr">
        <is>
          <t>2025</t>
        </is>
      </c>
      <c r="B12" s="15" t="n">
        <v>5.2</v>
      </c>
      <c r="C12" s="4" t="inlineStr">
        <is>
          <t xml:space="preserve"> </t>
        </is>
      </c>
    </row>
    <row r="13">
      <c r="A13" s="4" t="inlineStr">
        <is>
          <t>2026</t>
        </is>
      </c>
      <c r="B13" s="15" t="n">
        <v>7.1</v>
      </c>
      <c r="C13" s="4" t="inlineStr">
        <is>
          <t xml:space="preserve"> </t>
        </is>
      </c>
    </row>
    <row r="14">
      <c r="A14" s="4" t="inlineStr">
        <is>
          <t>2027</t>
        </is>
      </c>
      <c r="B14" s="15" t="n">
        <v>1.9</v>
      </c>
      <c r="C14" s="4" t="inlineStr">
        <is>
          <t xml:space="preserve"> </t>
        </is>
      </c>
    </row>
    <row r="15">
      <c r="A15" s="4" t="inlineStr">
        <is>
          <t>2028 and thereafter</t>
        </is>
      </c>
      <c r="B15" s="15" t="n">
        <v>333.6</v>
      </c>
      <c r="C15" s="4" t="inlineStr">
        <is>
          <t xml:space="preserve"> </t>
        </is>
      </c>
    </row>
    <row r="16">
      <c r="A16" s="4" t="inlineStr">
        <is>
          <t>Indefinite</t>
        </is>
      </c>
      <c r="B16" s="15" t="n">
        <v>0.7</v>
      </c>
      <c r="C16" s="4" t="inlineStr">
        <is>
          <t xml:space="preserve"> </t>
        </is>
      </c>
    </row>
    <row r="17">
      <c r="A17" s="4" t="inlineStr">
        <is>
          <t>Total</t>
        </is>
      </c>
      <c r="B17" s="15" t="n">
        <v>348.5</v>
      </c>
      <c r="C17" s="4" t="inlineStr">
        <is>
          <t xml:space="preserve"> </t>
        </is>
      </c>
    </row>
    <row r="18">
      <c r="A18" s="4" t="inlineStr">
        <is>
          <t>Foreign Tax Jurisdiction</t>
        </is>
      </c>
      <c r="B18" s="4" t="inlineStr">
        <is>
          <t xml:space="preserve"> </t>
        </is>
      </c>
      <c r="C18" s="4" t="inlineStr">
        <is>
          <t xml:space="preserve"> </t>
        </is>
      </c>
    </row>
    <row r="19">
      <c r="A19" s="3" t="inlineStr">
        <is>
          <t>Expirations of Operating Loss Carryforwards, Components [Abstract]</t>
        </is>
      </c>
      <c r="B19" s="4" t="inlineStr">
        <is>
          <t xml:space="preserve"> </t>
        </is>
      </c>
      <c r="C19" s="4" t="inlineStr">
        <is>
          <t xml:space="preserve"> </t>
        </is>
      </c>
    </row>
    <row r="20">
      <c r="A20" s="4" t="inlineStr">
        <is>
          <t>2025</t>
        </is>
      </c>
      <c r="B20" s="6" t="n">
        <v>0</v>
      </c>
      <c r="C20" s="4" t="inlineStr">
        <is>
          <t xml:space="preserve"> </t>
        </is>
      </c>
    </row>
    <row r="21">
      <c r="A21" s="4" t="inlineStr">
        <is>
          <t>2026</t>
        </is>
      </c>
      <c r="B21" s="6" t="n">
        <v>0</v>
      </c>
      <c r="C21" s="4" t="inlineStr">
        <is>
          <t xml:space="preserve"> </t>
        </is>
      </c>
    </row>
    <row r="22">
      <c r="A22" s="4" t="inlineStr">
        <is>
          <t>2027</t>
        </is>
      </c>
      <c r="B22" s="6" t="n">
        <v>0</v>
      </c>
      <c r="C22" s="4" t="inlineStr">
        <is>
          <t xml:space="preserve"> </t>
        </is>
      </c>
    </row>
    <row r="23">
      <c r="A23" s="4" t="inlineStr">
        <is>
          <t>2028 and thereafter</t>
        </is>
      </c>
      <c r="B23" s="6" t="n">
        <v>1</v>
      </c>
      <c r="C23" s="4" t="inlineStr">
        <is>
          <t xml:space="preserve"> </t>
        </is>
      </c>
    </row>
    <row r="24">
      <c r="A24" s="4" t="inlineStr">
        <is>
          <t>Indefinite</t>
        </is>
      </c>
      <c r="B24" s="6" t="n">
        <v>0</v>
      </c>
      <c r="C24" s="4" t="inlineStr">
        <is>
          <t xml:space="preserve"> </t>
        </is>
      </c>
    </row>
    <row r="25">
      <c r="A25" s="4" t="inlineStr">
        <is>
          <t>Total</t>
        </is>
      </c>
      <c r="B25" s="6" t="n">
        <v>1</v>
      </c>
      <c r="C25" s="4" t="inlineStr">
        <is>
          <t xml:space="preserve"> </t>
        </is>
      </c>
    </row>
    <row r="26">
      <c r="A26" s="4" t="inlineStr">
        <is>
          <t>Research Tax Credit Carryforward | Federal</t>
        </is>
      </c>
      <c r="B26" s="4" t="inlineStr">
        <is>
          <t xml:space="preserve"> </t>
        </is>
      </c>
      <c r="C26" s="4" t="inlineStr">
        <is>
          <t xml:space="preserve"> </t>
        </is>
      </c>
    </row>
    <row r="27">
      <c r="A27" s="3" t="inlineStr">
        <is>
          <t>Expirations of Tax Credit Carryforwards [Abstract]</t>
        </is>
      </c>
      <c r="B27" s="4" t="inlineStr">
        <is>
          <t xml:space="preserve"> </t>
        </is>
      </c>
      <c r="C27" s="4" t="inlineStr">
        <is>
          <t xml:space="preserve"> </t>
        </is>
      </c>
    </row>
    <row r="28">
      <c r="A28" s="4" t="inlineStr">
        <is>
          <t>2025</t>
        </is>
      </c>
      <c r="B28" s="6" t="n">
        <v>0</v>
      </c>
      <c r="C28" s="4" t="inlineStr">
        <is>
          <t xml:space="preserve"> </t>
        </is>
      </c>
    </row>
    <row r="29">
      <c r="A29" s="4" t="inlineStr">
        <is>
          <t>2026</t>
        </is>
      </c>
      <c r="B29" s="6" t="n">
        <v>0</v>
      </c>
      <c r="C29" s="4" t="inlineStr">
        <is>
          <t xml:space="preserve"> </t>
        </is>
      </c>
    </row>
    <row r="30">
      <c r="A30" s="4" t="inlineStr">
        <is>
          <t>2027</t>
        </is>
      </c>
      <c r="B30" s="6" t="n">
        <v>0</v>
      </c>
      <c r="C30" s="4" t="inlineStr">
        <is>
          <t xml:space="preserve"> </t>
        </is>
      </c>
    </row>
    <row r="31">
      <c r="A31" s="4" t="inlineStr">
        <is>
          <t>2028 and thereafter</t>
        </is>
      </c>
      <c r="B31" s="15" t="n">
        <v>46.1</v>
      </c>
      <c r="C31" s="4" t="inlineStr">
        <is>
          <t xml:space="preserve"> </t>
        </is>
      </c>
    </row>
    <row r="32">
      <c r="A32" s="4" t="inlineStr">
        <is>
          <t>Indefinite</t>
        </is>
      </c>
      <c r="B32" s="6" t="n">
        <v>0</v>
      </c>
      <c r="C32" s="4" t="inlineStr">
        <is>
          <t xml:space="preserve"> </t>
        </is>
      </c>
    </row>
    <row r="33">
      <c r="A33" s="4" t="inlineStr">
        <is>
          <t>Total</t>
        </is>
      </c>
      <c r="B33" s="15" t="n">
        <v>46.1</v>
      </c>
      <c r="C33" s="4" t="inlineStr">
        <is>
          <t xml:space="preserve"> </t>
        </is>
      </c>
    </row>
    <row r="34">
      <c r="A34" s="4" t="inlineStr">
        <is>
          <t>Research Tax Credit Carryforward | State</t>
        </is>
      </c>
      <c r="B34" s="4" t="inlineStr">
        <is>
          <t xml:space="preserve"> </t>
        </is>
      </c>
      <c r="C34" s="4" t="inlineStr">
        <is>
          <t xml:space="preserve"> </t>
        </is>
      </c>
    </row>
    <row r="35">
      <c r="A35" s="3" t="inlineStr">
        <is>
          <t>Expirations of Tax Credit Carryforwards [Abstract]</t>
        </is>
      </c>
      <c r="B35" s="4" t="inlineStr">
        <is>
          <t xml:space="preserve"> </t>
        </is>
      </c>
      <c r="C35" s="4" t="inlineStr">
        <is>
          <t xml:space="preserve"> </t>
        </is>
      </c>
    </row>
    <row r="36">
      <c r="A36" s="4" t="inlineStr">
        <is>
          <t>2025</t>
        </is>
      </c>
      <c r="B36" s="6" t="n">
        <v>0</v>
      </c>
      <c r="C36" s="4" t="inlineStr">
        <is>
          <t xml:space="preserve"> </t>
        </is>
      </c>
    </row>
    <row r="37">
      <c r="A37" s="4" t="inlineStr">
        <is>
          <t>2026</t>
        </is>
      </c>
      <c r="B37" s="6" t="n">
        <v>0</v>
      </c>
      <c r="C37" s="4" t="inlineStr">
        <is>
          <t xml:space="preserve"> </t>
        </is>
      </c>
    </row>
    <row r="38">
      <c r="A38" s="4" t="inlineStr">
        <is>
          <t>2027</t>
        </is>
      </c>
      <c r="B38" s="6" t="n">
        <v>0</v>
      </c>
      <c r="C38" s="4" t="inlineStr">
        <is>
          <t xml:space="preserve"> </t>
        </is>
      </c>
    </row>
    <row r="39">
      <c r="A39" s="4" t="inlineStr">
        <is>
          <t>2028 and thereafter</t>
        </is>
      </c>
      <c r="B39" s="6" t="n">
        <v>0</v>
      </c>
      <c r="C39" s="4" t="inlineStr">
        <is>
          <t xml:space="preserve"> </t>
        </is>
      </c>
    </row>
    <row r="40">
      <c r="A40" s="4" t="inlineStr">
        <is>
          <t>Indefinite</t>
        </is>
      </c>
      <c r="B40" s="15" t="n">
        <v>7.9</v>
      </c>
      <c r="C40" s="4" t="inlineStr">
        <is>
          <t xml:space="preserve"> </t>
        </is>
      </c>
    </row>
    <row r="41">
      <c r="A41" s="4" t="inlineStr">
        <is>
          <t>Total</t>
        </is>
      </c>
      <c r="B41" s="14" t="n">
        <v>7.9</v>
      </c>
      <c r="C4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ctivity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the year</t>
        </is>
      </c>
      <c r="B4" s="5" t="n">
        <v>22114</v>
      </c>
      <c r="C4" s="5" t="n">
        <v>21139</v>
      </c>
    </row>
    <row r="5">
      <c r="A5" s="4" t="inlineStr">
        <is>
          <t>Increases related to current year tax positions</t>
        </is>
      </c>
      <c r="B5" s="6" t="n">
        <v>2297</v>
      </c>
      <c r="C5" s="6" t="n">
        <v>1816</v>
      </c>
    </row>
    <row r="6">
      <c r="A6" s="4" t="inlineStr">
        <is>
          <t>Increases (decreases) related to prior year tax positions</t>
        </is>
      </c>
      <c r="B6" s="6" t="n">
        <v>197</v>
      </c>
      <c r="C6" s="4" t="inlineStr">
        <is>
          <t xml:space="preserve"> </t>
        </is>
      </c>
    </row>
    <row r="7">
      <c r="A7" s="4" t="inlineStr">
        <is>
          <t>Increases (decreases) related to prior year tax positions</t>
        </is>
      </c>
      <c r="B7" s="4" t="inlineStr">
        <is>
          <t xml:space="preserve"> </t>
        </is>
      </c>
      <c r="C7" s="6" t="n">
        <v>-841</v>
      </c>
    </row>
    <row r="8">
      <c r="A8" s="4" t="inlineStr">
        <is>
          <t>Balance at end of the year</t>
        </is>
      </c>
      <c r="B8" s="5" t="n">
        <v>24608</v>
      </c>
      <c r="C8" s="5" t="n">
        <v>2211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401(k) Plan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matching contribution, percent</t>
        </is>
      </c>
      <c r="B4" s="13" t="n">
        <v>0.5</v>
      </c>
      <c r="C4" s="4" t="inlineStr">
        <is>
          <t xml:space="preserve"> </t>
        </is>
      </c>
    </row>
    <row r="5">
      <c r="A5" s="4" t="inlineStr">
        <is>
          <t>Maximum annual contribution per employee, percent</t>
        </is>
      </c>
      <c r="B5" s="13" t="n">
        <v>0.06</v>
      </c>
      <c r="C5" s="4" t="inlineStr">
        <is>
          <t xml:space="preserve"> </t>
        </is>
      </c>
    </row>
    <row r="6">
      <c r="A6" s="4" t="inlineStr">
        <is>
          <t>Company's contribution to 401(k) plan</t>
        </is>
      </c>
      <c r="B6" s="5" t="n">
        <v>961</v>
      </c>
      <c r="C6" s="5" t="n">
        <v>14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s (Details) - USD ($)</t>
        </is>
      </c>
      <c r="B1" s="2" t="inlineStr">
        <is>
          <t>1 Months Ended</t>
        </is>
      </c>
      <c r="E1" s="2" t="inlineStr">
        <is>
          <t>12 Months Ended</t>
        </is>
      </c>
    </row>
    <row r="2">
      <c r="B2" s="2" t="inlineStr">
        <is>
          <t>Aug. 31, 2024</t>
        </is>
      </c>
      <c r="C2" s="2" t="inlineStr">
        <is>
          <t>Dec. 31, 2022</t>
        </is>
      </c>
      <c r="D2" s="2" t="inlineStr">
        <is>
          <t>Mar. 31, 2016</t>
        </is>
      </c>
      <c r="E2" s="2" t="inlineStr">
        <is>
          <t>Dec. 31, 2024</t>
        </is>
      </c>
      <c r="F2" s="2" t="inlineStr">
        <is>
          <t>Dec. 31, 2023</t>
        </is>
      </c>
      <c r="G2" s="2" t="inlineStr">
        <is>
          <t>Dec. 31, 2021</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4" t="inlineStr">
        <is>
          <t xml:space="preserve"> </t>
        </is>
      </c>
      <c r="C4" s="4" t="inlineStr">
        <is>
          <t xml:space="preserve"> </t>
        </is>
      </c>
      <c r="D4" s="4" t="inlineStr">
        <is>
          <t xml:space="preserve"> </t>
        </is>
      </c>
      <c r="E4" s="5" t="n">
        <v>1199056</v>
      </c>
      <c r="F4" s="5" t="n">
        <v>2405228</v>
      </c>
      <c r="G4" s="4" t="inlineStr">
        <is>
          <t xml:space="preserve"> </t>
        </is>
      </c>
      <c r="H4" s="4" t="inlineStr">
        <is>
          <t xml:space="preserve"> </t>
        </is>
      </c>
    </row>
    <row r="5">
      <c r="A5" s="4" t="inlineStr">
        <is>
          <t>Research and development</t>
        </is>
      </c>
      <c r="B5" s="4" t="inlineStr">
        <is>
          <t xml:space="preserve"> </t>
        </is>
      </c>
      <c r="C5" s="4" t="inlineStr">
        <is>
          <t xml:space="preserve"> </t>
        </is>
      </c>
      <c r="D5" s="4" t="inlineStr">
        <is>
          <t xml:space="preserve"> </t>
        </is>
      </c>
      <c r="E5" s="6" t="n">
        <v>75620340</v>
      </c>
      <c r="F5" s="6" t="n">
        <v>86676563</v>
      </c>
      <c r="G5" s="4" t="inlineStr">
        <is>
          <t xml:space="preserve"> </t>
        </is>
      </c>
      <c r="H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nses to reimburse</t>
        </is>
      </c>
      <c r="B8" s="4" t="inlineStr">
        <is>
          <t xml:space="preserve"> </t>
        </is>
      </c>
      <c r="C8" s="4" t="inlineStr">
        <is>
          <t xml:space="preserve"> </t>
        </is>
      </c>
      <c r="D8" s="5" t="n">
        <v>3100000</v>
      </c>
      <c r="E8" s="4" t="inlineStr">
        <is>
          <t xml:space="preserve"> </t>
        </is>
      </c>
      <c r="F8" s="4" t="inlineStr">
        <is>
          <t xml:space="preserve"> </t>
        </is>
      </c>
      <c r="G8" s="4" t="inlineStr">
        <is>
          <t xml:space="preserve"> </t>
        </is>
      </c>
      <c r="H8" s="4" t="inlineStr">
        <is>
          <t xml:space="preserve"> </t>
        </is>
      </c>
    </row>
    <row r="9">
      <c r="A9" s="4" t="inlineStr">
        <is>
          <t>Term</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row>
    <row r="10">
      <c r="A10" s="4" t="inlineStr">
        <is>
          <t>Grant proceeds received</t>
        </is>
      </c>
      <c r="B10" s="4" t="inlineStr">
        <is>
          <t xml:space="preserve"> </t>
        </is>
      </c>
      <c r="C10" s="4" t="inlineStr">
        <is>
          <t xml:space="preserve"> </t>
        </is>
      </c>
      <c r="D10" s="4" t="inlineStr">
        <is>
          <t xml:space="preserve"> </t>
        </is>
      </c>
      <c r="E10" s="6" t="n">
        <v>482000</v>
      </c>
      <c r="F10" s="6" t="n">
        <v>1000000</v>
      </c>
      <c r="G10" s="4" t="inlineStr">
        <is>
          <t xml:space="preserve"> </t>
        </is>
      </c>
      <c r="H10" s="4" t="inlineStr">
        <is>
          <t xml:space="preserve"> </t>
        </is>
      </c>
    </row>
    <row r="11">
      <c r="A11" s="4" t="inlineStr">
        <is>
          <t>Plumbline Life Scie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t>
        </is>
      </c>
      <c r="B13" s="4" t="inlineStr">
        <is>
          <t xml:space="preserve"> </t>
        </is>
      </c>
      <c r="C13" s="4" t="inlineStr">
        <is>
          <t xml:space="preserve"> </t>
        </is>
      </c>
      <c r="D13" s="4" t="inlineStr">
        <is>
          <t xml:space="preserve"> </t>
        </is>
      </c>
      <c r="E13" s="6" t="n">
        <v>1600000</v>
      </c>
      <c r="F13" s="6" t="n">
        <v>2800000</v>
      </c>
      <c r="G13" s="4" t="inlineStr">
        <is>
          <t xml:space="preserve"> </t>
        </is>
      </c>
      <c r="H13" s="4" t="inlineStr">
        <is>
          <t xml:space="preserve"> </t>
        </is>
      </c>
    </row>
    <row r="14">
      <c r="A14" s="4" t="inlineStr">
        <is>
          <t>The Wistar Institu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reement amended amount</t>
        </is>
      </c>
      <c r="B16" s="4" t="inlineStr">
        <is>
          <t xml:space="preserve"> </t>
        </is>
      </c>
      <c r="C16" s="4" t="inlineStr">
        <is>
          <t xml:space="preserve"> </t>
        </is>
      </c>
      <c r="D16" s="4" t="inlineStr">
        <is>
          <t xml:space="preserve"> </t>
        </is>
      </c>
      <c r="E16" s="4" t="inlineStr">
        <is>
          <t xml:space="preserve"> </t>
        </is>
      </c>
      <c r="F16" s="4" t="inlineStr">
        <is>
          <t xml:space="preserve"> </t>
        </is>
      </c>
      <c r="G16" s="5" t="n">
        <v>13600000</v>
      </c>
      <c r="H16" s="4" t="inlineStr">
        <is>
          <t xml:space="preserve"> </t>
        </is>
      </c>
    </row>
    <row r="17">
      <c r="A17" s="4" t="inlineStr">
        <is>
          <t>The Wistar Institute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ed amount</t>
        </is>
      </c>
      <c r="B19" s="4" t="inlineStr">
        <is>
          <t xml:space="preserve"> </t>
        </is>
      </c>
      <c r="C19" s="5" t="n">
        <v>1200000</v>
      </c>
      <c r="D19" s="4" t="inlineStr">
        <is>
          <t xml:space="preserve"> </t>
        </is>
      </c>
      <c r="E19" s="4" t="inlineStr">
        <is>
          <t xml:space="preserve"> </t>
        </is>
      </c>
      <c r="F19" s="4" t="inlineStr">
        <is>
          <t xml:space="preserve"> </t>
        </is>
      </c>
      <c r="G19" s="4" t="inlineStr">
        <is>
          <t xml:space="preserve"> </t>
        </is>
      </c>
      <c r="H19" s="5" t="n">
        <v>10700000</v>
      </c>
    </row>
    <row r="20">
      <c r="A20" s="4" t="inlineStr">
        <is>
          <t>Agreement amended amount</t>
        </is>
      </c>
      <c r="B20" s="5" t="n">
        <v>12500000</v>
      </c>
      <c r="C20" s="4" t="inlineStr">
        <is>
          <t xml:space="preserve"> </t>
        </is>
      </c>
      <c r="D20" s="4" t="inlineStr">
        <is>
          <t xml:space="preserve"> </t>
        </is>
      </c>
      <c r="E20" s="6" t="n">
        <v>2400000</v>
      </c>
      <c r="F20" s="4" t="inlineStr">
        <is>
          <t xml:space="preserve"> </t>
        </is>
      </c>
      <c r="G20" s="4" t="inlineStr">
        <is>
          <t xml:space="preserve"> </t>
        </is>
      </c>
      <c r="H20" s="4" t="inlineStr">
        <is>
          <t xml:space="preserve"> </t>
        </is>
      </c>
    </row>
    <row r="21">
      <c r="A21" s="4" t="inlineStr">
        <is>
          <t>Awarded option amount</t>
        </is>
      </c>
      <c r="B21" s="4" t="inlineStr">
        <is>
          <t xml:space="preserve"> </t>
        </is>
      </c>
      <c r="C21" s="5" t="n">
        <v>42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earch and development</t>
        </is>
      </c>
      <c r="B22" s="4" t="inlineStr">
        <is>
          <t xml:space="preserve"> </t>
        </is>
      </c>
      <c r="C22" s="4" t="inlineStr">
        <is>
          <t xml:space="preserve"> </t>
        </is>
      </c>
      <c r="D22" s="4" t="inlineStr">
        <is>
          <t xml:space="preserve"> </t>
        </is>
      </c>
      <c r="E22" s="6" t="n">
        <v>1500000</v>
      </c>
      <c r="F22" s="6" t="n">
        <v>1800000</v>
      </c>
      <c r="G22" s="4" t="inlineStr">
        <is>
          <t xml:space="preserve"> </t>
        </is>
      </c>
      <c r="H22" s="4" t="inlineStr">
        <is>
          <t xml:space="preserve"> </t>
        </is>
      </c>
    </row>
    <row r="23">
      <c r="A23" s="4" t="inlineStr">
        <is>
          <t>Accounts receivable</t>
        </is>
      </c>
      <c r="B23" s="4" t="inlineStr">
        <is>
          <t xml:space="preserve"> </t>
        </is>
      </c>
      <c r="C23" s="4" t="inlineStr">
        <is>
          <t xml:space="preserve"> </t>
        </is>
      </c>
      <c r="D23" s="4" t="inlineStr">
        <is>
          <t xml:space="preserve"> </t>
        </is>
      </c>
      <c r="E23" s="6" t="n">
        <v>1200000</v>
      </c>
      <c r="F23" s="6" t="n">
        <v>2400000</v>
      </c>
      <c r="G23" s="4" t="inlineStr">
        <is>
          <t xml:space="preserve"> </t>
        </is>
      </c>
      <c r="H23" s="4" t="inlineStr">
        <is>
          <t xml:space="preserve"> </t>
        </is>
      </c>
    </row>
    <row r="24">
      <c r="A24" s="4" t="inlineStr">
        <is>
          <t>Accounts payable and accrued expenses</t>
        </is>
      </c>
      <c r="B24" s="4" t="inlineStr">
        <is>
          <t xml:space="preserve"> </t>
        </is>
      </c>
      <c r="C24" s="4" t="inlineStr">
        <is>
          <t xml:space="preserve"> </t>
        </is>
      </c>
      <c r="D24" s="4" t="inlineStr">
        <is>
          <t xml:space="preserve"> </t>
        </is>
      </c>
      <c r="E24" s="6" t="n">
        <v>1400000</v>
      </c>
      <c r="F24" s="6" t="n">
        <v>1100000</v>
      </c>
      <c r="G24" s="4" t="inlineStr">
        <is>
          <t xml:space="preserve"> </t>
        </is>
      </c>
      <c r="H24" s="4" t="inlineStr">
        <is>
          <t xml:space="preserve"> </t>
        </is>
      </c>
    </row>
    <row r="25">
      <c r="A25" s="4" t="inlineStr">
        <is>
          <t>Prepaid expense</t>
        </is>
      </c>
      <c r="B25" s="4" t="inlineStr">
        <is>
          <t xml:space="preserve"> </t>
        </is>
      </c>
      <c r="C25" s="4" t="inlineStr">
        <is>
          <t xml:space="preserve"> </t>
        </is>
      </c>
      <c r="D25" s="4" t="inlineStr">
        <is>
          <t xml:space="preserve"> </t>
        </is>
      </c>
      <c r="E25" s="6" t="n">
        <v>0</v>
      </c>
      <c r="F25" s="6" t="n">
        <v>20000</v>
      </c>
      <c r="G25" s="4" t="inlineStr">
        <is>
          <t xml:space="preserve"> </t>
        </is>
      </c>
      <c r="H25" s="4" t="inlineStr">
        <is>
          <t xml:space="preserve"> </t>
        </is>
      </c>
    </row>
    <row r="26">
      <c r="A26" s="4" t="inlineStr">
        <is>
          <t>Deferred grant funding from affiliate</t>
        </is>
      </c>
      <c r="B26" s="4" t="inlineStr">
        <is>
          <t xml:space="preserve"> </t>
        </is>
      </c>
      <c r="C26" s="4" t="inlineStr">
        <is>
          <t xml:space="preserve"> </t>
        </is>
      </c>
      <c r="D26" s="4" t="inlineStr">
        <is>
          <t xml:space="preserve"> </t>
        </is>
      </c>
      <c r="E26" s="5" t="n">
        <v>0</v>
      </c>
      <c r="F26" s="5" t="n">
        <v>22000</v>
      </c>
      <c r="G26" s="4" t="inlineStr">
        <is>
          <t xml:space="preserve"> </t>
        </is>
      </c>
      <c r="H26" s="4" t="inlineStr">
        <is>
          <t xml:space="preserve"> </t>
        </is>
      </c>
    </row>
    <row r="27">
      <c r="A27" s="4" t="inlineStr">
        <is>
          <t>Plumbline Life Scie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owned (in shares)</t>
        </is>
      </c>
      <c r="B29" s="4" t="inlineStr">
        <is>
          <t xml:space="preserve"> </t>
        </is>
      </c>
      <c r="C29" s="4" t="inlineStr">
        <is>
          <t xml:space="preserve"> </t>
        </is>
      </c>
      <c r="D29" s="4" t="inlineStr">
        <is>
          <t xml:space="preserve"> </t>
        </is>
      </c>
      <c r="E29" s="6" t="n">
        <v>597808</v>
      </c>
      <c r="F29" s="6" t="n">
        <v>597808</v>
      </c>
      <c r="G29" s="4" t="inlineStr">
        <is>
          <t xml:space="preserve"> </t>
        </is>
      </c>
      <c r="H29" s="4" t="inlineStr">
        <is>
          <t xml:space="preserve"> </t>
        </is>
      </c>
    </row>
    <row r="30">
      <c r="A30" s="4" t="inlineStr">
        <is>
          <t>Ownership percentage</t>
        </is>
      </c>
      <c r="B30" s="4" t="inlineStr">
        <is>
          <t xml:space="preserve"> </t>
        </is>
      </c>
      <c r="C30" s="4" t="inlineStr">
        <is>
          <t xml:space="preserve"> </t>
        </is>
      </c>
      <c r="D30" s="4" t="inlineStr">
        <is>
          <t xml:space="preserve"> </t>
        </is>
      </c>
      <c r="E30" s="12" t="n">
        <v>0.173</v>
      </c>
      <c r="F30" s="12" t="n">
        <v>0.178</v>
      </c>
      <c r="G30" s="4" t="inlineStr">
        <is>
          <t xml:space="preserve"> </t>
        </is>
      </c>
      <c r="H30" s="4" t="inlineStr">
        <is>
          <t xml:space="preserve"> </t>
        </is>
      </c>
    </row>
  </sheetData>
  <mergeCells count="3">
    <mergeCell ref="B1:D1"/>
    <mergeCell ref="E1:H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os Therapeutics, Inc. - Narrative (Details) - Geneos Therapeutics, Inc. - USD ($) $ in Thousand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Noncontrolling interest, ownership percentage by parent</t>
        </is>
      </c>
      <c r="B3" s="13" t="n">
        <v>0.23</v>
      </c>
      <c r="C3" s="4" t="inlineStr">
        <is>
          <t xml:space="preserve"> </t>
        </is>
      </c>
    </row>
    <row r="4">
      <c r="A4" s="4" t="inlineStr">
        <is>
          <t>Investment in Geneos</t>
        </is>
      </c>
      <c r="B4" s="5" t="n">
        <v>0</v>
      </c>
      <c r="C4" s="5" t="n">
        <v>0</v>
      </c>
    </row>
    <row r="5">
      <c r="A5" s="4" t="inlineStr">
        <is>
          <t>Equity method investments, minimum</t>
        </is>
      </c>
      <c r="B5" s="5" t="n">
        <v>0</v>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7254126</v>
      </c>
      <c r="C4" s="5" t="n">
        <v>-13511735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752147</v>
      </c>
      <c r="C6" s="6" t="n">
        <v>2621649</v>
      </c>
    </row>
    <row r="7">
      <c r="A7" s="4" t="inlineStr">
        <is>
          <t>Amortization of intangible assets</t>
        </is>
      </c>
      <c r="B7" s="6" t="n">
        <v>0</v>
      </c>
      <c r="C7" s="6" t="n">
        <v>145417</v>
      </c>
    </row>
    <row r="8">
      <c r="A8" s="4" t="inlineStr">
        <is>
          <t>Amortization of operating lease right-of-use assets</t>
        </is>
      </c>
      <c r="B8" s="6" t="n">
        <v>1377895</v>
      </c>
      <c r="C8" s="6" t="n">
        <v>736472</v>
      </c>
    </row>
    <row r="9">
      <c r="A9" s="4" t="inlineStr">
        <is>
          <t>Change in fair value of common stock warrant liability</t>
        </is>
      </c>
      <c r="B9" s="6" t="n">
        <v>-2808608</v>
      </c>
      <c r="C9" s="6" t="n">
        <v>0</v>
      </c>
    </row>
    <row r="10">
      <c r="A10" s="4" t="inlineStr">
        <is>
          <t>Impairment of goodwill</t>
        </is>
      </c>
      <c r="B10" s="6" t="n">
        <v>0</v>
      </c>
      <c r="C10" s="6" t="n">
        <v>10513371</v>
      </c>
    </row>
    <row r="11">
      <c r="A11" s="4" t="inlineStr">
        <is>
          <t>Impairment of intangible assets</t>
        </is>
      </c>
      <c r="B11" s="6" t="n">
        <v>0</v>
      </c>
      <c r="C11" s="6" t="n">
        <v>1984444</v>
      </c>
    </row>
    <row r="12">
      <c r="A12" s="4" t="inlineStr">
        <is>
          <t>Deferred taxes</t>
        </is>
      </c>
      <c r="B12" s="6" t="n">
        <v>0</v>
      </c>
      <c r="C12" s="6" t="n">
        <v>-32046</v>
      </c>
    </row>
    <row r="13">
      <c r="A13" s="4" t="inlineStr">
        <is>
          <t>Non-cash stock-based compensation</t>
        </is>
      </c>
      <c r="B13" s="6" t="n">
        <v>6595108</v>
      </c>
      <c r="C13" s="6" t="n">
        <v>11072486</v>
      </c>
    </row>
    <row r="14">
      <c r="A14" s="4" t="inlineStr">
        <is>
          <t>Non-cash interest on senior convertible notes</t>
        </is>
      </c>
      <c r="B14" s="6" t="n">
        <v>-355654</v>
      </c>
      <c r="C14" s="6" t="n">
        <v>155814</v>
      </c>
    </row>
    <row r="15">
      <c r="A15" s="4" t="inlineStr">
        <is>
          <t>Amortization of discounts on investments</t>
        </is>
      </c>
      <c r="B15" s="6" t="n">
        <v>-1690527</v>
      </c>
      <c r="C15" s="6" t="n">
        <v>-4686144</v>
      </c>
    </row>
    <row r="16">
      <c r="A16" s="4" t="inlineStr">
        <is>
          <t>Realized loss on sales of short-term investments</t>
        </is>
      </c>
      <c r="B16" s="6" t="n">
        <v>1905369</v>
      </c>
      <c r="C16" s="6" t="n">
        <v>4805804</v>
      </c>
    </row>
    <row r="17">
      <c r="A17" s="4" t="inlineStr">
        <is>
          <t>Net (gain) loss on disposal of fixed assets</t>
        </is>
      </c>
      <c r="B17" s="6" t="n">
        <v>-22466</v>
      </c>
      <c r="C17" s="6" t="n">
        <v>317997</v>
      </c>
    </row>
    <row r="18">
      <c r="A18" s="4" t="inlineStr">
        <is>
          <t>Loss (gain) on equity investment in affiliated entity</t>
        </is>
      </c>
      <c r="B18" s="6" t="n">
        <v>1166443</v>
      </c>
      <c r="C18" s="6" t="n">
        <v>-773145</v>
      </c>
    </row>
    <row r="19">
      <c r="A19" s="4" t="inlineStr">
        <is>
          <t>Net unrealized gain on available-for-sale equity securities</t>
        </is>
      </c>
      <c r="B19" s="6" t="n">
        <v>-2077182</v>
      </c>
      <c r="C19" s="6" t="n">
        <v>-5850626</v>
      </c>
    </row>
    <row r="20">
      <c r="A20" s="3" t="inlineStr">
        <is>
          <t>Changes in operating assets and liabilities:</t>
        </is>
      </c>
      <c r="B20" s="4" t="inlineStr">
        <is>
          <t xml:space="preserve"> </t>
        </is>
      </c>
      <c r="C20" s="4" t="inlineStr">
        <is>
          <t xml:space="preserve"> </t>
        </is>
      </c>
    </row>
    <row r="21">
      <c r="A21" s="4" t="inlineStr">
        <is>
          <t>Accounts receivable, including from affiliated entities</t>
        </is>
      </c>
      <c r="B21" s="6" t="n">
        <v>1206172</v>
      </c>
      <c r="C21" s="6" t="n">
        <v>9332988</v>
      </c>
    </row>
    <row r="22">
      <c r="A22" s="4" t="inlineStr">
        <is>
          <t>Prepaid expenses and other current assets, including from affiliated entities</t>
        </is>
      </c>
      <c r="B22" s="6" t="n">
        <v>1483393</v>
      </c>
      <c r="C22" s="6" t="n">
        <v>39020611</v>
      </c>
    </row>
    <row r="23">
      <c r="A23" s="4" t="inlineStr">
        <is>
          <t>Other assets</t>
        </is>
      </c>
      <c r="B23" s="6" t="n">
        <v>38900</v>
      </c>
      <c r="C23" s="6" t="n">
        <v>78729</v>
      </c>
    </row>
    <row r="24">
      <c r="A24" s="4" t="inlineStr">
        <is>
          <t>Accounts payable and accrued expenses, including due to affiliated entities</t>
        </is>
      </c>
      <c r="B24" s="6" t="n">
        <v>-3367087</v>
      </c>
      <c r="C24" s="6" t="n">
        <v>-45989061</v>
      </c>
    </row>
    <row r="25">
      <c r="A25" s="4" t="inlineStr">
        <is>
          <t>Accrued clinical trial expenses</t>
        </is>
      </c>
      <c r="B25" s="6" t="n">
        <v>-343522</v>
      </c>
      <c r="C25" s="6" t="n">
        <v>-8228691</v>
      </c>
    </row>
    <row r="26">
      <c r="A26" s="4" t="inlineStr">
        <is>
          <t>Operating lease right-of-use assets and liabilities, net</t>
        </is>
      </c>
      <c r="B26" s="6" t="n">
        <v>-1573401</v>
      </c>
      <c r="C26" s="6" t="n">
        <v>-2020971</v>
      </c>
    </row>
    <row r="27">
      <c r="A27" s="4" t="inlineStr">
        <is>
          <t>Grant funding liability, including from affiliated entity</t>
        </is>
      </c>
      <c r="B27" s="6" t="n">
        <v>-109407</v>
      </c>
      <c r="C27" s="6" t="n">
        <v>-2453297</v>
      </c>
    </row>
    <row r="28">
      <c r="A28" s="4" t="inlineStr">
        <is>
          <t>Net cash used in operating activities</t>
        </is>
      </c>
      <c r="B28" s="6" t="n">
        <v>-104076553</v>
      </c>
      <c r="C28" s="6" t="n">
        <v>-124365551</v>
      </c>
    </row>
    <row r="29">
      <c r="A29" s="3" t="inlineStr">
        <is>
          <t>Cash flows from investing activities:</t>
        </is>
      </c>
      <c r="B29" s="4" t="inlineStr">
        <is>
          <t xml:space="preserve"> </t>
        </is>
      </c>
      <c r="C29" s="4" t="inlineStr">
        <is>
          <t xml:space="preserve"> </t>
        </is>
      </c>
    </row>
    <row r="30">
      <c r="A30" s="4" t="inlineStr">
        <is>
          <t>Purchases of investments</t>
        </is>
      </c>
      <c r="B30" s="6" t="n">
        <v>-54138026</v>
      </c>
      <c r="C30" s="6" t="n">
        <v>-203475052</v>
      </c>
    </row>
    <row r="31">
      <c r="A31" s="4" t="inlineStr">
        <is>
          <t>Proceeds from sale or maturity of investments</t>
        </is>
      </c>
      <c r="B31" s="6" t="n">
        <v>158637578</v>
      </c>
      <c r="C31" s="6" t="n">
        <v>284932562</v>
      </c>
    </row>
    <row r="32">
      <c r="A32" s="4" t="inlineStr">
        <is>
          <t>Purchases of capital assets</t>
        </is>
      </c>
      <c r="B32" s="6" t="n">
        <v>-487832</v>
      </c>
      <c r="C32" s="6" t="n">
        <v>-320898</v>
      </c>
    </row>
    <row r="33">
      <c r="A33" s="4" t="inlineStr">
        <is>
          <t>Proceeds from sale of capital assets</t>
        </is>
      </c>
      <c r="B33" s="6" t="n">
        <v>59319</v>
      </c>
      <c r="C33" s="6" t="n">
        <v>6219263</v>
      </c>
    </row>
    <row r="34">
      <c r="A34" s="4" t="inlineStr">
        <is>
          <t>Net cash provided by investing activities</t>
        </is>
      </c>
      <c r="B34" s="6" t="n">
        <v>104071039</v>
      </c>
      <c r="C34" s="6" t="n">
        <v>87355875</v>
      </c>
    </row>
    <row r="35">
      <c r="A35" s="3" t="inlineStr">
        <is>
          <t>Cash flows from financing activities:</t>
        </is>
      </c>
      <c r="B35" s="4" t="inlineStr">
        <is>
          <t xml:space="preserve"> </t>
        </is>
      </c>
      <c r="C35" s="4" t="inlineStr">
        <is>
          <t xml:space="preserve"> </t>
        </is>
      </c>
    </row>
    <row r="36">
      <c r="A36" s="4" t="inlineStr">
        <is>
          <t>Repayment of convertible senior notes</t>
        </is>
      </c>
      <c r="B36" s="6" t="n">
        <v>-16415000</v>
      </c>
      <c r="C36" s="6" t="n">
        <v>0</v>
      </c>
    </row>
    <row r="37">
      <c r="A37" s="4" t="inlineStr">
        <is>
          <t>Proceeds from issuance of pre-funded warrants, net of issuance costs</t>
        </is>
      </c>
      <c r="B37" s="6" t="n">
        <v>16146397</v>
      </c>
      <c r="C37" s="6" t="n">
        <v>0</v>
      </c>
    </row>
    <row r="38">
      <c r="A38" s="4" t="inlineStr">
        <is>
          <t>Proceeds from issuance of common stock, net of issuance costs</t>
        </is>
      </c>
      <c r="B38" s="6" t="n">
        <v>36033473</v>
      </c>
      <c r="C38" s="6" t="n">
        <v>5461745</v>
      </c>
    </row>
    <row r="39">
      <c r="A39" s="4" t="inlineStr">
        <is>
          <t>Proceeds from issuance of warrants</t>
        </is>
      </c>
      <c r="B39" s="6" t="n">
        <v>16063796</v>
      </c>
      <c r="C39" s="6" t="n">
        <v>0</v>
      </c>
    </row>
    <row r="40">
      <c r="A40" s="4" t="inlineStr">
        <is>
          <t>Proceeds from stock option exercises</t>
        </is>
      </c>
      <c r="B40" s="6" t="n">
        <v>67675</v>
      </c>
      <c r="C40" s="6" t="n">
        <v>0</v>
      </c>
    </row>
    <row r="41">
      <c r="A41" s="4" t="inlineStr">
        <is>
          <t>Taxes paid related to net share settlement of equity awards</t>
        </is>
      </c>
      <c r="B41" s="6" t="n">
        <v>-420795</v>
      </c>
      <c r="C41" s="6" t="n">
        <v>-466646</v>
      </c>
    </row>
    <row r="42">
      <c r="A42" s="4" t="inlineStr">
        <is>
          <t>Net cash provided by financing activities</t>
        </is>
      </c>
      <c r="B42" s="6" t="n">
        <v>51475546</v>
      </c>
      <c r="C42" s="6" t="n">
        <v>4995099</v>
      </c>
    </row>
    <row r="43">
      <c r="A43" s="4" t="inlineStr">
        <is>
          <t>Effect of exchange rate changes on cash and cash equivalents</t>
        </is>
      </c>
      <c r="B43" s="6" t="n">
        <v>32403</v>
      </c>
      <c r="C43" s="6" t="n">
        <v>-3920</v>
      </c>
    </row>
    <row r="44">
      <c r="A44" s="4" t="inlineStr">
        <is>
          <t>Increase (decrease) in cash and cash equivalents</t>
        </is>
      </c>
      <c r="B44" s="6" t="n">
        <v>51502435</v>
      </c>
      <c r="C44" s="6" t="n">
        <v>-32018497</v>
      </c>
    </row>
    <row r="45">
      <c r="A45" s="4" t="inlineStr">
        <is>
          <t>Cash and cash equivalents, beginning of period</t>
        </is>
      </c>
      <c r="B45" s="6" t="n">
        <v>14310862</v>
      </c>
      <c r="C45" s="6" t="n">
        <v>46329359</v>
      </c>
    </row>
    <row r="46">
      <c r="A46" s="4" t="inlineStr">
        <is>
          <t>Cash and cash equivalents, end of period</t>
        </is>
      </c>
      <c r="B46" s="6" t="n">
        <v>65813297</v>
      </c>
      <c r="C46" s="6" t="n">
        <v>14310862</v>
      </c>
    </row>
    <row r="47">
      <c r="A47" s="3" t="inlineStr">
        <is>
          <t>Supplemental disclosure:</t>
        </is>
      </c>
      <c r="B47" s="4" t="inlineStr">
        <is>
          <t xml:space="preserve"> </t>
        </is>
      </c>
      <c r="C47" s="4" t="inlineStr">
        <is>
          <t xml:space="preserve"> </t>
        </is>
      </c>
    </row>
    <row r="48">
      <c r="A48" s="4" t="inlineStr">
        <is>
          <t>Interest paid</t>
        </is>
      </c>
      <c r="B48" s="6" t="n">
        <v>533487</v>
      </c>
      <c r="C48" s="6" t="n">
        <v>1066975</v>
      </c>
    </row>
    <row r="49">
      <c r="A49" s="4" t="inlineStr">
        <is>
          <t>Issuance of common stock as part of litigation settlement</t>
        </is>
      </c>
      <c r="B49" s="5" t="n">
        <v>0</v>
      </c>
      <c r="C49" s="5" t="n">
        <v>14000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Detail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Segment Reporting Information [Line Items]</t>
        </is>
      </c>
      <c r="B5" s="4" t="inlineStr">
        <is>
          <t xml:space="preserve"> </t>
        </is>
      </c>
      <c r="C5" s="4" t="inlineStr">
        <is>
          <t xml:space="preserve"> </t>
        </is>
      </c>
    </row>
    <row r="6">
      <c r="A6" s="4" t="inlineStr">
        <is>
          <t>Revenue from collaborative arrangements and other contracts, including affiliated entity</t>
        </is>
      </c>
      <c r="B6" s="5" t="n">
        <v>217756</v>
      </c>
      <c r="C6" s="5" t="n">
        <v>832010</v>
      </c>
    </row>
    <row r="7">
      <c r="A7" s="3" t="inlineStr">
        <is>
          <t>Less:</t>
        </is>
      </c>
      <c r="B7" s="4" t="inlineStr">
        <is>
          <t xml:space="preserve"> </t>
        </is>
      </c>
      <c r="C7" s="4" t="inlineStr">
        <is>
          <t xml:space="preserve"> </t>
        </is>
      </c>
    </row>
    <row r="8">
      <c r="A8" s="4" t="inlineStr">
        <is>
          <t>Research and development</t>
        </is>
      </c>
      <c r="B8" s="5" t="n">
        <v>75620340</v>
      </c>
      <c r="C8" s="6" t="n">
        <v>86676563</v>
      </c>
    </row>
    <row r="9">
      <c r="A9" s="4" t="inlineStr">
        <is>
          <t>Impairment, Intangible Asset, Statement of Income or Comprehensive Income [Extensible Enumeration]</t>
        </is>
      </c>
      <c r="B9" s="4" t="inlineStr">
        <is>
          <t>Research and development</t>
        </is>
      </c>
      <c r="C9" s="4" t="inlineStr">
        <is>
          <t xml:space="preserve"> </t>
        </is>
      </c>
    </row>
    <row r="10">
      <c r="A10" s="4" t="inlineStr">
        <is>
          <t>General and administrative</t>
        </is>
      </c>
      <c r="B10" s="5" t="n">
        <v>36996338</v>
      </c>
      <c r="C10" s="6" t="n">
        <v>47582104</v>
      </c>
    </row>
    <row r="11">
      <c r="A11" s="4" t="inlineStr">
        <is>
          <t>Impairment of goodwill</t>
        </is>
      </c>
      <c r="B11" s="6" t="n">
        <v>0</v>
      </c>
      <c r="C11" s="6" t="n">
        <v>10513371</v>
      </c>
    </row>
    <row r="12">
      <c r="A12" s="4" t="inlineStr">
        <is>
          <t>Total operating expenses</t>
        </is>
      </c>
      <c r="B12" s="6" t="n">
        <v>112616678</v>
      </c>
      <c r="C12" s="6" t="n">
        <v>144772038</v>
      </c>
    </row>
    <row r="13">
      <c r="A13" s="4" t="inlineStr">
        <is>
          <t>Interest income</t>
        </is>
      </c>
      <c r="B13" s="6" t="n">
        <v>4766993</v>
      </c>
      <c r="C13" s="6" t="n">
        <v>8133290</v>
      </c>
    </row>
    <row r="14">
      <c r="A14" s="4" t="inlineStr">
        <is>
          <t>Interest expense</t>
        </is>
      </c>
      <c r="B14" s="6" t="n">
        <v>-177833</v>
      </c>
      <c r="C14" s="6" t="n">
        <v>-1222789</v>
      </c>
    </row>
    <row r="15">
      <c r="A15" s="4" t="inlineStr">
        <is>
          <t>Gain (loss) on investment in affiliated entities</t>
        </is>
      </c>
      <c r="B15" s="6" t="n">
        <v>-1166443</v>
      </c>
      <c r="C15" s="6" t="n">
        <v>773145</v>
      </c>
    </row>
    <row r="16">
      <c r="A16" s="4" t="inlineStr">
        <is>
          <t>Net unrealized gain on available-for-sale equity securities</t>
        </is>
      </c>
      <c r="B16" s="6" t="n">
        <v>2077182</v>
      </c>
      <c r="C16" s="6" t="n">
        <v>5850626</v>
      </c>
    </row>
    <row r="17">
      <c r="A17" s="4" t="inlineStr">
        <is>
          <t>Other income (expense), net</t>
        </is>
      </c>
      <c r="B17" s="6" t="n">
        <v>-3163711</v>
      </c>
      <c r="C17" s="6" t="n">
        <v>-4711596</v>
      </c>
    </row>
    <row r="18">
      <c r="A18" s="4" t="inlineStr">
        <is>
          <t>Net loss</t>
        </is>
      </c>
      <c r="B18" s="6" t="n">
        <v>-107254126</v>
      </c>
      <c r="C18" s="6" t="n">
        <v>-135117352</v>
      </c>
    </row>
    <row r="19">
      <c r="A19" s="4" t="inlineStr">
        <is>
          <t>Reportable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 from collaborative arrangements and other contracts, including affiliated entity</t>
        </is>
      </c>
      <c r="B21" s="6" t="n">
        <v>217756</v>
      </c>
      <c r="C21" s="6" t="n">
        <v>832010</v>
      </c>
    </row>
    <row r="22">
      <c r="A22" s="3" t="inlineStr">
        <is>
          <t>Less:</t>
        </is>
      </c>
      <c r="B22" s="4" t="inlineStr">
        <is>
          <t xml:space="preserve"> </t>
        </is>
      </c>
      <c r="C22" s="4" t="inlineStr">
        <is>
          <t xml:space="preserve"> </t>
        </is>
      </c>
    </row>
    <row r="23">
      <c r="A23" s="4" t="inlineStr">
        <is>
          <t>General and administrative</t>
        </is>
      </c>
      <c r="B23" s="6" t="n">
        <v>36996338</v>
      </c>
      <c r="C23" s="6" t="n">
        <v>47582104</v>
      </c>
    </row>
    <row r="24">
      <c r="A24" s="4" t="inlineStr">
        <is>
          <t>Impairment of goodwill</t>
        </is>
      </c>
      <c r="B24" s="6" t="n">
        <v>0</v>
      </c>
      <c r="C24" s="6" t="n">
        <v>10513371</v>
      </c>
    </row>
    <row r="25">
      <c r="A25" s="4" t="inlineStr">
        <is>
          <t>Total operating expenses</t>
        </is>
      </c>
      <c r="B25" s="6" t="n">
        <v>112616678</v>
      </c>
      <c r="C25" s="6" t="n">
        <v>144772038</v>
      </c>
    </row>
    <row r="26">
      <c r="A26" s="4" t="inlineStr">
        <is>
          <t>Interest income</t>
        </is>
      </c>
      <c r="B26" s="6" t="n">
        <v>4766993</v>
      </c>
      <c r="C26" s="6" t="n">
        <v>8133290</v>
      </c>
    </row>
    <row r="27">
      <c r="A27" s="4" t="inlineStr">
        <is>
          <t>Interest expense</t>
        </is>
      </c>
      <c r="B27" s="6" t="n">
        <v>-177833</v>
      </c>
      <c r="C27" s="6" t="n">
        <v>-1222789</v>
      </c>
    </row>
    <row r="28">
      <c r="A28" s="4" t="inlineStr">
        <is>
          <t>Change in fair value of common stock warrant liability</t>
        </is>
      </c>
      <c r="B28" s="6" t="n">
        <v>2808608</v>
      </c>
      <c r="C28" s="6" t="n">
        <v>0</v>
      </c>
    </row>
    <row r="29">
      <c r="A29" s="4" t="inlineStr">
        <is>
          <t>Gain (loss) on investment in affiliated entities</t>
        </is>
      </c>
      <c r="B29" s="6" t="n">
        <v>-1166443</v>
      </c>
      <c r="C29" s="6" t="n">
        <v>773145</v>
      </c>
    </row>
    <row r="30">
      <c r="A30" s="4" t="inlineStr">
        <is>
          <t>Net unrealized gain on available-for-sale equity securities</t>
        </is>
      </c>
      <c r="B30" s="6" t="n">
        <v>2077182</v>
      </c>
      <c r="C30" s="6" t="n">
        <v>5850626</v>
      </c>
    </row>
    <row r="31">
      <c r="A31" s="4" t="inlineStr">
        <is>
          <t>Other income (expense), net</t>
        </is>
      </c>
      <c r="B31" s="6" t="n">
        <v>-3163711</v>
      </c>
      <c r="C31" s="6" t="n">
        <v>-4711596</v>
      </c>
    </row>
    <row r="32">
      <c r="A32" s="4" t="inlineStr">
        <is>
          <t>Net loss</t>
        </is>
      </c>
      <c r="B32" s="6" t="n">
        <v>-107254126</v>
      </c>
      <c r="C32" s="6" t="n">
        <v>-135117352</v>
      </c>
    </row>
    <row r="33">
      <c r="A33" s="4" t="inlineStr">
        <is>
          <t>Reportable Segments | INO-3107</t>
        </is>
      </c>
      <c r="B33" s="4" t="inlineStr">
        <is>
          <t xml:space="preserve"> </t>
        </is>
      </c>
      <c r="C33" s="4" t="inlineStr">
        <is>
          <t xml:space="preserve"> </t>
        </is>
      </c>
    </row>
    <row r="34">
      <c r="A34" s="3" t="inlineStr">
        <is>
          <t>Less:</t>
        </is>
      </c>
      <c r="B34" s="4" t="inlineStr">
        <is>
          <t xml:space="preserve"> </t>
        </is>
      </c>
      <c r="C34" s="4" t="inlineStr">
        <is>
          <t xml:space="preserve"> </t>
        </is>
      </c>
    </row>
    <row r="35">
      <c r="A35" s="4" t="inlineStr">
        <is>
          <t>Research and development</t>
        </is>
      </c>
      <c r="B35" s="6" t="n">
        <v>29930344</v>
      </c>
      <c r="C35" s="6" t="n">
        <v>17840728</v>
      </c>
    </row>
    <row r="36">
      <c r="A36" s="4" t="inlineStr">
        <is>
          <t>Reportable Segments | INO-5401 And Other Immuno-oncology</t>
        </is>
      </c>
      <c r="B36" s="4" t="inlineStr">
        <is>
          <t xml:space="preserve"> </t>
        </is>
      </c>
      <c r="C36" s="4" t="inlineStr">
        <is>
          <t xml:space="preserve"> </t>
        </is>
      </c>
    </row>
    <row r="37">
      <c r="A37" s="3" t="inlineStr">
        <is>
          <t>Less:</t>
        </is>
      </c>
      <c r="B37" s="4" t="inlineStr">
        <is>
          <t xml:space="preserve"> </t>
        </is>
      </c>
      <c r="C37" s="4" t="inlineStr">
        <is>
          <t xml:space="preserve"> </t>
        </is>
      </c>
    </row>
    <row r="38">
      <c r="A38" s="4" t="inlineStr">
        <is>
          <t>Research and development</t>
        </is>
      </c>
      <c r="B38" s="6" t="n">
        <v>6293401</v>
      </c>
      <c r="C38" s="6" t="n">
        <v>11758935</v>
      </c>
    </row>
    <row r="39">
      <c r="A39" s="4" t="inlineStr">
        <is>
          <t>Reportable Segments | Other Programs</t>
        </is>
      </c>
      <c r="B39" s="4" t="inlineStr">
        <is>
          <t xml:space="preserve"> </t>
        </is>
      </c>
      <c r="C39" s="4" t="inlineStr">
        <is>
          <t xml:space="preserve"> </t>
        </is>
      </c>
    </row>
    <row r="40">
      <c r="A40" s="3" t="inlineStr">
        <is>
          <t>Less:</t>
        </is>
      </c>
      <c r="B40" s="4" t="inlineStr">
        <is>
          <t xml:space="preserve"> </t>
        </is>
      </c>
      <c r="C40" s="4" t="inlineStr">
        <is>
          <t xml:space="preserve"> </t>
        </is>
      </c>
    </row>
    <row r="41">
      <c r="A41" s="4" t="inlineStr">
        <is>
          <t>Research and development</t>
        </is>
      </c>
      <c r="B41" s="6" t="n">
        <v>-77955</v>
      </c>
      <c r="C41" s="6" t="n">
        <v>18701675</v>
      </c>
    </row>
    <row r="42">
      <c r="A42" s="4" t="inlineStr">
        <is>
          <t>Reportable Segments | Engineering And Device-Related</t>
        </is>
      </c>
      <c r="B42" s="4" t="inlineStr">
        <is>
          <t xml:space="preserve"> </t>
        </is>
      </c>
      <c r="C42" s="4" t="inlineStr">
        <is>
          <t xml:space="preserve"> </t>
        </is>
      </c>
    </row>
    <row r="43">
      <c r="A43" s="3" t="inlineStr">
        <is>
          <t>Less:</t>
        </is>
      </c>
      <c r="B43" s="4" t="inlineStr">
        <is>
          <t xml:space="preserve"> </t>
        </is>
      </c>
      <c r="C43" s="4" t="inlineStr">
        <is>
          <t xml:space="preserve"> </t>
        </is>
      </c>
    </row>
    <row r="44">
      <c r="A44" s="4" t="inlineStr">
        <is>
          <t>Research and development</t>
        </is>
      </c>
      <c r="B44" s="6" t="n">
        <v>19393929</v>
      </c>
      <c r="C44" s="6" t="n">
        <v>8863170</v>
      </c>
    </row>
    <row r="45">
      <c r="A45" s="4" t="inlineStr">
        <is>
          <t>Reportable Segments | Stock-Based Compensation</t>
        </is>
      </c>
      <c r="B45" s="4" t="inlineStr">
        <is>
          <t xml:space="preserve"> </t>
        </is>
      </c>
      <c r="C45" s="4" t="inlineStr">
        <is>
          <t xml:space="preserve"> </t>
        </is>
      </c>
    </row>
    <row r="46">
      <c r="A46" s="3" t="inlineStr">
        <is>
          <t>Less:</t>
        </is>
      </c>
      <c r="B46" s="4" t="inlineStr">
        <is>
          <t xml:space="preserve"> </t>
        </is>
      </c>
      <c r="C46" s="4" t="inlineStr">
        <is>
          <t xml:space="preserve"> </t>
        </is>
      </c>
    </row>
    <row r="47">
      <c r="A47" s="4" t="inlineStr">
        <is>
          <t>Research and development</t>
        </is>
      </c>
      <c r="B47" s="6" t="n">
        <v>2821226</v>
      </c>
      <c r="C47" s="6" t="n">
        <v>4606341</v>
      </c>
    </row>
    <row r="48">
      <c r="A48" s="4" t="inlineStr">
        <is>
          <t>Reportable Segments | Other Unallocated Expenses</t>
        </is>
      </c>
      <c r="B48" s="4" t="inlineStr">
        <is>
          <t xml:space="preserve"> </t>
        </is>
      </c>
      <c r="C48" s="4" t="inlineStr">
        <is>
          <t xml:space="preserve"> </t>
        </is>
      </c>
    </row>
    <row r="49">
      <c r="A49" s="3" t="inlineStr">
        <is>
          <t>Less:</t>
        </is>
      </c>
      <c r="B49" s="4" t="inlineStr">
        <is>
          <t xml:space="preserve"> </t>
        </is>
      </c>
      <c r="C49" s="4" t="inlineStr">
        <is>
          <t xml:space="preserve"> </t>
        </is>
      </c>
    </row>
    <row r="50">
      <c r="A50" s="4" t="inlineStr">
        <is>
          <t>Research and development</t>
        </is>
      </c>
      <c r="B50" s="5" t="n">
        <v>17259395</v>
      </c>
      <c r="C50" s="6" t="n">
        <v>24905714</v>
      </c>
    </row>
    <row r="51">
      <c r="A51" s="4" t="inlineStr">
        <is>
          <t>Impairment</t>
        </is>
      </c>
      <c r="B51" s="4" t="inlineStr">
        <is>
          <t xml:space="preserve"> </t>
        </is>
      </c>
      <c r="C51" s="5" t="n">
        <v>20000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22" customWidth="1" min="2" max="2"/>
    <col width="14" customWidth="1" min="3" max="3"/>
    <col width="40" customWidth="1" min="4" max="4"/>
    <col width="22" customWidth="1" min="5" max="5"/>
    <col width="22" customWidth="1" min="6" max="6"/>
  </cols>
  <sheetData>
    <row r="1">
      <c r="A1" s="1" t="inlineStr">
        <is>
          <t>Subsequent Events (Details)</t>
        </is>
      </c>
      <c r="D1" s="2" t="inlineStr">
        <is>
          <t>2 Months Ended</t>
        </is>
      </c>
      <c r="E1" s="2" t="inlineStr">
        <is>
          <t>12 Months Ended</t>
        </is>
      </c>
    </row>
    <row r="2">
      <c r="B2" s="2" t="inlineStr">
        <is>
          <t>Mar. 01, 2024 USD ($)</t>
        </is>
      </c>
      <c r="C2" s="2" t="inlineStr">
        <is>
          <t>Jan. 24, 2024</t>
        </is>
      </c>
      <c r="D2" s="2" t="inlineStr">
        <is>
          <t>Mar. 12, 2025 USD ($) $ / shares shares</t>
        </is>
      </c>
      <c r="E2" s="2" t="inlineStr">
        <is>
          <t>Dec. 31, 2024 USD ($)</t>
        </is>
      </c>
      <c r="F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convertible debt</t>
        </is>
      </c>
      <c r="B4" s="4" t="inlineStr">
        <is>
          <t xml:space="preserve"> </t>
        </is>
      </c>
      <c r="C4" s="4" t="inlineStr">
        <is>
          <t xml:space="preserve"> </t>
        </is>
      </c>
      <c r="D4" s="4" t="inlineStr">
        <is>
          <t xml:space="preserve"> </t>
        </is>
      </c>
      <c r="E4" s="5" t="n">
        <v>16415000</v>
      </c>
      <c r="F4" s="5" t="n">
        <v>0</v>
      </c>
    </row>
    <row r="5">
      <c r="A5" s="4" t="inlineStr">
        <is>
          <t>Stock split, conversion ratio</t>
        </is>
      </c>
      <c r="B5" s="4" t="inlineStr">
        <is>
          <t xml:space="preserve"> </t>
        </is>
      </c>
      <c r="C5" s="9" t="n">
        <v>0.0833</v>
      </c>
      <c r="D5" s="4" t="inlineStr">
        <is>
          <t xml:space="preserve"> </t>
        </is>
      </c>
      <c r="E5" s="4" t="inlineStr">
        <is>
          <t xml:space="preserve"> </t>
        </is>
      </c>
      <c r="F5" s="4" t="inlineStr">
        <is>
          <t xml:space="preserve"> </t>
        </is>
      </c>
    </row>
    <row r="6">
      <c r="A6" s="4" t="inlineStr">
        <is>
          <t>Subsequent Event | 2024 Sale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transaction (in shares) | shares</t>
        </is>
      </c>
      <c r="B8" s="4" t="inlineStr">
        <is>
          <t xml:space="preserve"> </t>
        </is>
      </c>
      <c r="C8" s="4" t="inlineStr">
        <is>
          <t xml:space="preserve"> </t>
        </is>
      </c>
      <c r="D8" s="6" t="n">
        <v>512518</v>
      </c>
      <c r="E8" s="4" t="inlineStr">
        <is>
          <t xml:space="preserve"> </t>
        </is>
      </c>
      <c r="F8" s="4" t="inlineStr">
        <is>
          <t xml:space="preserve"> </t>
        </is>
      </c>
    </row>
    <row r="9">
      <c r="A9" s="4" t="inlineStr">
        <is>
          <t>Consideration received</t>
        </is>
      </c>
      <c r="B9" s="4" t="inlineStr">
        <is>
          <t xml:space="preserve"> </t>
        </is>
      </c>
      <c r="C9" s="4" t="inlineStr">
        <is>
          <t xml:space="preserve"> </t>
        </is>
      </c>
      <c r="D9" s="5" t="n">
        <v>1100000</v>
      </c>
      <c r="E9" s="4" t="inlineStr">
        <is>
          <t xml:space="preserve"> </t>
        </is>
      </c>
      <c r="F9" s="4" t="inlineStr">
        <is>
          <t xml:space="preserve"> </t>
        </is>
      </c>
    </row>
    <row r="10">
      <c r="A10" s="4" t="inlineStr">
        <is>
          <t>Sale of stock, price per share (in dollars per share) | $ / shares</t>
        </is>
      </c>
      <c r="B10" s="4" t="inlineStr">
        <is>
          <t xml:space="preserve"> </t>
        </is>
      </c>
      <c r="C10" s="4" t="inlineStr">
        <is>
          <t xml:space="preserve"> </t>
        </is>
      </c>
      <c r="D10" s="8" t="n">
        <v>2.16</v>
      </c>
      <c r="E10" s="4" t="inlineStr">
        <is>
          <t xml:space="preserve"> </t>
        </is>
      </c>
      <c r="F10" s="4" t="inlineStr">
        <is>
          <t xml:space="preserve"> </t>
        </is>
      </c>
    </row>
    <row r="11">
      <c r="A11" s="4" t="inlineStr">
        <is>
          <t>6.50% Convertible Senior Notes Due 2024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s of convertible debt</t>
        </is>
      </c>
      <c r="B13" s="5" t="n">
        <v>16900000</v>
      </c>
      <c r="C13" s="4" t="inlineStr">
        <is>
          <t xml:space="preserve"> </t>
        </is>
      </c>
      <c r="D13" s="4" t="inlineStr">
        <is>
          <t xml:space="preserve"> </t>
        </is>
      </c>
      <c r="E13" s="4" t="inlineStr">
        <is>
          <t xml:space="preserve"> </t>
        </is>
      </c>
      <c r="F13" s="4" t="inlineStr">
        <is>
          <t xml:space="preserve"> </t>
        </is>
      </c>
    </row>
  </sheetData>
  <mergeCells count="2">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The Company Inovio Pharmaceuticals, Inc. (the “Company” or “INOVIO”) is a clinical-stage biotechnology company focused on developing and commercializing DNA medicines to help treat and protect people from HPV-associated diseases, cancer and infectious diseases. INOVIO's platform harnesses the power of in vivo protein production, featuring optimized design and delivery of DNA medicines that teach the body to manufacture its own disease-fighting tools. INOVIO uses proprietary technology to design DNA plasmids, which are small circular DNA molecules that work like software the body’s cells can download to produce specific proteins to target and fight disease. The Company's proprietary investigational CELLECTRA devices are designed to deliver the plasmids into the body's cells for optimal effect, without the use of chemical adjuvants, lipid nanoparticles or viral vectors. INOVIO's lead candidate is INO-3107 for the treatment of recurrent respiratory papillomatosis (RRP), a chronic, rare and debilitating disease of the respiratory tract caused by HPV infection. In its completed Phase 1/2 clinical trial of INO-3107 for the treatment of HPV-6 and HPV-11-associated RRP, 81.3% of patients experienced a reduction in the number of surgical interventions in the year following administration of INO-3107, when compared with the year prior to treatment. In addition to its development efforts with INO-3107, INOVIO is actively developing or planning to develop DNA medicines for other indications, including HPV-related oropharyngeal squamous cell carcinoma (OPSCC) and anal dysplasia; glioblastoma multiforme (GBM), a deadly form of brain cancer; and a potential vaccine booster to protect against the Ebola virus. The Company was previously conducting clinical trials of a DNA medicine candidate for the treatment of HPV-related cervical high-grade squamous intraepithelial lesions (HSIL) but announced in 2023 that it was ceasing development for this indication in the United States. However, its collaborator ApolloBio Corporation continues to conduct a Phase 3 clinical trial of this candidate in China and plans to seek regulatory approval for and potentially commercialize the candidate in that jurisdiction. The Company's partners and collaborators include Advaccine Biopharmaceuticals Suzhou Co, ApolloBio Corporation, AstraZeneca, Coherus Biosciences, Defense Advanced Research Projects Agency (DARPA), HIV Vaccines Trial Network, International Vaccine Institute (IVI), Kaneka Eurogentec, National Cancer Institute (NCI), National Institutes of Health (NIH), National Institute of Allergy and Infectious Diseases (NIAID), Plumbline Life Sciences, Regeneron Pharmaceuticals, Richter BioLogics, the University of Pennsylvania, the Walter Reed Army Institute of Research, and The Wistar Institute. INOVIO was incorporated in Delaware in June 2001 and has its principal executive offices in Plymouth Meeting, Pennsylva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00:27Z</dcterms:created>
  <dcterms:modified xmlns:dcterms="http://purl.org/dc/terms/" xmlns:xsi="http://www.w3.org/2001/XMLSchema-instance" xsi:type="dcterms:W3CDTF">2025-03-18T20:00:29Z</dcterms:modified>
</cp:coreProperties>
</file>